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BUSINESS ACQUISITIONS" sheetId="12" state="visible" r:id="rId12"/>
    <sheet xmlns:r="http://schemas.openxmlformats.org/officeDocument/2006/relationships" name="ACCOUNTS RECEIVABLE ,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LOAN RECEIVABLES"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ACQUIRED INTANGIBLE ASSETS, NET" sheetId="19" state="visible" r:id="rId19"/>
    <sheet xmlns:r="http://schemas.openxmlformats.org/officeDocument/2006/relationships" name="LONG-TERM INVESTMENTS" sheetId="20" state="visible" r:id="rId20"/>
    <sheet xmlns:r="http://schemas.openxmlformats.org/officeDocument/2006/relationships" name="OTHER NON-CURRENT ASSETS" sheetId="21" state="visible" r:id="rId21"/>
    <sheet xmlns:r="http://schemas.openxmlformats.org/officeDocument/2006/relationships" name="ACCRUED EXPENSES AND OTHER CURR" sheetId="22" state="visible" r:id="rId22"/>
    <sheet xmlns:r="http://schemas.openxmlformats.org/officeDocument/2006/relationships" name="FAIR VALUE MEASUREMENT" sheetId="23" state="visible" r:id="rId23"/>
    <sheet xmlns:r="http://schemas.openxmlformats.org/officeDocument/2006/relationships" name="ORDINARY SHARES" sheetId="24" state="visible" r:id="rId24"/>
    <sheet xmlns:r="http://schemas.openxmlformats.org/officeDocument/2006/relationships" name="SHARE INCENTIVE PLAN" sheetId="25" state="visible" r:id="rId25"/>
    <sheet xmlns:r="http://schemas.openxmlformats.org/officeDocument/2006/relationships" name="INCOME TAXES" sheetId="26" state="visible" r:id="rId26"/>
    <sheet xmlns:r="http://schemas.openxmlformats.org/officeDocument/2006/relationships" name="EMPLOYEE DEFINED CONTRIBUTION P" sheetId="27" state="visible" r:id="rId27"/>
    <sheet xmlns:r="http://schemas.openxmlformats.org/officeDocument/2006/relationships" name="NET INCOME (LOSS) PER SHARE" sheetId="28" state="visible" r:id="rId28"/>
    <sheet xmlns:r="http://schemas.openxmlformats.org/officeDocument/2006/relationships" name="RELATED PARTY TRANSACTION"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ORGANIZATION AND BASIS OF PRE_2" sheetId="35" state="visible" r:id="rId35"/>
    <sheet xmlns:r="http://schemas.openxmlformats.org/officeDocument/2006/relationships" name="SIGNIFICANT ACCOUNTING POLICI_3" sheetId="36" state="visible" r:id="rId36"/>
    <sheet xmlns:r="http://schemas.openxmlformats.org/officeDocument/2006/relationships" name="BUSINESS ACQUISITIONS (Tables)"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_2" sheetId="41" state="visible" r:id="rId41"/>
    <sheet xmlns:r="http://schemas.openxmlformats.org/officeDocument/2006/relationships" name="GOODWILL (Tables)" sheetId="42" state="visible" r:id="rId42"/>
    <sheet xmlns:r="http://schemas.openxmlformats.org/officeDocument/2006/relationships" name="ACQUIRED INTANGIBLE ASSETS, N_2" sheetId="43" state="visible" r:id="rId43"/>
    <sheet xmlns:r="http://schemas.openxmlformats.org/officeDocument/2006/relationships" name="OTHER NON-CURRENT ASSETS (Table" sheetId="44" state="visible" r:id="rId44"/>
    <sheet xmlns:r="http://schemas.openxmlformats.org/officeDocument/2006/relationships" name="ACCRUED EXPENSES AND OTHER CU_2" sheetId="45" state="visible" r:id="rId45"/>
    <sheet xmlns:r="http://schemas.openxmlformats.org/officeDocument/2006/relationships" name="SHARE INCENTIVE PLAN (Tables)" sheetId="46" state="visible" r:id="rId46"/>
    <sheet xmlns:r="http://schemas.openxmlformats.org/officeDocument/2006/relationships" name="INCOME TAXES (Tables)" sheetId="47" state="visible" r:id="rId47"/>
    <sheet xmlns:r="http://schemas.openxmlformats.org/officeDocument/2006/relationships" name="NET INCOME (LOSS) PER SHARE (Ta" sheetId="48" state="visible" r:id="rId48"/>
    <sheet xmlns:r="http://schemas.openxmlformats.org/officeDocument/2006/relationships" name="RELATED PARTY TRANSACTION (Tabl"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ORGANIZATION AND BASIS OF PRE_3" sheetId="52" state="visible" r:id="rId52"/>
    <sheet xmlns:r="http://schemas.openxmlformats.org/officeDocument/2006/relationships" name="ORGANIZATION AND BASIS OF PRE_4" sheetId="53" state="visible" r:id="rId53"/>
    <sheet xmlns:r="http://schemas.openxmlformats.org/officeDocument/2006/relationships" name="ORGANIZATION AND BASIS OF PRE_5" sheetId="54" state="visible" r:id="rId54"/>
    <sheet xmlns:r="http://schemas.openxmlformats.org/officeDocument/2006/relationships" name="ORGANIZATION AND BASIS OF PRE_6"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BUSINESS ACQUISITIONS - Acquisi" sheetId="62" state="visible" r:id="rId62"/>
    <sheet xmlns:r="http://schemas.openxmlformats.org/officeDocument/2006/relationships" name="BUSINESS ACQUISITIONS - Acqui_2" sheetId="63" state="visible" r:id="rId63"/>
    <sheet xmlns:r="http://schemas.openxmlformats.org/officeDocument/2006/relationships" name="BUSINESS ACQUISITIONS - Acqui_3" sheetId="64" state="visible" r:id="rId64"/>
    <sheet xmlns:r="http://schemas.openxmlformats.org/officeDocument/2006/relationships" name="BUSINESS ACQUISITIONS - Acqui_4" sheetId="65" state="visible" r:id="rId65"/>
    <sheet xmlns:r="http://schemas.openxmlformats.org/officeDocument/2006/relationships" name="BUSINESS ACQUISITIONS - Acqui_5" sheetId="66" state="visible" r:id="rId66"/>
    <sheet xmlns:r="http://schemas.openxmlformats.org/officeDocument/2006/relationships" name="ACCOUNTS RECEIVABLE, NET (Detai" sheetId="67" state="visible" r:id="rId67"/>
    <sheet xmlns:r="http://schemas.openxmlformats.org/officeDocument/2006/relationships" name="ACCOUNTS RECEIVABLE, NET - Move" sheetId="68" state="visible" r:id="rId68"/>
    <sheet xmlns:r="http://schemas.openxmlformats.org/officeDocument/2006/relationships" name="INVENTORIES (Details)" sheetId="69" state="visible" r:id="rId69"/>
    <sheet xmlns:r="http://schemas.openxmlformats.org/officeDocument/2006/relationships" name="PREPAID EXPENSES AND OTHER CU_3" sheetId="70" state="visible" r:id="rId70"/>
    <sheet xmlns:r="http://schemas.openxmlformats.org/officeDocument/2006/relationships" name="LOAN RECEIVABLES (Details)" sheetId="71" state="visible" r:id="rId71"/>
    <sheet xmlns:r="http://schemas.openxmlformats.org/officeDocument/2006/relationships" name="PROPERTY, PLANT AND EQUIPMENT_3" sheetId="72" state="visible" r:id="rId72"/>
    <sheet xmlns:r="http://schemas.openxmlformats.org/officeDocument/2006/relationships" name="GOODWILL (Details)" sheetId="73" state="visible" r:id="rId73"/>
    <sheet xmlns:r="http://schemas.openxmlformats.org/officeDocument/2006/relationships" name="ACQUIRED INTANGIBLE ASSETS, N_3" sheetId="74" state="visible" r:id="rId74"/>
    <sheet xmlns:r="http://schemas.openxmlformats.org/officeDocument/2006/relationships" name="LONG-TERM INVESTMENTS - Equity " sheetId="75" state="visible" r:id="rId75"/>
    <sheet xmlns:r="http://schemas.openxmlformats.org/officeDocument/2006/relationships" name="LONG-TERM INVESTMENTS - Availab" sheetId="76" state="visible" r:id="rId76"/>
    <sheet xmlns:r="http://schemas.openxmlformats.org/officeDocument/2006/relationships" name="OTHER NON-CURRENT ASSETS (Detai" sheetId="77" state="visible" r:id="rId77"/>
    <sheet xmlns:r="http://schemas.openxmlformats.org/officeDocument/2006/relationships" name="ACCRUED EXPENSES AND OTHER CU_3" sheetId="78" state="visible" r:id="rId78"/>
    <sheet xmlns:r="http://schemas.openxmlformats.org/officeDocument/2006/relationships" name="FAIR VALUE MEASUREMENT (Details" sheetId="79" state="visible" r:id="rId79"/>
    <sheet xmlns:r="http://schemas.openxmlformats.org/officeDocument/2006/relationships" name="ORDINARY SHARES (Details)" sheetId="80" state="visible" r:id="rId80"/>
    <sheet xmlns:r="http://schemas.openxmlformats.org/officeDocument/2006/relationships" name="SHARE INCENTIVE PLAN (Details)" sheetId="81" state="visible" r:id="rId81"/>
    <sheet xmlns:r="http://schemas.openxmlformats.org/officeDocument/2006/relationships" name="SHARE INCENTIVE PLAN - Share op" sheetId="82" state="visible" r:id="rId82"/>
    <sheet xmlns:r="http://schemas.openxmlformats.org/officeDocument/2006/relationships" name="SHARE INCENTIVE PLAN - Share-ba" sheetId="83" state="visible" r:id="rId83"/>
    <sheet xmlns:r="http://schemas.openxmlformats.org/officeDocument/2006/relationships" name="SHARE INCENTIVE PLAN - Fair val" sheetId="84" state="visible" r:id="rId84"/>
    <sheet xmlns:r="http://schemas.openxmlformats.org/officeDocument/2006/relationships" name="SHARE INCENTIVE PLAN - Nonveste" sheetId="85" state="visible" r:id="rId85"/>
    <sheet xmlns:r="http://schemas.openxmlformats.org/officeDocument/2006/relationships" name="SHARE INCENTIVE PLAN - Summary " sheetId="86" state="visible" r:id="rId86"/>
    <sheet xmlns:r="http://schemas.openxmlformats.org/officeDocument/2006/relationships" name="INCOME TAXES (Details)" sheetId="87" state="visible" r:id="rId87"/>
    <sheet xmlns:r="http://schemas.openxmlformats.org/officeDocument/2006/relationships" name="EMPLOYEE DEFINED CONTRIBUTION_2" sheetId="88" state="visible" r:id="rId88"/>
    <sheet xmlns:r="http://schemas.openxmlformats.org/officeDocument/2006/relationships" name="NET INCOME (LOSS) PER SHARE - B" sheetId="89" state="visible" r:id="rId89"/>
    <sheet xmlns:r="http://schemas.openxmlformats.org/officeDocument/2006/relationships" name="NET INCOME (LOSS) PER SHARE - S" sheetId="90" state="visible" r:id="rId90"/>
    <sheet xmlns:r="http://schemas.openxmlformats.org/officeDocument/2006/relationships" name="RELATED PARTY TRANSACTION (Deta"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SEGMENT INFORMATION (Details)" sheetId="95" state="visible" r:id="rId95"/>
    <sheet xmlns:r="http://schemas.openxmlformats.org/officeDocument/2006/relationships" name="RESTRICTED NET ASSETS (Details)"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839">
  <si>
    <t>Document and Entity Information</t>
  </si>
  <si>
    <t>12 Months Ended</t>
  </si>
  <si>
    <t>Dec. 31, 2018shares</t>
  </si>
  <si>
    <t>Entity Registrant Name</t>
  </si>
  <si>
    <t>RYB Education, Inc.</t>
  </si>
  <si>
    <t>Entity Central Index Key</t>
  </si>
  <si>
    <t>0001708441</t>
  </si>
  <si>
    <t>Document Type</t>
  </si>
  <si>
    <t>20-F</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Emerging Growth Company</t>
  </si>
  <si>
    <t>true</t>
  </si>
  <si>
    <t>Entity Ex Transition Period</t>
  </si>
  <si>
    <t>Entity Shell Company</t>
  </si>
  <si>
    <t>Document Fiscal Year Focus</t>
  </si>
  <si>
    <t>2018</t>
  </si>
  <si>
    <t>Document Fiscal Period Focus</t>
  </si>
  <si>
    <t>FY</t>
  </si>
  <si>
    <t>Class A Ordinary Shares</t>
  </si>
  <si>
    <t>Entity Common Stock, Shares Outstanding</t>
  </si>
  <si>
    <t>Class B Ordinary Shares</t>
  </si>
  <si>
    <t>CONSOLIDATED BALANCE SHEETS - USD ($) $ in Thousands</t>
  </si>
  <si>
    <t>Dec. 31, 2018</t>
  </si>
  <si>
    <t>Dec. 31, 2017</t>
  </si>
  <si>
    <t>Current assets</t>
  </si>
  <si>
    <t>Cash and cash equivalents</t>
  </si>
  <si>
    <t>Accounts receivable (net of allowance for doubtful accounts of $36 and $34 as of December 31, 2017 and 2018, respectively)</t>
  </si>
  <si>
    <t>Inventories</t>
  </si>
  <si>
    <t>Prepaid expenses and other current assets</t>
  </si>
  <si>
    <t>Loan receivables - current</t>
  </si>
  <si>
    <t>Amounts due from related parties</t>
  </si>
  <si>
    <t>Total current assets</t>
  </si>
  <si>
    <t>Non-current assets</t>
  </si>
  <si>
    <t>Restricted cash</t>
  </si>
  <si>
    <t>Property, plant and equipment, net</t>
  </si>
  <si>
    <t>Goodwill</t>
  </si>
  <si>
    <t>Acquired intangible assets, net</t>
  </si>
  <si>
    <t>Long-term investments</t>
  </si>
  <si>
    <t>Deferred tax assets</t>
  </si>
  <si>
    <t>Other non-current assets</t>
  </si>
  <si>
    <t>Loan receivables - non-current</t>
  </si>
  <si>
    <t>TOTAL ASSETS</t>
  </si>
  <si>
    <t>Current liabilities</t>
  </si>
  <si>
    <t>Prepayments from customers, current portion (including prepayments from customers of the consolidated VIEs without recourse to the Group of $11,962 and $6,647 as of December 31, 2017 and 2018, respectively)</t>
  </si>
  <si>
    <t>Accrued expenses and other current liabilities (including accrued expenses and other current liabilities of the consolidated VIEs without recourse to the Group of $48,123 and $54,443 as of December 31, 2017 and 2018, respectively)</t>
  </si>
  <si>
    <t>Income tax payable (including income tax payable of the consolidated VIEs without recourse to the Group of $10,125 and $11,298 as of December 31, 2017 and 2018, respectively)</t>
  </si>
  <si>
    <t>Deferred revenue, current portion (including deferred revenue of the consolidated VIEs without recourse to the Group of $22,327 and $29,578 as of December 31, 2017 and 2018, respectively)</t>
  </si>
  <si>
    <t>Total current liabilities</t>
  </si>
  <si>
    <t>Non-current liabilities</t>
  </si>
  <si>
    <t>Prepayments from customers, non-current portion (including prepayments from customers of the consolidated VIEs without recourse to the Group of $8,542, and $3,582 as of December 31, 2017 and 2018, respectively)</t>
  </si>
  <si>
    <t>Deferred revenue, non-current portion (including deferred revenue of the consolidated VIEs without recourse to the Group of $8,505, and $5,567 as of December 31, 2017 and 2018, respectively)</t>
  </si>
  <si>
    <t>Other non-current liabilities (including other non-current liabilities of the consolidated VIEs without recourse to the Group of $8,484 and $8,541 as of December 31, 2017 and 2018, respectively)</t>
  </si>
  <si>
    <t>Deferred income tax liabilities (including deferred income tax liabilities of the consolidated VIEs without recourse to the Group of nil and $1,110 as of December 31, 2017 and 2018, respectively)</t>
  </si>
  <si>
    <t>TOTAL LIABILITIES</t>
  </si>
  <si>
    <t>MEZZANINE EQUITY</t>
  </si>
  <si>
    <t>Redeemable non-controlling interests</t>
  </si>
  <si>
    <t>EQUITY</t>
  </si>
  <si>
    <t>Ordinary shares (par value of $0.001 per share; 99,999,999 shares authorized; 29,213,801 and 29,213,801 shares issued and outstanding as of December 31, 2017 and 2018, respectively)</t>
  </si>
  <si>
    <t>Additional paid-in capital</t>
  </si>
  <si>
    <t>Statutory reserve</t>
  </si>
  <si>
    <t>Accumulated other comprehensive income (losses)</t>
  </si>
  <si>
    <t>Accumulated deficit</t>
  </si>
  <si>
    <t>Total RYB Education, Inc. shareholders' equity</t>
  </si>
  <si>
    <t>Non-controlling interest</t>
  </si>
  <si>
    <t>TOTAL EQUITY</t>
  </si>
  <si>
    <t>TOTAL LIABILITIES, MEZZANINE EQUITY AND TOTAL EQUITY</t>
  </si>
  <si>
    <t>CONSOLIDATED BALANCE SHEETS (Parenthetical) - USD ($) $ in Thousands</t>
  </si>
  <si>
    <t>Allowance for doubtful accounts, net</t>
  </si>
  <si>
    <t>Prepayments from customers, current</t>
  </si>
  <si>
    <t>Accrued expenses and other current liabilities</t>
  </si>
  <si>
    <t>Income tax payable</t>
  </si>
  <si>
    <t>Deferred revenue, current</t>
  </si>
  <si>
    <t>Prepayments from customers, non-current</t>
  </si>
  <si>
    <t>Deferred revenue, non-current</t>
  </si>
  <si>
    <t>Other non-current liabilities</t>
  </si>
  <si>
    <t>Deferred income tax liabilities</t>
  </si>
  <si>
    <t>Ordinary shares, par value (in dollars per share)</t>
  </si>
  <si>
    <t>Ordinary shares, shares authorized (in shares)</t>
  </si>
  <si>
    <t>Ordinary shares, shares issued (in shares)</t>
  </si>
  <si>
    <t>Ordinary shares, shares outstanding (in shares)</t>
  </si>
  <si>
    <t>VIE</t>
  </si>
  <si>
    <t>CONSOLIDATED STATEMENTS OF OPERATIONS - USD ($) $ in Thousands</t>
  </si>
  <si>
    <t>Dec. 31, 2016</t>
  </si>
  <si>
    <t>Net revenues:</t>
  </si>
  <si>
    <t>Total net revenues</t>
  </si>
  <si>
    <t>Cost of revenues:</t>
  </si>
  <si>
    <t>Total cost of revenues</t>
  </si>
  <si>
    <t>Gross profit</t>
  </si>
  <si>
    <t>Operating expenses:</t>
  </si>
  <si>
    <t>Selling expenses</t>
  </si>
  <si>
    <t>General and administrative expenses</t>
  </si>
  <si>
    <t>Total operating expenses</t>
  </si>
  <si>
    <t>Operating income (loss)</t>
  </si>
  <si>
    <t>Interest income</t>
  </si>
  <si>
    <t>Government subsidy income</t>
  </si>
  <si>
    <t>(Loss) gain on disposal of subsidiaries</t>
  </si>
  <si>
    <t>Income before income taxes</t>
  </si>
  <si>
    <t>Income tax expenses</t>
  </si>
  <si>
    <t>Income (loss) before loss in equity method investments</t>
  </si>
  <si>
    <t>Loss from equity method investments</t>
  </si>
  <si>
    <t>Net income (loss)</t>
  </si>
  <si>
    <t>Less: Net loss attributable to noncontrolling interest</t>
  </si>
  <si>
    <t>Increase in redeemable non-controlling interest</t>
  </si>
  <si>
    <t>Net income (loss) attributable to ordinary shareholders of RYB Education, Inc.</t>
  </si>
  <si>
    <t>Net income (loss) per share attributable to ordinary shareholders of RYB Education, Inc.</t>
  </si>
  <si>
    <t>Basic (in dollars per share)</t>
  </si>
  <si>
    <t>Diluted (in dollars per share)</t>
  </si>
  <si>
    <t>Weighted average shares used in calculating net income (loss) per ordinary share</t>
  </si>
  <si>
    <t>Basic (in shares)</t>
  </si>
  <si>
    <t>Diluted (in shares)</t>
  </si>
  <si>
    <t>Services</t>
  </si>
  <si>
    <t>Products</t>
  </si>
  <si>
    <t>CONSOLIDATED STATEMENTS OF COMPREHENSIVE INCOME (LOSS) - USD ($) $ in Thousands</t>
  </si>
  <si>
    <t>CONSOLIDATED STATEMENTS OF COMPREHENSIVE INCOME (LOSS)</t>
  </si>
  <si>
    <t>Other comprehensive income, net of tax of nil:</t>
  </si>
  <si>
    <t>Change in cumulative foreign currency translation adjustments</t>
  </si>
  <si>
    <t>Total comprehensive income (loss)</t>
  </si>
  <si>
    <t>Less: comprehensive loss attributable to noncontrolling interest</t>
  </si>
  <si>
    <t>Comprehensive income (loss) attributable to RYB Education, Inc.</t>
  </si>
  <si>
    <t>CONSOLIDATED STATEMENTS OF COMPREHENSIVE INCOME (LOSS) (Parenthetical) - USD ($) $ in Thousands</t>
  </si>
  <si>
    <t>Other comprehensive income, tax</t>
  </si>
  <si>
    <t>CONSOLIDATED STATEMENTS OF CHANGES IN SHAREHOLDERS' EQUITY - USD ($) $ in Thousands</t>
  </si>
  <si>
    <t>Golden share</t>
  </si>
  <si>
    <t>Ordinary share</t>
  </si>
  <si>
    <t>Accumulated other comprehensive income (loss)</t>
  </si>
  <si>
    <t>Noncontrolling interests</t>
  </si>
  <si>
    <t>Total</t>
  </si>
  <si>
    <t>Balance at beginning of the year (in shares) at Dec. 31, 2015</t>
  </si>
  <si>
    <t>Balance at beginning of the year at Dec. 31, 2015</t>
  </si>
  <si>
    <t>Increase (Decrease) in Stockholders' Equity</t>
  </si>
  <si>
    <t>Net income (loss) for the year</t>
  </si>
  <si>
    <t>Provision of statutory reserve</t>
  </si>
  <si>
    <t>Foreign currency translation adjustments</t>
  </si>
  <si>
    <t>Capital contribution from non-controlling interest</t>
  </si>
  <si>
    <t>Balance at end of the year (in shares) at Dec. 31, 2016</t>
  </si>
  <si>
    <t>Balance at end of the year at Dec. 31, 2016</t>
  </si>
  <si>
    <t>Share-based payments</t>
  </si>
  <si>
    <t>Option exercised</t>
  </si>
  <si>
    <t>Option exercised (in shares)</t>
  </si>
  <si>
    <t>Return of capital</t>
  </si>
  <si>
    <t>Redemption of golden share (in shares)</t>
  </si>
  <si>
    <t>Issuance of ordinary shares upon-initial public offering ("IPO") (net of issuance cost of $4,492)</t>
  </si>
  <si>
    <t>Issuance of ordinary shares upon-initial public offering ("IPO") (net of issuance cost of $4,492) (in shares)</t>
  </si>
  <si>
    <t>Disposal of non-wholly subsidiaries</t>
  </si>
  <si>
    <t>Balance at end of the year (in shares) at Dec. 31, 2017</t>
  </si>
  <si>
    <t>Balance at end of the year at Dec. 31, 2017</t>
  </si>
  <si>
    <t>Net income (loss) attributable to redeemable non-controlling interest</t>
  </si>
  <si>
    <t>Cumulative effect adjustment related to opening retained earnings for adoption of ASC 606 | ASC 606</t>
  </si>
  <si>
    <t>Recognition of redeemable non-controlling interest</t>
  </si>
  <si>
    <t>Adjustment of redeemable non-controlling interest</t>
  </si>
  <si>
    <t>Contribution by minority interest</t>
  </si>
  <si>
    <t>Acquisition of additional equity interest from non-controlling shareholders</t>
  </si>
  <si>
    <t>Balance at end of the year (in shares) at Dec. 31, 2018</t>
  </si>
  <si>
    <t>Balance at end of the year at Dec. 31, 2018</t>
  </si>
  <si>
    <t>Balance at end of the year for Redeemable Non-controlling Interest at Dec. 31, 2018</t>
  </si>
  <si>
    <t>CONSOLIDATED STATEMENTS OF CHANGES IN SHAREHOLDERS' EQUITY (Parenthetical) $ in Thousands</t>
  </si>
  <si>
    <t>Dec. 31, 2017USD ($)</t>
  </si>
  <si>
    <t>CONSOLIDATED STATEMENTS OF CHANGES IN SHAREHOLDERS' EQUITY</t>
  </si>
  <si>
    <t>Issuance cost, net</t>
  </si>
  <si>
    <t>CONSOLIDATED STATEMENTS OF CASH FLOWS - USD ($) $ in Thousands</t>
  </si>
  <si>
    <t>CASH FLOWS FROM OPERATING ACTIVITIES</t>
  </si>
  <si>
    <t>Adjustments to reconcile net income (loss) to net cash generated from operating activities:</t>
  </si>
  <si>
    <t>Depreciation of property, plant and equipment</t>
  </si>
  <si>
    <t>Share-based compensation</t>
  </si>
  <si>
    <t>Change in allowance for doubtful accounts</t>
  </si>
  <si>
    <t>Loss on disposal of property, plant and equipment</t>
  </si>
  <si>
    <t>Net loss (gain) on disposal of subsidiaries</t>
  </si>
  <si>
    <t>Amortization of intangible assets</t>
  </si>
  <si>
    <t>Changes in operating assets and liabilities:</t>
  </si>
  <si>
    <t>Accounts receivable</t>
  </si>
  <si>
    <t>Prepayments from customers</t>
  </si>
  <si>
    <t>Deferred revenue</t>
  </si>
  <si>
    <t>Net cash generated from operating activities</t>
  </si>
  <si>
    <t>CASH FLOWS FROM INVESTING ACTIVITIES</t>
  </si>
  <si>
    <t>Acquisition of businesses, net of cash acquired</t>
  </si>
  <si>
    <t>Investments in term deposits</t>
  </si>
  <si>
    <t>Proceeds from disposal of subsidiaries</t>
  </si>
  <si>
    <t>Proceeds from maturity of term deposits</t>
  </si>
  <si>
    <t>Purchase of long-term investments</t>
  </si>
  <si>
    <t>Purchase of property, plant and equipment</t>
  </si>
  <si>
    <t>Cash surrendered in disposal of subsidiaries</t>
  </si>
  <si>
    <t>Loans to related parties</t>
  </si>
  <si>
    <t>Repayment from loans to related parties</t>
  </si>
  <si>
    <t>Loans to third parties</t>
  </si>
  <si>
    <t>Repayment of loans to third parties</t>
  </si>
  <si>
    <t>Proceeds from disposal of property, plant and equipment</t>
  </si>
  <si>
    <t>Net cash used in investing activities</t>
  </si>
  <si>
    <t>CASH FLOWS FROM FINANCING ACTIVITIES</t>
  </si>
  <si>
    <t>Capital contribution from noncontrolling interests</t>
  </si>
  <si>
    <t>Return of capital to Founders</t>
  </si>
  <si>
    <t>Payment of initial public offering costs</t>
  </si>
  <si>
    <t>Proceeds of exercise of options</t>
  </si>
  <si>
    <t>Proceeds from initial public offering</t>
  </si>
  <si>
    <t>Net cash generated from (used in) financing activities</t>
  </si>
  <si>
    <t>Exchange rate effect on cash and cash equivalents</t>
  </si>
  <si>
    <t>Net increase (decrease) in cash and cash equivalents, and restricted cash</t>
  </si>
  <si>
    <t>Cash and cash equivalents, and restricted cash at beginning of the year</t>
  </si>
  <si>
    <t>Cash and cash equivalents, and restricted cash at end of the year</t>
  </si>
  <si>
    <t>Supplemental schedule of cash flow information</t>
  </si>
  <si>
    <t>Income taxes paid</t>
  </si>
  <si>
    <t>Supplemental schedule of non-cash activities</t>
  </si>
  <si>
    <t>Acquisition of property, plant and equipment through deposits made</t>
  </si>
  <si>
    <t>Acquisition of property, plant and equipment through payable</t>
  </si>
  <si>
    <t>Return of capital to settle with a loan from a related party</t>
  </si>
  <si>
    <t>A loan due from a related party settled with return of capital</t>
  </si>
  <si>
    <t>Unsettled portion of investment and acquisitions</t>
  </si>
  <si>
    <t>ORGANIZATION AND BASIS OF PRESENTATION</t>
  </si>
  <si>
    <t>1. ORGANIZATION AND BASIS OF PRESENTATION
Top Margin Limited was incorporated under the laws of the Cayman Islands on January 11, 2007. In June 2017, Top Margin Limited changed the corporate name into RYB Education, Inc. (the "Company"). The Company, its subsidiaries, its consolidated variable interest entities ("VIEs") and VIEs' subsidiaries and kindergartens (collectively the "Group") are primarily engaged in providing kindergarten educational services, play-and-learn centers services and sale of educational merchandise in the People's Republic of China ("PRC").
As of December 31, 2018, details of the Company’s subsidiaries, its VIEs and VIEs’ major subsidiaries and kindergartens were as follows:
Date of
Percentage of
establishment
Place of
legal ownership
Name
or acquisition
establishment
by the Company
Principal activities
Subsidiaries:
Beijing RYB Technology Development Co., Ltd. ("RYB Technology")
December 24, 2007
PRC
100
%
Investment holding and provision of educational services
QIYUAN Education Technology (Tianjin) Co., Ltd ("TJ Qiyuan")
May 18, 2018
PRC
100
%
Investment holding and provision of educational services
Beijing Beilin International Education Co., Ltd. ("BJ Beilin")
September 28, 2018
PRC
90
%
Investment holding and provision of educational services
Precious Companion Group Limited
August 4, 2018
Hong Kong
100
%
Investment holding and provision of educational services
Digital Knowledge World Co., Ltd.
September 1, 2018
Cayman Islands
90
%
Investment holding and provision of educational services
Digital Education Co., Ltd.
September 1, 2018
Hong Kong
90
%
Investment holding and provision of educational services
Beilin International Education Limited
September 1, 2018
Hong Kong
90
%
Investment holding and provision of educational services
Variable interest entities:
Beijing RYB Children Education Technology Development Co., Ltd. ("Beijing RYB")
July 3, 2001
PRC
Consolidated VIE
Investment holding and provision of educational services
Beiyao Technology Development Co., Ltd. ("Beiyao")
June 15, 2018
PRC
Consolidated VIE
Investment holding and provision of educational services
Beijing Haidian Distric Bozhi Training School ("Bozhi")
September 28, 2018
PRC
Consolidated VIE
Training Services
VIEs’ major subsidiaries and kindergartens (1) :
Shenzhen RYB Children Education Technology Development Co., Ltd.
June 20, 2007
PRC
Consolidated VIE
Sale of educational merchandise and provision of educational services
Hunan RYB Education Development Co., Ltd.
September 22, 2011
PRC
Consolidated VIE
Provision of educational services
Beijing Youer Lezhi Technology Development Co., Ltd.
April 2, 2014
PRC
Consolidated VIE
Play-and-learn centers services
Beijing Qingtian Youpin E-Commerce Co., Ltd.
June 8, 2015
PRC
Consolidated VIE
Sale of educational merchandise
Beijing XueErLe Education Technology Co., Ltd.
December 13, 2016
PRC
Consolidated VIE
Kindergarten services
Beijing RYB Jincheng Technology Development Co., Ltd
August 29, 2017
PRC
Consolidated VIE
Play-and-learn centers services
Beijing Haidian District RYB Multi-Dimension Intelligence Experimental Kindergarten (2)
January 10, 2005
PRC
Consolidated VIE
Kindergarten services
Beijing Fengtai District RYB Multi-Dimension Intelligence Experimental Kindergarten (2)
April 14, 2005
PRC
Consolidated VIE
Kindergarten services
Beijing Development RYB Bilingual Kindergarten (2)
February 21, 2006
PRC
Consolidated VIE
Kindergarten services
Beijing Daxing District RYB Kindergarten (2)
July 17, 2008
PRC
Consolidated VIE
Kindergarten services
Beijing Changping District Huilongguan RYB Kindergarten (2)
November 4, 2008
PRC
Consolidated VIE
Kindergarten services
Beijing Chaoyang District Century Jiahua Kindergarten (2)
August 27, 2009
PRC
Consolidated VIE
Kindergarten services
Beijing Chaoyang District RYB Kindergarten (2)
August 27, 2009
PRC
Consolidated VIE
Kindergarten services
Beijing Chaoyang District RYB Zhongcanyuan Kindergarten (2)
September 14, 2010
PRC
Consolidated VIE
Kindergarten services
Beijing Chaoyang District RYB Xintiandi Kindergarten (2)
April 11, 2011
PRC
Consolidated VIE
Kindergarten services
Beijing Chaoyang District RYB Hepingli Kindergarten (2)
April 11, 2011
PRC
Consolidated VIE
Kindergarten services
Beijingn Chaoyang District RYB Dongba Kindergarten (2)
July 5, 2011
PRC
Consolidated VIE
Kindergarten services
Dalian Jinzhou New District RYB Hongxinghai Kindergarten (2)
November 20, 2011
PRC
Consolidated VIE
Kindergarten services
Changsha Kaifu District RYB Kindergarten (2)
March 30, 2012
PRC
Consolidated VIE
Kindergarten services
Beijing Shidaixinyuan Kindergarten (2)
September 12, 2012
PRC
Consolidated VIE
Kindergarten services
Hefei Faneng Sunshine Beach Kindergarten (2)
January 18, 2013
PRC
Consolidated VIE
Kindergarten services
Guiyang Guanshanhu District RYB Jinyuan Kindergarten
June 3, 2013
PRC
Consolidated VIE
Kindergarten services
Beijing Chaoyang District Jingsong RYB Kindergarten (2)
July 5, 2013
PRC
Consolidated VIE
Kindergarten services
Changsha Kaifu District Vanke City RYB Kindergarten (2)
January 8, 2014
PRC
Consolidated VIE
Kindergarten services
Changzhou Wujin District RYB New City Villa Kindergarten (2)
February 17, 2014
PRC
Consolidated VIE
Kindergarten services
Qingdao Shibei District RYB Vanke City Kindergarten (2)
February 21, 2014
PRC
Consolidated VIE
Kindergarten services
Guangzhou Liwan District RYB Tangning Garden Kindergarten (2)
May 1, 2014
PRC
Consolidated VIE
Kindergarten services
Jinan Licheng District RYB Wanxiang New Sky Kindergarten (2)
October 30, 2014
PRC
Consolidated VIE
Kindergarten services
Xiamen Siming District RYB Yongniantianshu Kindergarten (2)
July 10, 2015
PRC
Consolidated VIE
Kindergarten services
Beijing Guofengmeitang Kindergarten (2)
September 14, 2015
PRC
Consolidated VIE
Kindergarten services
Beijing Chaoyang District RYB Zhuhuanian Kindergarten (2)
October 10, 2015
PRC
Consolidated VIE
Kindergarten services
Beijing Fangshan District RYB ChangyangPeninsula Kindergarten (2)
May 3, 2016
PRC
Consolidated VIE
Kindergarten services
Beijing FangShan District RYB XinYueDu Kindergarten (2)
October 8, 2016
PRC
Consolidated VIE
Kindergarten services
Jinan Licheng District Wangsheren Street RYB Kindergarten (2)
October 30, 2016
PRC
Consolidated VIE
Kindergarten services
Beijing Shunyi District RYB City Garden Kindergarten (2)
November 1, 2016
PRC
Consolidated VIE
Kindergarten services
Beijing Mentougou District RYB Yongsheng Jiayuan Kindergarten (2)
November 16, 2016
PRC
Consolidated VIE
Kindergarten services
Beijing Haidian District RYB Yidongyuan Kindergarten (2)
December 15, 2016
PRC
Consolidated VIE
Kindergarten services
Beijing Xicheng District RYB Kindergarten (2)
January 16, 2017
PRC
Consolidated VIE
Kindergarten services
Shenyang Hunnan District RYB Shouchuang International City Kindergarten (2)
February 22, 2017
PRC
Consolidated VIE
Kindergarten services
(1)
The net revenues generated from these major subsidiaries and kindergartens accounted for approximately 70% of Group’s total net revenues for the year ended December 31, 2018. The English name is for identification purpose only.
(2)
These kindergartens are established and controlled by Beijing RYB or its subsidiaries. Under PRC laws and regulations, entities who establish kindergartens are commonly referred to as "sponsors" instead of "owners" or "shareholders". The economic substance of "sponsorship" in respect of kindergartens is substantially similar to that of ownership with respect to legal, regulatory and tax matters.
The VIE arrangements
PRC laws and regulations restrict foreign ownership and investment in the education industry at the kindergarten level. As the Company is deemed a foreign legal person under PRC laws, accordingly the Company's subsidiary is not eligible to engage in the provision of kindergarten services. To comply with these foreign ownership restrictions, the Company operates substantially all of its education services through VIEs and the VIEs' subsidiaries and kindergartens in the PRC. The VIEs and their subsidiaries and kindergartens hold leases and other assets necessary to provide education services and generate revenues.
On July 3, 2008, RYB Technology, a wholly-owned subsidiary of the Group, entered into a series of contractual arrangements with Beijing RYB, and the shareholders of Beijing RYB, through which the Company obtained effective control over, and became the primary beneficiary of, Beijing RYB. The contractual arrangements were modified on September 19, 2011 and November 4, 2015 when there were changes in the shareholders in Beijing RYB.
On June 15, 2018, TJ Qiyuan, a wholly-owned subsidiary of the Group, entered into a series of contractual arrangements with Beiyao, and the shareholders of Beiyao, through which the Company obtained effective control over, and became the primary beneficiary of, Beiyao.
In September 2018, the Group acquired BJ Beilin and Bozhi through the acquisition of Digital Knowledge World Co., Ltd.. On September 28, 2018, BJ Beilin, a wholly-owned subsidiary of the Group, entered into a series of contractual arrangements with Bozhi, and the shareholders of Bozhi, through which the Company obtained effective control over, and became the primary beneficiary of, Bozhi. The terms of these contractual agreements of Beiyao and Bozhi are substantially similar to the agreements of Beijing RYB, except that the agreements of Bozhi will remain effective for twenty years, when contract duration is applicable.
·
Agreements that transfer economic benefits to the Group:
Exclusive Consultation and Service Agreement
Pursuant to the exclusive consultation and service agreement, Beijing RYB engages RYB Technology as its exclusive operational consultant, and RYB Technology agrees to provide necessary education related consulting services to assist Beijing RYB's operational activities and business development. Without the prior written consent of RYB Technology, Beijing RYB shall not accept any services subject to this agreement from any third parties. The fees for such consultation and service are determined at RYB Technology's discretion. Unless RYB Technology terminates this agreement in advance, this agreement will remain effective for ten years. Upon request by RYB Technology, contractual parties to this agreement shall extend the term of this agreement prior to its expiration. Other contractual parties to this agreement cannot terminate this agreement unilaterally.
For the years ended December 31, 2016, 2017 and 2018, $2,139, $6,075 and $1,461 service fees were charged by RYB Technology, TJ Qiyuan and BJ Beilin, respectively.
·
Agreements that provide the Company effective control over VIEs:
Business Operation Agreement
Pursuant to the business operation agreement, Beijing RYB and its shareholders agreed to, (i) without prior written consent of RYB Technology, Beijing RYB will not conduct any transactions that may have substantial effects on its assets, businesses, personnel, obligations, rights, or business operations. (ii) Beijing RYB will accept and follow RYB Technology's instructions in relation to Beijing RYB's daily operational and financial management, election of directors, general manager, financial controller, kindergarten principals, and other senior management executives designated by RYB Technology. (iii) the shareholders will transfer any dividends, income, or interests received as the shareholders of Beijing RYB immediately and unconditionally to RYB Technology. Unless RYB Technology terminates this agreement in advance, this agreement will remain effective for ten years. Upon request by RYB Technology, contractual parties to this agreement shall extend the term of this agreement prior to its expiration. Other contractual parties to this agreement cannot terminate this agreement unilaterally.
Power of Attorney
Pursuant to the power of attorney, each of Beijing RYB's shareholders irrevocably authorized RYB Technology, or any person(s) designated by RYB Technology, as the attorney-in-fact to act on his or her behalf on all matters pertaining to Beijing RYB and to exercise all of his or her rights as a shareholder of Beijing RYB, including but not limited to convene shareholders' meeting, vote and sign any resolution as a shareholder, appoint directors, supervisors and officers, amend article of association, as well as the right to sell, transfer, pledge and dispose of all or a portion of the shares held by such shareholder. In addition, each such shareholders also undertakes that he or she will not engage in any activities in violation of this power of attorney or cause conflict of interest between RYB Technology and Beijing RYB or its subsidiaries and kindergartens. The power of attorney will remain in force and irrevocable as long as the applicable shareholder remains a shareholder of Beijing RYB, unless RYB Technology instructs to the contrary in writing.
Equity Pledge Agreement
Pursuant to the equity pledge agreement, Beijing RYB's shareholders pledged their respective equity interests in Beijing RYB to RYB Technology to guarantee Beijing RYB's performance, and shareholders' obligations under the contractual arrangements between the Beijing RYB, its shareholders and RYB Technology. If Beijing RYB or its shareholders breach their contractual obligations under these agreements, RYB Technology, as a pledgee, will have the right to dispose of the pledged equity interests in Beijing RYB and priority in receiving the proceeds from such disposal. Beijing RYB's shareholders also agree that, during the term of the equity pledge agreement, they will not dispose of the pledged equity interests or create or allow any encumbrance on the pledged equity interests.
Equity Disposal Agreement
Pursuant to the equity disposal agreement, Beijing RYB's shareholders irrevocably granted RYB Technology or any third parties designated by RYB Technology an exclusive option to purchase all or part of those shareholders' equity interests in Beijing RYB at any time that RYB Technology deems fit. The purchase price would be the minimum amount of consideration permitted under applicable PRC law at the time when the option is exercised. Those shareholders further undertake that they will not create any pledge or encumbrance on their equity interests in Beijing RYB, and transfer, gift or otherwise dispose of their equity interests in Beijing RYB to any person(s) other than RYB Technology or its designated third parties. This agreement will remain effective for ten years. Upon request by RYB Technology, contractual parties to this agreement shall extend the term of this agreement prior to its expiration.
As a result of these contractual arrangements, RYB Technology (1) has the power to direct the activities that most significantly affected the economic performance of Beijing RYB, and (2) received the economic benefits of Beijing RYB. In making the conclusion that the RYB Technology, a wholly owned subsidiary of the Company, is the primary beneficiary of Beijing RYB, the Company believes the Company's rights under the terms of the equity disposal agreement has provided it with a substantive kick out right. More specifically, the Company believes the terms of the equity disposal agreement are valid, binding and enforceable under PRC laws and regulations currently in effect. The Company also believes that the minimum amount of consideration permitted by the applicable PRC law to exercise the option has not represented a financial barrier or disincentive for the Company to currently exercise its rights under the equity disposal agreement. In addition, the articles of association of Beijing RYB provided that the shareholders of Beijing RYB have the power to, in a shareholders' meeting: (i) approve the operating strategy and investment plan; (ii) elect the members of board of directors and approve their compensation; and (iii) review and approve the annual budget and earnings distribution plan. Consequently, the Company's rights under the business operation agreement and powers of attorney have reinforced the Company's abilities to direct the activities most significantly impacting Beijing RYB's economic performance. The Company also believes that this ability to exercise control ensured that Beijing RYB would continue to execute and renew service agreements and pay service fees to the Company. By charging service fees, and by ensuring that service agreements were executed and renewed indefinitely, the Company has the rights to receive substantially all of the economic benefits from Beijing RYB.
·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the proper operating licenses or fail to comply with other regulatory requirements. As a result, the PRC government could impose fines, new requirements or other penalties on VIEs or the Group, mandate a change in ownership structure or operations for VIEs or the Group, restrict VIEs or the Group's use of financing sources or otherwise restrict VIEs or the Group's ability to conduct business.
·
The PRC government may declare the aforementioned contractual arrangements invalid. They may modify the relevant regulations, have a different interpretation of such regulations, or otherwise determine that the Group or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of any of the aforementioned actions. As a result, the Group may not be able to consolidate VIEs and their subsidiaries and kindergartens in the consolidated financial statements as the Group may lose the ability to exert effective control over VIEs and their shareholders, and the Group may lose the ability to receive economic benefits from VIEs.
The Group's business has been directly operated by the VIEs and their subsidiaries and kindergartens. For the years ended December 31, 2017 and 2018, the VIEs and their subsidiaries and kindergartens accounted for an aggregate of 58% and 65%, respectively, of the Group's consolidated total assets, and 95% and 94% respectively of the Group's consolidated total liabilities.
The following financial information of the Company's VIEs and VIEs' subsidiaries and kindergartens after the elimination of inter-company transactions and balances as of December 31, 2017 and 2018, and for the three years ended December 31, 2018 was included in the accompanying consolidated financial statements:
As of December 31,
2017
2018
Cash and cash equivalents
64,626
41,133
Prepaid expenses and other current assets
9,392
11,101
Total current assets
78,594
58,503
Total assets
133,897
157,834
Total current liabilities
92,537
101,966
Total liabilities
118,068
120,766
For the years ended December 31,
2016
2017
2018
Net revenues
107,747
140,012
155,946
Net income
7,378
17,925
14,610
Net cash provided by (used in) operating activities
32,181
25,453
(2,159)
Net cash used in investing activities
(12,119)
(7,573)
(18,866)
Net cash provided by financing activities
1,422
381
436
Effects of exchange rate changes
(2,572)
3,609
(2,701)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t>
  </si>
  <si>
    <t>SIGNIFICANT ACCOUNTING POLICIES</t>
  </si>
  <si>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the VIEs, purchase price allocation relating to business acquisitions, valuation allowance for deferred tax assets, share-based compensation expenses, useful lives of property, plant and equipment and acquired intangible assets, impairment of long-lived assets, acquired intangible assets, goodwill and long term investments, and allowance of loan receivables. Actual results could materially differ from those estimates.
Principles of consolidation
The consolidated financial statements include the financial statements of the Company, its subsidiaries, its VIEs and VIEs' subsidiaries and kindergartens. All profits, transactions and balances among the Company, its subsidiaries, its VIEs and VIEs' subsidiaries and kindergartens have been eliminated upon consolidation.
Foreign currency translation
The Company's functional currency is the United States dollar ("$"). The functional currency of the Company's subsidiaries, VIEs and VIEs' subsidiaries and kindergartens in the PRC is the Chinese Renminbi ("RMB").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loss).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Cash and cash equivalents comprise cash at banks, on hand, which have original maturities of three months or less when purchased and are subject to an insignificant risk of changes in value. The carrying value of cash equivalents approximates market value.
Term deposits
Term deposits consist of deposits placed with financial institutions with an original maturity of greater than three months and less than one year.
Restricted cash
Restricted cash represents RMB deposits in restricted bank accounts for operating kindergartens as required by certain local regulations. The deposits in restricted bank accounts cannot be withdrawn until these kindergartens are closed. Restricted cash is classified as either current or non-current based on when the funds will be released in accordance with the terms of the respective agreement.
Inventories
Inventories, mainly consisting of educational toys, teaching aids, and textbooks, are stated at the lower of cost or net realized value. Cost is determined using the weighted average metho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available-for sale security, accounts receivable, other receivables, current and non-current loan receivables, amounts due from related parties and other payables. The carrying amounts of cash and cash equivalents, restricted cash, accounts receivable, other receivable, current loan receivables, amounts due from related parties, and other payable approximate their fair values due to the short-term maturities of these instruments. Available-for-sale security is carried at fair value. The carrying amount of non-current loan receivables approximates fair value as its interest rates are at the same level of current market yield for comparable loans.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when the Company determines that the balance is uncollectible.
Loan receivables
Loan receivables are recorded at unpaid principal balances, net of unearned interest income and allowance that reflects the Company’s best estimate of the amounts that may not be collected.
The allowance for loan losses is based on the Company's assessment on the adverse situations that may affect the borrower's ability to repay, current economic conditions and other relevant factors. This evaluation is inherently subjective as it requires material estimates that may be susceptible to significant revision as more information becomes available. There is no allowance for loan losses recorded during the years ended December 31, 2016, 2017 and 2018.
Property, plant and equipment, net
Property, plant and equipment are stated at cost and are depreciated using the straight-line method over the estimated useful lives of the assets, as follows:
Category
Estimated useful life
Buildings
35 years
Furniture, fixture and equipment
5 years
Motor vehicles
5 years
Leasehold improvement and building improvement
Shorter of lease term or economic life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Acquired intangible assets, net
Acquired intangible assets are carried at cost less accumulated amortization and impairment. The amortization of such acquired intangible assets is recognized over the expected useful lives of the assets.
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Impairment of long-lived assets
Long-lived assets, including acquired intangible assets, are reviewed for impairment whenever events or changes in circumstances indicate that the carrying amount of the asset may not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6, 2017 and 2018.
Long-term investments
The Group's long-term investments consist of equity method investments and available-for-sale security.
(a) Equity method investments
For an investee company over which the Group has the ability to exercise significant influence, but does not have a controlling interest in common shares or in-substance common shares,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s at cost and subsequently recognizes its proportionate share of each equity investee’s net income or loss after the date of investment into earnings and accordingly adjusts the carrying amount of the investment.
An impairment charge is recorded if the carrying amount of the investment exceeds its fair value and this condition is determined to be other-than-temporary. The Group estimates the fair value of the investee company using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did not record any impairment losses on its equity method investments during the years ended December 31, 2016, 2017 and 2018.
(b) Available-for-sale security
For investment in preferred shares which is determined to be debt securities, the Group accounts for them as long-term available-for-sale security when they are not classified as either trading or held-to-maturity investments. Available-for-sale investments are carried at their fair values and the unrealized gains or losses from the changes in fair values are included in accumulated other comprehensive income (loss).
The Group reviews its investment in available-for-sale security, for other-than-temporary impairment based on the specific identification method. The Group considers available quantitative and qualitative evidence in evaluating potential impairment of its investments. If the cost of the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Revenue recognition
Adoption of Accounting standard codification (“ASC”), “Revenue from Contracts with Customers”
In May 2014, the Financial Accounting Standards Board (“FASB”) issued ASU No. 2014-09, “Revenue from Contracts with Customers (Topic 606)” as modified by subsequently issued ASUs 2015-14, 2016-08, 2016-10, 2016-12 and 2016-20 (collectively ASU 2014-09).
On January 1, 2018, the Group adopted Topic 606 applying the modified retrospective method to all contracts that were not completed as of January 1, 2018. Results for reporting period beginning after January 1, 2018 are presented under Topic 606, while prior period amounts are not adjusted and continue to be reported under the accounting standards in effect for the prior period. The Group recorded a net reduction to opening accumulated deficit of $931 as of January 1, 2018 due to the cumulative impact of adopting Topic 606. The impacts to revenue for the year 2018 were an increase of $1,151 as a result of adopting Topic 606.
The Group follows five steps for its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generated its revenues from the following revenue sources:
(i) Tuition fees generated from kindergarten services and play-and-learn services
The Group provides private kindergarten services and play-and-learn centers services to students. Tuition fees are collected in advance and are initially recorded as deferred revenue.
Kindergarten services are by themselves, a series of classes which are highly interdependent and interrelated in the context of the contract and each class is not distinct and not sold standalone. Therefore, the kindergarten services are accounted for as a single performance obligation.
Play-and-learn centers services provide a different series of classes which are highly interdependent and interrelated in the context of the contract and each class is not distinct and not sold standalone. Therefore, play-and-learn centers services are accounted for as a single performance obligation.
The transaction prices for kindergarten services and play-and-learn services are determined by the contract amount net of any refund liabilities estimated by the management. For the kindergarten program, the students can claim certain amount of the tuition refund if more than a certain number of classes are missed. For the play-and-learn program, students are entitled to refund for unused portion of the prepaid course fees. The refund amount calculation is subject to fines and penalty.
Revenues for the kindergarten services are recognized on a straight line basis over the service period from the registration day to the day on which the service period ends. Revenues for the play-and-learn centers services are recognized ratably over the course of the programs.
(ii) Franchising fees
The Group generates revenues by franchising kindergartens and play-and-learn centers under the brand name of RYB. The Group collects from franchisees the initial franchising fees and annual franchise fee. As the initial franchising service and annual franchising service are distinct from each other, the Group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as prepayments from customers. The set-up period usually begins with the site renovation or training services, whichever is earlier, to the time point when kindergartens or play-and-learn centers commence operations, which is approximately 7 or 8 months. Initial franchising fees are recognized over time throughout the set-up period.
Annual franchise fees represent supporting services provided by the Group to the franchised kindergartens or play-and-learn centers, including marketing and advertising services. The related annual franchise fees are received upfront and recorded as deferred revenue. Annual franchise fees are recognized over time throughout the contract terms.
(iii) Sales of educational merchandise
The Group's educational merchandise consists of educational toys, teaching aids, textbooks and other goods. The Group considers both franchisees and end-users are its customers. Prepayments for sales of educational merchandise is recognized as prepayments from customers. Sales of educational merchandise is accounted for as a single performance obligation, and recognize at the point of time when the control of promised goods is transferred to the customers.
(iv) Training services
The Group provides training services to the franchisees and the teaching staffs of the franchised kindergartens and play-and-learn centers. The Group identified the training services as a single performance obligation, and given the trainings are usually performed during a short period of time, revenues are recognized at the point of time when training services are delivered.
(v) Royalty fees
The Group commenced to sell educational merchandise and provide kindergarten solutions through its other business partners in second half year of 2016. Each of its business partner is entitled to exclusive regional right to sell Group's certain educational merchandise to the kindergartners outside the Group's self-operated or franchised kindergartens within a fixed contractual period. The royalty fees are received upfront and recorded as deferred revenue. The Group identified the royalty fees as a single performance obligation, and revenues are recognized over time throughout the contract terms.
Disaggregation of revenue
The following table presents the Group’s revenues disaggregated by revenue sources.
Years ended December 31,
2016
2017
2018
Net revenues:
Kindergartens
78,766
105,679
124,175
Play-and-learn centers
25,390
29,871
26,777
Others
4,357
5,253
5,546
Total net revenues
108,513
140,803
156,498
The following table presents the Group’s revenues disaggregated by revenue types.
Years ended December 31,
2016
2017
2018
Services:
Tuition fees from kindergartens and play-and-learn centers
78,268
100,745
117,080
Franchise fees
12,425
13,537
14,365
Training and other services
5,243
7,703
7,161
Royalty fees
—
884
610
95,936
122,869
139,216
Products:
Sale of educational merchandise
12,577
17,934
17,282
Total net revenues
108,513
140,803
156,498
Contract liabilities
The Group's contract liabilities consists of prepayments from customers and deferred revenue, primarily relate to the advance consideration received from customers.
The table below reflects the Group's contract liabilities:
Opening balance
Closing balance
January 1, 2018
December 31, 2018
Prepayments from customers, current portion
11,968
6,647
Prepayments from customers, non-current portion
8,542
3,582
Deferred revenue, current portion
22,666
29,578
Deferred revenue, non-current portion
10,396
6,915
The Company recognized $31.0 million in revenue for the year ended December 31, 2018 which related to contract liabilities that existed at December 31, 2017.
There were no contract assets recorded as of December 31, 2017 and 2018.
Application of practical expedients
The Group expensed commissions related to initial franchising fees when incurred because the amortization period is less than one year. These costs are recorded in cost of revenues in the consolidated statements of operations.
Deferred revenue
Deferred revenue primarily consists of tuition fees received from customers, annual franchise fees received from franchisees, and royalty fees received from other business partners, for which services have not yet been provided to the customers. The deferred revenue is recognized as revenue once the criteria for revenue recognition have been met.
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s.
Value added taxes
Pursuant to the PRC tax laws, in case of any product sales, generally the value added tax ("VAT") rate is 17% of the gross sales for general VAT payer. Some subsidiaries of the Group are deemed as general VAT payer for the sales of educational merchandise and the intercompany sales. For general VAT payer, VAT on sales is calculated at 17% on revenue from product sales and paid after deducting input VAT on purchases. The net VAT balance, after netting off the input VAT, is recorded as accrued expenses and other current liabilities in the Group’s consolidated financial statements.
On January 1, 2012, the PRC Ministry of Finance and the State Administration of Taxation officially launched a pilot VAT reform program ("Pilot Program"), applicable to businesses in selected industries. Businesses in the Pilot Program would pay VAT instead of business tax. Starting from May 1, 2016, the Pilot Program was promoted nationwide in a comprehensive manner in the PRC.
Tuition fees generated from kindergarten services are qualified for VAT exemption pursuant to a circular jointly released by the Ministry of Finance and Finance and State Administration of Taxation. Revenue generated from other services and sales of products, namely play-and-learn center services, franchise fees, royalty fees, training services and sales of educational merchandise, is reported net of VAT collected on behalf of PRC tax authorities. The Group is subject to VAT at a rate of 17% on the sales of educational merchandise. Except for an entity who is designated as a small scale VAT payer, the Group is subject to VAT at a rate of 6% on the play-and-learn center services, franchise fees, royalty fees and training services. For the entity designated as the small scale VAT payer, it is subject to VAT at a rate of 3% on namely paly and learn center services and training services.
Since May 2018, in accordance with Cai Shui [2018] No.32, the VAT rate decreased to 16% of the gross sales for general VAT payer. Therefore, for general VAT payer, VAT on sales is calculated at 16% on the sales of educational merchandise and paid after deducting input VAT on purchases since May 1, 2018.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Share-based compensation
Share-based compensation with employees are measured based on the grant date fair value of the equity instrument. Share-based compensation expenses, net of forfeiture,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Government subsidies
The Company receives government subsidies at the discretion of the local government based on certain criteria in relation to the Company's kindergarten operations. Government subsidies are recognized as liabilities when the government subsidies are received, and released to consolidated statements of operations as government subsidy income when the Company is not subject to further obligation or future refunds. For government subsidies granted to specific kindergartens to subsidize their rental and teacher training costs are recorded by offset to the cost of revenues when the conditions are met.
For the years ended December 31, 2016, 2017 and 2018, $573, $863 and $683 were recognized as government subsidy income, respectively; nil, nil and $1,098 were recognized as reduction of cost of revenues, respectively.
Net income (loss) per share
Basic net income (loss) per share is computed by dividing income (loss) attributable to holders of ordinary shares by the weighted average number of ordinary shares outstanding during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
Comprehensive income (loss)
Comprehensive income (loss) includes net income (loss) and foreign currency translation adjustments and is reported in the consolidated statements of comprehensive income (loss). The Group presents the components of net income (loss), the components of other comprehensive income (loss) and total comprehensive income (loss) in two separate but consecutive statements.
Contingency
The Group is subject to lawsuits, investigations and other claims related to the operation of its kindergartens, product, taxing authorities and other matters, and are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65,375 and $42,068, which were denominated in RMB, at December 31, 2017 and 2018, respectively, representing 42% and 41% of the cash and cash equivalents at December 31, 2017 and 2018, respectively.
Concentration of credit risk
Financial instruments that potentially expose the Group to significant concentration of credit risk primarily consist of cash and cash equivalents, accounts receivable, loan receivables, amounts due from related parties and other current assets. As of December 31, 2018, all of the Group’s cash and cash equivalents were deposited in financial institutions located in the PRC and the United States of America.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or accounts receivable from customers which individually represent greater than 10% of the total net revenues in the three years ended December 31, 2018 or accounts receivable as of December 31, 2017 and 2018.
Recent accounting pronouncements adopted
In May 2014, the FASB issued Accounting Standards Update (“ASU”) No. 2014-09, “Revenue from Contracts with Customers” as modified by subsequently issued ASUs 2015-14, 2016-08, 2016-10, 2016-12 and 2016-20 (collectively ASU 2014-09).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adopted Topic 606 on January 1, 2018, using the modified retrospective transition method. The Company recognized the cumulative effect of applying the new revenue standard as an adjustment to the opening balance of accumulated deficit at the beginning of 2018. The comparative information has not been restated and continues to be reported under the accounting standards in effect for the periods presented. See Note 2 - Revenue recognition, for additional accounting policy and transition disclosures.
In January 2016, the FASB issued ASU 2016-01 Financial Instruments- 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t>
  </si>
  <si>
    <t>BUSINESS ACQUISITIONS</t>
  </si>
  <si>
    <t>3. BUSINESS ACQUISITIONS
Acquisition of Beijing Hengda Youshi Education Development Co., Ltd. ("BJ Hengda")
On May 2, 2018, the Group acquired 100% equity interests in BJ Hengda for a total cash consideration of $945. BJ Hengda operates a kindergarten in Beijing with well-known international teaching team would allow the Group expand its services. This transaction was considered a business acquisition and therefore was recorded using the acquisition method of accounting. The acquired assets and liabilities were recorded at their fair market value at the date of acquisition.
The management performed a purchase price allocation with the assistance from an independent appraiser, as of the date of acquisition:
Depreciation or
amortization period
Cash and cash equivalents
310
Other current assets
50
Property, plant and equipment, net
535
5 - 10 years
Intangible asset:
Student base
104
4 years
Other current liabilities
(361)
Deferred tax liabilities
(26)
Goodwill
333
Total
945
The results of operations attributable to BJ Hengda are included in the consolidated statement of operations beginning on May 2, 2018, which included net revenue of $481 and pre-tax net loss of $748.
Acquisition of Shandong Buladun Education Information Consultation Co., Ltd. ("Shandong Buladun")
On May 1, 2018, the Group acquired 80% equity interests in Shandong Buladun for a total cash consideration of $4,575. Shandong Buladun operates four kindergartens in Shandong Province. The acquisition was considered a business acquisition and recorded using the acquisition method of accounting. The acquired assets and liabilities were recorded at their fair market value at the date of acquisition. As of December 31, 2018, consideration payable at $1,232 remained outstanding.
The management performed a purchase price allocation with the assistance from an independent appraiser, as of the date of acquisition:
Depreciation or
amortization period
Cash and cash equivalents
134
Other current assets
21
Property, plant and equipment, net
1,819
5 - 8 years
Intangible asset:
Student base
942
4 years
Other current liabilities
(3,927)
Deferred tax liabilities
(236)
Non-controlling interest
(915)
Goodwill
6,737
Total
4,575
The results of operations attributable to Shandong Buladun are included in the consolidated statement of operations beginning on May 1, 2018, which included net revenue of $2,393 and pre-tax net income of $958.
Acquisition of Shanghai Peidi Culture Communication Co., Ltd. (“Shanghai Peidi ”) and Shanghai Jingdepu Education School (“Shanghai Jingdepu“)
On July 1, 2018, the Company acquired 80% equity interest in Shanghai Peidi and 100% equity interest of Shanghai Jingdepu for a total cash consideration of $4,197. Shanghai Peidi and Shanghai Jingdepu operate two kindergartens in Shanghai. The transaction was considered a business acquisition and was recorded using the acquisition method of accounting. The acquired assets and liabilities were recorded at their fair market value at the date of acquisition. As of December 31, 2018, consideration payable at $678 remained outstanding.
The management performed a purchase price allocation with the assistance from an independent appraiser, as of the date of acquisition:
Depreciation or
amortization period
Other current assets
1,477
Property, plant and equipment, net
32
4 - 8 years
Deferred tax assets
123
Intangible assets:
Student base
865
4 years
Trademark
305
5 years
Other current liabilities
(1,144)
Deferred tax liabilities
(302)
Non-controlling interest
(1,431)
Goodwill
4,272
Total
4,197
The results of operations attributable to Shanghai Peidi and Shanghai Jingdepu are included in the consolidated statement of operations beginning on July 1, 2018, which included net revenue of $1,781 and pre-tax net income of $257.
As part of this acquisition, the non-controlling shareholder also received a put option to sell its entire non-controlling interest of Shanghai Peidi to the Company based on multiple of Shanghai Peidi's net profit (excluding non-recurring items) at the year when option is exercised. The non-controlling interest has been recorded as a redeemable non-controlling interest presented in the mezzanine of the consolidated balance sheets at an initial amount of $1,431 estimated by the management with the assistance from an independent appraiser. Subsequently, the non-controlling interest was carried at the higher of (1) the initial carrying amount, increased or decreased for the non-controlling interest’s share of net income or loss or (2) the expected redemption value. The accreted amount to the expected redemption value of $169 was recorded to retained earnings for the year ended December 31, 2018.
Acquisition in Digital Knowledge World Co. Ltd. (“DKW”)
On September 1, 2018, the Company acquired 90% equity interest in DKW for a total cash consideration of $17,130. DKW operates three international kindergartens in Beijing. The transaction was considered a business acquisition and recorded using the acquisition method of accounting. The acquired assets and liabilities were recorded at their fair market value at the date of acquisition.
The management performed a purchase price allocation with the assistance from an independent appraiser, as of the date of acquisition:
Depreciation or
amortization period
Cash and cash equivalents
4,773
Other current assets
4,013
Property, plant and equipment, net
1,322
5 years
Intangible assets:
Student base
1,721
4 years
Trademark
1,062
5 years
Other current liabilities
(7,235)
Deferred tax liabilities
(696)
Non-controlling interest
(1,523)
Goodwill
13,693
Total
17,130
The results of operations attributable to DKW are included in the consolidated statement of operations beginning on August 1, 2018, which included net revenue of $3,493 and pre-tax net income of $463.
The following summary of unaudited pro forma result of operations for the year ended December 31, 2018 was presented with the assumption that the acquisitions during the year ended December 31, 2018 occurred as of January 1, 2017. These pro forma results do not purport to be indicative of the results of operations which would have resulted had these acquisitions occurred as of December 31, 2017, nor are they indicative of future operating results.
Years ended December 31,
2017
2018
Pro forma net revenue
154,124
165,309
Pro forma net income attributable to RYB Education, Inc.
9,442
380
Pro forma net income per ordinary share-basic
0.38
0.01
Pro forma net income per ordinary share- diluted
0.36
0.01</t>
  </si>
  <si>
    <t>ACCOUNTS RECEIVABLE , NET</t>
  </si>
  <si>
    <t>ACCOUNTS RECEIVABLE, NET</t>
  </si>
  <si>
    <t>4. ACCOUNTS RECEIVABLE, NET
Accounts receivable, net consisted of the following:
As of December 31,
2017
2018
Accounts receivable
937
910
Less: allowance for doubtful accounts
(36)
(34)
Accounts receivable, net
901
876
Movement of allowance for doubtful accounts was as follows:
As of December 31,
2017
2018
Balance at beginning of the year
34
36
Foreign currency adjustment
2
(2)
Balance at end of the year
36
34</t>
  </si>
  <si>
    <t>INVENTORIES</t>
  </si>
  <si>
    <t>5. INVENTORIES
Inventories consisted of the following:
As of December 31,
2017
2018
Educational merchandise
3,549
4,811
3,549
4,811
No inventory reserve was provided for the years ended December 31, 2016, 2017 and 2018.</t>
  </si>
  <si>
    <t>PREPAID EXPENSES AND OTHER CURRENT ASSETS</t>
  </si>
  <si>
    <t>6. PREPAID EXPENSES AND OTHER CURRENT ASSETS
Prepaid expenses and other current assets consisted of the following:
As of December 31,
2017
2018
Prepaid training and other service fees
2,126
2,484
Prepaid rental expenses
1,738
2,734
Prepayment expenses
384
1,136
Staff advances
774
597
Receivables from the disposal of subsidiaries
547
574
Prepayment for purchase of inventories
488
866
Prepayment for property, plant and equipment
2,304
865
Receivables from third party payment platform
181
82
Interest receivables
—
121
Others
999
1,784
9,541
11,243</t>
  </si>
  <si>
    <t>LOAN RECEIVABLES</t>
  </si>
  <si>
    <t>7. LOAN RECEIVABLES
Loan receivables - current
On May 21, 2018, the Group entered into a loan agreement with a supplier, a third party. The loan, at principal of $582, will be repaid on December 30, 2019, and the interest rate was set at the commercial bank deposit rate.
Loan receivables – non-current
In August 2018, the Group provided a loan of $582 to Shanghai Peidi’s non-controlling shareholder at interest rate of 7% per annum. The repayment of the loan was guaranteed by 20% equity shares of another company held by the borrower and the loan will be repaid on the second anniversary of the loan origination.
No allowance for loan loss recorded for above loan receivables in 2018.</t>
  </si>
  <si>
    <t>PROPERTY, PLANT AND EQUIPMENT, NET</t>
  </si>
  <si>
    <t>8. PROPERTY, PLANT AND EQUIPMENT, NET
Property, plant and equipment consisted of the following:
As of December 31,
2017
2018
Buildings
959
907
Furniture, fixture and equipment
9,475
10,639
Leasehold improvement
52,565
61,735
Motor vehicles
977
1,154
Total
63,976
74,435
Less: Accumulated depreciation
(23,813)
(28,539)
40,163
45,896
Depreciation expenses were $4,831, $6,099 and $7,530 for the years ended December 31, 2016, 2017 and 2018, respectively.</t>
  </si>
  <si>
    <t>GOODWILL</t>
  </si>
  <si>
    <t>9. GOODWILL
The Group has five reporting units where they carry goodwill resulting from the acquisitions. The changes in carrying amount of goodwill for the years ended December 31, 2017 and 2018 were as follows.
As of December 31,
2017
2018
Costs:
Beginning balance
401
428
Addition (Note 3)
—
25,035
Foreign currency adjustment
27
(367)
Ending balance
428
25,096
Goodwill impairment loss
—
—
Goodwill, net
428
25,096
Goodwill is tested for impairment annually or more frequently if events or changes in circumstances indicate that it might be impaired. The Group performed the annual impairment test at year end and did not record any impairment of goodwill for the years ended December 31, 2016, 2017 and 2018.</t>
  </si>
  <si>
    <t>ACQUIRED INTANGIBLE ASSETS, NET</t>
  </si>
  <si>
    <t>10. ACQUIRED INTANGIBLE ASSETS, NET
Intangible assets, net, consisted of the following:
As of December 31,
2017
2018
Trademark
—
1,367
Student base
—
3,632
Total costs
—
4,999
Less: accumulated amortization
—
(508)
Intangible assets, net
—
4,491
Amortization expenses for acquired intangible assets for the years ended December 31, 2016, 2017 and 2018 were nil, nil and $529, respectively. As of December 31, 2018, the estimated amortization expenses related to intangible assets for next five years is expected to be $1,133, $1,133, $1,133, $714 and $208 respectively, and $170 thereafter.</t>
  </si>
  <si>
    <t>LONG-TERM INVESTMENTS</t>
  </si>
  <si>
    <t>11. LONG-TERM INVESTMENTS
Equity method investments
In April 2016, the Group invested cash consideration of $231 to set up a joint venture, Hainan RYB International Kindergarten Management Co., Ltd ("Hainan RYB"), with a third party, and obtained 51% equity interest in ownership. The Group holds three seats out of five of the board of directors of Hainan RYB. Subject to the articles of association of Hainan RYB, the adoption of any resolution of the board of directors shall require the affirmative vote of all directors of Hainan RYB. The Group used the equity method to account for the investment, because the Group had the ability to exercise significant influence but did not have control over the investee.
In September 2016, the Group invested cash consideration of $301 to acquire 16% equity interest in Beijing Seven Children Education Technology Co., Ltd. ("Seven Children"). The Group holds one seat out of three of the board of directors of Seven Children. The Group used the equity method to account for the investment, because the Group had the ability to exercise significant influence but did not have control over the investee.
In November 2018, the Group invested cash consideration of $4,400 for 19% equity interest in Beijing Da Ai Pre-school Management Education Technology Co., Ltd. (“Beijing Da Ai”). The Company holds one seat out of three of the board of directors of Beijing Da Ai. The Group accounts for the investment using equity method, because the Group has the ability to exercise significant influence but does not have control over the investee. As of December 31, 2018, the consideration payable at $3,809 remained outstanding.
The Group shared loss of $189, $239 and $291 from its equity method investments during the years ended December 31, 2016, 2017 and 2018, respectively.
Available-for-sale security
On June 25, 2018, the Group entered into an investment agreement with the owners of Beijing Borderless Education Consulting Co., Ltd. ("Beijing Borderless"), a company established in the PRC, principally engaged in providing education content and operating traditional cultural service platforms. The Group purchased 20% equity ownership interest for a cash consideration of $436. The investment was classified as available-for-sale security and measured at fair value as the Group determined that investment was debt security due to the redemption option available to the investor. The unrealized holding gains or losses of nil was reported in other comprehensive income for the year ended December 31, 2018.
The management had performed impairment testing at the end of 2018 and determined there was no impairment on such investment during the year ended December 31, 2018.</t>
  </si>
  <si>
    <t>OTHER NON-CURRENT ASSETS</t>
  </si>
  <si>
    <t>12. OTHER NON-CURRENT ASSETS
Other non-current assets consisted of the following:
As of December 31,
2017
2018
Rental deposits (1)
3,110
4,027
Prepayment for investments (2)
—
20,021
3,110
24,048
(1)
Rental deposits represent office and kindergartens rental deposits for the Group's operations, which will not be refunded within one year.
(2)
On September 12, 2018, the Group entered into an agreement with a third party to acquire a kindergarten in Guangdong province of China. As of December 31, 2018, the group has paid consideration for this acquisition of $5,515 in cash and the closing of acquisition was still in progress, accordingly the Group recognized the prepayment as other non-current assets. The transaction was completed in January 2019.
On December 20, 2018, the Group entered into a loan agreement with the controlling shareholder ("borrower") in a leading Singapore-based private childhood education group ("Singapore education group") for a loan of $14,506 to the borrower. On February 5, 2019, the Company further entered into a definitive agreement to acquire borrower's interest holding over Singapore education group for approximately RMB125 million (equivalent to $14,506) in cash. On March 26, 2019, the Group entered into a series of share purchase agreement with borrower and other shareholders of Singapore education group, pursuant to which the Group acquired 77% of the issued and outstanding common stock of Singapore education group for a total cash consideration of RMB146.2 million (equivalent to $21,400), the principal of the loan to borrower was settled as part of the acquisition consideration and interest on the loan was waived per agreement. Since the loan was subsequently settled as acquisition consideration, the Group recorded the loan as other non-current assets as of December 31, 2018. The acquisition in the Singapore education group was completed in April 2019.</t>
  </si>
  <si>
    <t>ACCRUED EXPENSES AND OTHER CURRENT LIABILITIES</t>
  </si>
  <si>
    <t>13. ACCRUED EXPENSES AND OTHER CURRENT LIABILITIES
The components of accrued expenses and other current liabilities are as follows:
As of December 31,
2017
2018
Salary and welfare payable
26,011
26,963
Accrued expenses
14,842
16,190
Payables for purchase of property, plant and equipment
2,550
2,878
Payables for purchase of educational merchandise
2,436
3,141
Other tax payable
635
282
Consideration payable
—
5,719
Others
5,380
5,256
51,854
60,429</t>
  </si>
  <si>
    <t>FAIR VALUE MEASUREMENT</t>
  </si>
  <si>
    <t>14. FAIR VALUE MEASUREMENT
Measured or disclosed at fair value on a recurring basis
The Group measured its financial assets and liabilities, including cash equivalents, available-for-sale security, restricted cash, accounts receivable, loan receivables, amounts due from related parties, other receivables and other payables on a recurring basis as of December 31, 2017 and 2018. Cash and cash equivalents and restricted cash are classified within Level 1 of the fair value hierarchy because they are valued based on the quoted market price in an active market.
The carrying amounts of accounts receivables, loan receivables-current and amounts due from related parties approximate their fair values. The carrying amount of loan receivables -noncurrent approximates fair value as its interest rates are at the same level of current market yield for comparable loans.
The Company measured available-for-sale security based on a valuation which utilizes income approach to determine the equity value and the options-pricing method to determine the allocated values between preferred shares and common shares. The available-for-sale security is classified within Level 3 of the fair value hierarchy because the Company used unobservable inputs to value the investment. The significant unobservable inputs include the forecast financial performance of the investee business and discount rate to determine the fair value of the business.
Measured or disclos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s indicate that the carrying amount of an asset may no longer be recoverable. The Group did not recognize any impairment loss related to intangible assets acquired for the years ended December 31, 2016, 2017 and 2018.
The Group measures long-term equity method investment at fair value on a non-recurring basis whenever events or changes in circumstances indicate that the carrying value may no longer be recoverable. The fair value is determined using models with significant unobservable inputs (Level 3 inputs), primarily the management projection of discounted future cash flow and the discount rate. The Group did not recognize any impairment loss related to the long-term equity method investment for the years ended December 31, 2016, 2017 and 2018.</t>
  </si>
  <si>
    <t>ORDINARY SHARES</t>
  </si>
  <si>
    <t>15. ORDINARY SHARES
The Company’s fourth amended and restated Memorandum and Article of Association authorized the Company to issue 99,999,999 ordinary shares with a par value of $0.001 per share.
On November 5, 2015, the Company re-designated 10,115,854 ordinary shares as Class A ordinary shares.
On November 5, 2015, the Company issued 13,047,947 Class B ordinary shares to RYB Education Limited (a company established by Ms. Yanlai Shi, the director and Chief Executive Officer of the Company), with total proceeds of $50,224. RYB Education Limited shall be entitled to receive special dividend and any dividend declared in relation to the future investor financing transaction, which shall not be declared in favor of or distributed to any Class A ordinary shareholders.
Pursuant to the 5th Amended and Restated Memorandum of Association of the Company dated August 30, 2017, upon the completion of IPO, each Class A ordinary share is entitled to one vote, and each Class B ordinary share is entitled to ten votes. Each Class B ordinary share is convertible into one Class A ordinary share at any time by the holder thereof. Class A ordinary shares are not convertible into Class B ordinary shares under any circumstances. Except for voting and conversion rights, holder of Class A ordinary shares and Class B ordinary shares have the same rights.
Upon the completion of the Company's IPO in September, 2017, (i) 3,253,870 of Class A ordinary shares were re-designated as Class B ordinary shares on a one-for-one basis, (ii) 9,352,676 of Class B ordinary shares were re-designated Class A ordinary shares on a one-for-one basis, (iii) the golden share was redeemed by the Company, and (iv) the Company offered and issued 5,500,000 Class A ordinary shares with a par value $0.001 per share at the total proceeds of $94,627 through IPO. IPO related expense is $4,492, out of which $3,073 was paid in 2017 and the remaining was paid in the current period.
As of December 31, 2017 and 2018, there were 29,213,801 and 29,213,801 ordinary shares issued and outstanding.
Share repurchase program
On November 24, 2017, the Company announced that the board of directors of the Company has approved a share repurchase program whereby the Company is authorized to repurchase its own ordinary shares in the form of American depositary shares with an aggregate value of up to $50 million during the next 12 months.
On December 18, 2018, the Company announced that the board of directors of the Company approved another share repurchase program whereby the Company is authorized to repurchase its own ordinary shares in the form of American depositary shares with an aggregate value of up to $12 million during the next 12 months.
As of December 31, 2018, the Company did not repurchase any shares under the programs.</t>
  </si>
  <si>
    <t>SHARE INCENTIVE PLAN</t>
  </si>
  <si>
    <t>16. SHARE INCENTIVE PLAN
The Company adopted the 2009 and 2017 Share Incentive Plans for the grant of share options to employees, directors and non-employees to provide incentive for their services.
The maximum number of ordinary shares that may be delivered pursuant to compensatory awards granted to the employees, directors and non-employees under the 2009 Share Incentive Plan should not exceed 2,573,756 ordinary shares of par value $0.001 per share.
The maximum aggregate number of ordinary shares that may be issued pursuant to all awards is initially 2,059,005, plus an annual increase on the first day of each of the Company's fiscal years the term of the 2017 Share Incentive Plan, commencing with the fiscal year beginning January 1, 2018, by an amount equal to 2.0% of the total number of ordinary shares issued and outstanding on the last day of the immediately preceding fiscal year.
Share options
On June 22, 2017, the Company granted a total of 1,286,878 share options to directors at an exercise price of $11.66 per option. The options will vest in accordance with the vesting schedules set out in the respective share option agreements.
If the Company completes a qualified IPO before June 22, 2018,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If the Company does not complete a qualified IPO before June 22, 2018, the vesting and expiration terms are:
(i)
25% of the share options will be vested and exercisable on the date of 1 st trading date of the IPO, and will expire on June 21, 2027;
(ii)
75% of the share options will be vested quarterly in twelve quarters with equal quarterly installments after the 1 st trading date of the IPO, and will expire on June 21, 2027.
As the Company completed the qualified IPO on September 27, 2017, the first vesting schedule applied.
On June 22, 2017, the Company granted a total of 772,127 share options to employees at an exercise price of $11.66 per option. The options will vest in accordance with the vesting schedules set out in the respective share option agreements.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On July 1, 2017, the Company granted a total of 50,300 share options to a director and a consultant at weighted average exercise price of $1.48 per option. The options were fully vested on the grant date and will expire on June 30, 2027.
On April 2, 2018, the Company granted 20,000 share options to an employee at an exercise price of $0.01 per option. The options will vest in accordance with the vesting schedules set out in the respective share option agreements. The vesting and expiration terms are:
(i)
25% of the share options will be vested and exercisable on April 1, 2019, and will expire on April 1, 2028;
(ii)
75% of the share options will be vested quarterly in twelve quarters with equal quarterly installments after April 1, 2019, and will expire on April 1, 2028.
A summary of the share option activities is as follows:
Number
Weighted
Weighted average
Weighted average
Aggregate
of options
average
grant-date
remaining contractual
intrinsic
outstanding
exercise price
fair value per option
term (years)
value
Options outstanding at January 1, 2016
2,566,256
2.15
1.02
5.52
4,639
Forfeited
(29,300)
1.76
0.41
—
—
Options outstanding at December 31, 2016
2,536,956
2.15
1.03
4.53
15,281
Granted
2,109,305
11.42
5.75
—
—
Exercised
(550,000)
1.08
0.22
—
—
Forfeited
(17,000)
2.32
0.79
—
—
Options outstanding at December 31, 2017
4,079,261
7.09
3.57
6.91
51,117
Granted
20,000
0.01
17.39
9.26
117
Forfeited
(42,250)
11.66
5.34
—
—
Options outstanding at December 31, 2018
4,057,011
7.00
3.62
5.93
10,337
Options exercisable at December 31, 2018
3,517,781
6.36
3.09
5.53
10,220
The Company recorded share-based compensation expenses relating to share options of nil, $3,990 and $4,869 for the years ended December 31, 2016, 2017 and 2018, respectively.
As of December 31, 2018, total unrecognized compensation expenses relating to unvested share options were $3,376, which is expected to be recognized over a weighted average period of 2.51 years.
The fair value of the options granted is estimated on the dates of grant using the binomial option pricing model with the following assumptions used.
Grant date
June 22, 2017
July 1, 2017
April 2, 2018
Risk-free interest rate
2.15
%
2.31
%
2.73
%
Expected volatility
40
%
40
%
38
%
Expected dividend yield
0
%
0
%
0
%
Exercise multiples
2.8/2.2
2.8/2.2
2.2
Fair value of underlying ordinary share
11.67
11.67
17.40
(1) Risk-free interest rate
Risk-free interest rate was estimated based on the daily treasury long term rate of U.S. Treasury Department with a maturity period close to the expected term of the options.
(2) Expected volatility
Expected volatility of the underlying ordinary shares during the lives of the options was estimated based on the historical stock price volatility of comparable listed companies over a period comparable to the expected term of the options before September 27, 2017, and based on the historical volatility of the Company's share price since September 27, 2017.
(3) Expected dividend yield
Expected dividend yield was estimated by the Group based on its expected dividend policy over the expected term of the options.
(4) Exercise multiples
Exercise multiple represents the value of the underlying share as a multiple of exercise price of the option which, if achieved, results in exercise of the option.
(5) Fair value of underlying ordinary shares
The estimated fair value of the ordinary shares underlying the options as of the respective grant dates was determined based on a retrospective valuation with the assistance of a third party appraiser before September 27, 2017, and based on the Company's share price since September 27, 2017.
Nonvested shares
On March 14, 2018, the Company granted 200,000 nonvested shares to three directors and executive officers. 25% of the nonvested shares will be vested on March 14, 2019. 75% of the nonvested will be vested quarterly in twelve quarters with equal quarterly installments after March 14, 2019. The grant date fair value of the nonvested shares was $20.43 per share, which was the closing price of the Company’s ordinary share on New York Stock Exchange ("NYSE") on March 14, 2018. This grant resulted in a total share-based compensation of $4,086, to be recognized ratably over the requisite service period of 4 years.
On October 24, 2018, the Company granted 18,000 nonvested shares to a non-employee. 25% of the nonvested will be vested on October 23, 2019. 75% of the nonvested will be vested quarterly in twelve quarters with equal quarterly installments after October 23, 2019. The grant date fair value of the nonvested shares was $17.11 per share, which was the closing price of the Company’s ordinary share on NYSE on October 24, 2018. This grant resulted in a total share-based compensation of $308, to be recognized ratably over the requisite service period of 4 years.
A summary of the nonvested shares for the years ended December 31, 2018 is as follows:
Number
Weighted
of nonvested shares
average grant date
Aggregate
outstanding
fair value
intrinsic value
Nonvested shares outstanding at December 31, 2016 and 2017
—
Granted
218,000
Nonvested shares outstanding at December 31, 2018
218,000
20.16
1,273
Nonvested shares vested and expected to vest at December 31, 2018
218,000
20.16
1,273
The Company recorded share-based compensation expenses relating to nonvested shares of nil, nil and $1,878 for the years ended December 31, 2016, 2017 and 2018, respectively.
As of December 31, 2018, total unrecognized compensation expenses relating to unvested nonvested shares were $2,516, which is expected to be recognized over a weighted average period of 3.29 years.</t>
  </si>
  <si>
    <t>INCOME TAXES</t>
  </si>
  <si>
    <t>17. INCOME TAXES
Cayman Islands
The Company is a tax-exempt entity incorporated in Cayman Islands.
Hong Kong
The Company’s subsidiaries located in Hong Kong and are subject to a profits tax rate of 8.25% on assessable profits on the first Hong Kong Dollars ("HK$") 2 million and 16.5% for any assessable profits in excess of HK$2 million starting from the financial commencing on April 1, 2018.
China
The Company’s subsidiaries, the VIEs and the VIEs’ subsidiaries and kindergartens, which were entities established in the PRC (the "PRC entities") are subject to PRC Enterprise Income Tax (EIT), on the taxable income in accordance with the relevant PRC income tax laws, which have adopted a unified income tax rate of 25% since January 1, 2008.
The current and deferred components of the income tax expense appearing in the consolidated statements of operations are as follows:
Years ended December 31,
2016
2017
2018
Current tax expense
3,842
9,291
6,351
Deferred tax expense
(1,687)
(5,479)
(3,892)
2,155
3,812
2,459
The principle components of deferred taxes and deferred tax liabilities are as follows:
Years ended December 31,
2016
2017
2018
Deferred tax assets
Accrued expenses
2,918
3,615
4,094
Net operating loss carry-forwards
6,306
11,337
14,123
Total deferred tax assets
9,224
14,952
18,217
Less: valuation allowance
(2,273)
(2,522)
(2,022)
Deferred tax assets, net
6,951
12,430
16,195
Deferred tax liabilities
Acquired intangible assets, net
—
—
1,110
Total deferred tax liabilities
—
—
1,110
As of December 31, 2017 and 2018, the Group had net operating loss carried forward from the PRC entities of $45,348 and $56,492, respectively, which will expire on various dates from December 31, 2019 to December 31, 2023.
The reconciliation of the effective tax rate and the statutory income tax rate applicable to PRC operations is as follows:
Years ended December 31,
2016
2017
2018
Income before income taxes
8,231
10,592
1,037
Income tax expense computed at an applicable tax rate of 25%
2,058
2,648
259
Permanent differences
80
6
10
Effect of income tax rate difference in other jurisdictions
—
909
2,690
Change in valuation allowance
17
249
(500)
2,155
3,812
2,459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should be deemed resident enterprises, the Company will be subject to the PRC income taxes, at a rate of 25%.
If any entity within the Group that is outside the PRC were to be a non-resident for PRC tax purposes dividends paid to it out of profits earned by PRC subsidiaries after January 1, 2008 would be subject to a withholding tax at a rate of 10%, subject to reduction by an applicable tax treaty with the PRC. As of December 31, 2018, the Company's subsidiaries, the VIEs, and VIEs’ subsidiaries and kindergartens located in the PRC recorded aggregate accumulated deficits. Accordingly, no deferred tax liabilities has been accrued for the Chinese dividend withholding taxes. In the future, aggregate undistributed earnings of the Company's subsidiaries, the VIEs, and VIEs’ subsidiaries and kindergartens located in the PRC, if any, that are taxable upon distribution to the Company, will be considered to be indefinitely reinvested, because the Company does not have any plan to pay cash dividends by using any undistributed earnings of the Company's subsidiaries, the VIEs, and VIEs’ subsidiaries and kindergartens located in the PRC in the foreseeable future and intends to retain most of their available funds and any future earnings for use in the operation and expansion of their business.
The Group did not identify significant unrecognized tax benefits for the years ended December 31, 2016, 2017 and 2018. The Group did not incur any interest and penalties related to potential underpaid income tax expenses and also does not anticipate any significant increases or decreases in unrecognized tax benefits in the next 12 months from December 31, 2018.</t>
  </si>
  <si>
    <t>EMPLOYEE DEFINED CONTRIBUTION PLAN</t>
  </si>
  <si>
    <t>18.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s for such employee benefits, which were expensed as incurred, were $9,361, $12,748 and $12,868 for the years ended December 31, 2016, 2017 and 2018, respectively.</t>
  </si>
  <si>
    <t>NET INCOME (LOSS) PER SHARE</t>
  </si>
  <si>
    <t>19. NET INCOME (LOSS) PER SHARE
Basic and diluted net income (loss) per share for each of the periods presented were calculated as follows:
Years ended December 31,
2016
2017
2018
Numerator:
Net income (loss) attributable to ordinary shareholders of RYB Education, Inc. for computing basic and diluted net income (loss) per ordinary share
6,505
7,115
(1,789)
Denominator:
Weighted average ordinary shares outstanding used in computing basic net income (loss) per ordinary share
23,163,801
24,735,445
29,213,801
Effect of dilutive securities
Plus incremental weighted average ordinary shares from assumed conversions of options and nonvested shares using the treasury stock method
1,518,724
1,831,212
—
Weighted average ordinary shares outstanding used in computing diluted net income per ordinary share
24,682,525
26,566,657
29,213,801
Net income (loss) per ordinary share-basic
0.28
0.29
(0.06)
Net income (loss) per ordinary share-diluted
0.26
0.27
(0.06)
For the year ended December 31, 2018, the following shares outstanding were excluded from the calculation of diluted net loss per ordinary share, as their inclusion would have been anti-dilutive for the periods presented.
As of December 31,
2018
Options and nonvested shares
4,275,011</t>
  </si>
  <si>
    <t>RELATED PARTY TRANSACTION</t>
  </si>
  <si>
    <t>20. RELATED PARTY TRANSACTION
(1) Related parties
Name of related parties
Relationship with the Group
Mr. Chimin Cao
Chairman of the Board of Directors of the Company
Ms. Zhiying Li
Spouse of Mr. Chimin Cao
Hainan RYB
Equity method long-term investee of the Group
(2) The significant related party transactions are as follows:
Years ended December 31,
2016
2017
2018
Rental expense recorded:
Ms. Zhiying Li (i)
294
293
332
294
293
332
(3) The significant balances between the Group and its related parties are as follows:
As of December 31,
2017
2018
Amounts due from:
Hainan RYB (ii)
126
—
126
—
(i)
The transactions with the related party shown above represent the rental expenses recorded in each year.
(ii)
The balances with related parties were interest-free, unsecured and repayable on demand.</t>
  </si>
  <si>
    <t>COMMITMENTS AND CONTINGENCIES</t>
  </si>
  <si>
    <t>21. COMMITMENTS AND CONTINGENCIES
Operating lease commitments
Future minimum payments under non-cancelable operating leases related to offices and kindergartens consisted of the following at December 31, 2018:
Years ending December 31,
2019
16,607
2020
15,075
2021
13,155
2022
12,002
2023 and thereafter
75,758
132,597
Payments under operating leases are expensed on a straight-line basis over the periods of their respective leases. The terms of the leases do not contain rent escalation or contingent rents. For the years ended December 31, 2016, 2017 and 2018, total rental expense for all operating leases amounted to $10,580, $11,760 and $16,195, respectively.
Purchase commitments
Future minimum purchase obligations payments under non-cancelable purchase agreements related to curriculum collaboration with international institutions consisted of the following at December 31, 2018:
Years ending December 31,
2019
644
2020
644
2021
408
2022
277
2023 and thereafter
505
2,478
Contingencies
In order to operate kindergartens, the Group is required to obtain and maintain various approvals, licenses, and permits and to fulfill registration and filing requirements pursuant to applicable laws and regulations. For instance, to establish a kindergarten, a private school operation permit from the local education bureau and registration certificate for private non-enterprise entities with the local civil affairs bureau will be required, and the Group is required to periodically renew the private school operation permit and pass annual inspections conducted by the relevant government authorities.
Given the significant amount of discretion the local PRC authorities may have in interpreting, implementing and enforcing relevant rules and regulations, as well as other factors beyond control of the Group, while the Group intends to obtain all requisite permits and complete necessary filings and registrations on a timely basis for the Group’s operations, the Group cannot assure to obtain all required permits in time.
If the Group fails to receive required permits or certificates in a timely manner, or at all, the Group may be subject to fines, confiscation of the gains derived from the non-compliant operations, suspension of the non-compliant teaching facilities or liability to indemnify economic loss suffered by the Group’s students, which may materially and adversely affect the Group’s business, financial conditions and results of operations.
Currently, the Group has not received private school operation permits or registration certificates for private non-enterprise entities for certain directly operated kindergartens, and the Group is in the process of obtaining the permits or certificates for these kindergartens. During the years ended December 31, 2016, 2017, 2018, net revenues generated from these kindergartens were $4,489, $7,241 and $11,685, respectively.
On November 7, 2016, the Standing Committee of the National People's Congress promulgated the Decision on Amending the Law on the Promotion of Private Education of the PRC (the "Amended Private Education Law"), which became effective on September 1, 2017. On December 29, 2018, the Decision of the Standing Committee of the National Peoples Congress on Amending the Seven Laws of the Labor Law of the PRC was promulgated by Order No. 24 of the President of the PRC and took into effect on the same date, which made two minor adjusts to Article 26 and Article 64 of the Amended Private Education Promotion Law. Due to lack of authoritative interpretation and implementation guidance, the potential impact related to the Group not fully complying with the Amended Private Education Law or any relevant regulations cannot be reasonably estimated at the issuance of this report. As a result, the Group did not record any liabilities pertaining to this.
The Company, three of its directors and officers, and certain underwriters for the Company's initial public offering were named as defendants in a putative class action filed in the Superior Court of the State of California for the County of San Mateo. The complaint alleges that the Company’s registration statements contained misstatements or omissions regarding its business, operations and prospects in violation of the U.S. securities laws. Certain preliminary motion papers have been filed, but the court has not yet ruled. On September 5, 2018, this case was stayed on forum non conveniens grounds.
The Company and certain of its directors and officers were named as defendants in a putative class action filed, on November 21, 2018, in the Supreme Court of the State of New York County of Queens. The complaint alleges that the Company's registration statements contained misstatements or omissions regarding the Company’s business and operations in violation of the U.S. securities laws. The complaint states that the plaintiffs seek to represent a class of persons who allegedly suffered damages as a result of their purchase of the Company's securities issued pursuant to and traceable to the Company's initial public offering on or about September 27, 2017, and alleges violations of the U.S. securities laws. As this case remains in its preliminary stage, the likelihood of any unfavorable outcome or any estimate of the amount or range of any potential loss cannot be reasonably estimated at the present time.
As a result, the Group did not record any liabilities pertaining to these.</t>
  </si>
  <si>
    <t>SEGMENT INFORMATION</t>
  </si>
  <si>
    <t>22. SEGMENT INFORMATION
The Group's chief operating decision maker ("CODM") has been identified as the Chief Executive Officer of the Company, who reviews financial information of operating segments when making decisions about allocating resources and assessing performance of the Group. An operating segment is a component of the Group that engages in business activities from which it may earn revenues and incur costs, and is identified on the basis of the internal financial reports that are provided to and regularly reviewed by the Group's CODM. For the years ended December 31, 2016 and 2017, the Group's CODM reviewed the financial information of the education business carried out by the Group on a consolidated basis. Therefore, the Group has one operating and reportable segment, which is the provision of educational services, prior to 2018. For the year ended December 31, 2018, the Group's CODM changed operating segment when making decisions about allocating resources and assessing performance of the Group due to business plan and developments, and identified three operating segments, including kindergartens, play-and-learn centers and others. The Group operates solely in the PRC and all of the Group's long-lived assets are located in the PRC.
The Group’s CODM evaluates performance based on each reporting segment’s revenue, costs of revenues and gross profit. Revenues, cost of revenues and gross profits by segment are presented below. Separate financial information of operating income by segment is not available. The following financial data has been retrospectively presented to give effect to the current structure.
Years ended December 31,
2016
2017
2018
Net revenues:
Kindergartens
78,766
105,679
124,175
Play-and-learn centers
25,390
29,871
26,777
Others
4,357
5,253
5,546
Total net revenues
108,513
140,803
156,498
Cost of revenues:
Kindergartens
68,491
88,281
108,140
Play-and-learn centers
17,320
18,129
15,694
Others
5,805
4,867
7,030
Total cost of revenues
91,616
111,277
130,864
Gross profit
Kindergartens
10,275
17,398
16,035
Play-and-learn centers
8,070
11,742
11,083
Others
(1,448)
386
(1,484)
Total gross profit
16,897
29,526
25,634
The Group’s CODM does not review the financial position by operating segments, thus total assets by operating segment is not presented.</t>
  </si>
  <si>
    <t>RESTRICTED NET ASSETS</t>
  </si>
  <si>
    <t>23. RESTRICTED NET ASSETS
Relevant PRC statutory laws and regulations permit payments of dividends by the Group's PRC entit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entities.
Prior to payment of dividends, pursuant to the PRC laws and regulations, enterprises incorporated in the PRC must make appropriations from after-tax profit to non-distributable reserve funds as determined by the Board of Directors of each company. These reserves include (i) general reserve, and (ii) other reserves at the discretion of the Board of Director.
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The Company's subsidiaries, the VIEs, and VIEs’ subsidiaries, contributed nil and nil to the general reserve during the years ended December 31, 2017 and 2018, respectively.
PRC laws and regulations require kindergartens that require reasonable returns to contribute 25% of after-tax income before payments of dividend to a fund to be used for the construction or maintenance of the kindergarten or procurement or upgrading of educational facility. For kindergartens that do not require reasonable returns, this amount should be equivalent to no less than 25% of the annual increase of its net assets as determined in accordance with generally accepted accounting principles in the PRC. For the Group's kindergartens, amounts contributed to the reserve of $522 and $684 for the years ended December 31, 2017 and 2018, respectively.
These reserves are included as statutory reserves in the consolidated statements of changes in equity. The statutory reserves cannot be transferred to the Company in the form of loans or advances and are not distributable as cash dividends except in the event of liquidation.
Because the Group's PRC entities can only be paid out of distributable profits reported in accordance with PRC accounting standards, the Group's PRC entities are restricted from transferring a portion of their net assets to the Company. The restricted amounts include the paid-in capital and statutory reserves of the Group's PRC entities. The aggregate amount of paid-in capital and statutory reserves, which represented the amount of net assets of the Group's PRC entities not available for distribution, were $9,828 and $12,663 as of December 31, 2017 and 2018, respectively.</t>
  </si>
  <si>
    <t>SUBSEQUENT EVENTS</t>
  </si>
  <si>
    <t>24. SUBSEQUENT EVENTS
On September 12, 2018, the Group entered into an agreement with a third party to acquire a kindergarten in Guangdong province of China. As of December 31, 2018, the closing of acquisition was still in progress and the transaction was completed in January 2019 (see Note 12).
On February 5, 2019, the Company entered into a definitive agreement to acquire the controlling interest of Singapore education group. On March 26, 2019, the Group entered into a series of share purchase agreement to acquired 77% of Singapore education group. The acquisition in Singapore education group was completed in April 2019 (see Note 12).</t>
  </si>
  <si>
    <t>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the VIEs, purchase price allocation relating to business acquisitions, valuation allowance for deferred tax assets, share-based compensation expenses, useful lives of property, plant and equipment and acquired intangible assets, impairment of long-lived assets, acquired intangible assets, goodwill and long term investments, and allowance of loan receivables. Actual results could materially differ from those estimates.</t>
  </si>
  <si>
    <t>Principles of consolidation</t>
  </si>
  <si>
    <t>Principles of consolidation
The consolidated financial statements include the financial statements of the Company, its subsidiaries, its VIEs and VIEs' subsidiaries and kindergartens. All profits, transactions and balances among the Company, its subsidiaries, its VIEs and VIEs' subsidiaries and kindergartens have been eliminated upon consolidation.</t>
  </si>
  <si>
    <t>Foreign currency translation</t>
  </si>
  <si>
    <t>Foreign currency translation
The Company's functional currency is the United States dollar ("$"). The functional currency of the Company's subsidiaries, VIEs and VIEs' subsidiaries and kindergartens in the PRC is the Chinese Renminbi ("RMB").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loss).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si>
  <si>
    <t>Cash and cash equivalents
Cash and cash equivalents comprise cash at banks, on hand, which have original maturities of three months or less when purchased and are subject to an insignificant risk of changes in value. The carrying value of cash equivalents approximates market value.</t>
  </si>
  <si>
    <t>Term deposits</t>
  </si>
  <si>
    <t>Term deposits
Term deposits consist of deposits placed with financial institutions with an original maturity of greater than three months and less than one year.</t>
  </si>
  <si>
    <t>Restricted cash
Restricted cash represents RMB deposits in restricted bank accounts for operating kindergartens as required by certain local regulations. The deposits in restricted bank accounts cannot be withdrawn until these kindergartens are closed. Restricted cash is classified as either current or non-current based on when the funds will be released in accordance with the terms of the respective agreement.</t>
  </si>
  <si>
    <t>Inventories
Inventories, mainly consisting of educational toys, teaching aids, and textbooks, are stated at the lower of cost or net realized value. Cost is determined using the weighted average method.</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inancial instruments</t>
  </si>
  <si>
    <t>Financial instruments
The Group's financial instruments consist primarily of cash and cash equivalents, restricted cash, available-for sale security, accounts receivable, other receivables, current and non-current loan receivables, amounts due from related parties and other payables. The carrying amounts of cash and cash equivalents, restricted cash, accounts receivable, other receivable, current loan receivables, amounts due from related parties, and other payable approximate their fair values due to the short-term maturities of these instruments. Available-for-sale security is carried at fair value. The carrying amount of non-current loan receivables approximates fair value as its interest rates are at the same level of current market yield for comparable loans.</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when the Company determines that the balance is uncollectible.</t>
  </si>
  <si>
    <t>Loan receivables</t>
  </si>
  <si>
    <t>Loan receivables
Loan receivables are recorded at unpaid principal balances, net of unearned interest income and allowance that reflects the Company’s best estimate of the amounts that may not be collected.
The allowance for loan losses is based on the Company's assessment on the adverse situations that may affect the borrower's ability to repay, current economic conditions and other relevant factors. This evaluation is inherently subjective as it requires material estimates that may be susceptible to significant revision as more information becomes available. There is no allowance for loan losses recorded during the years ended December 31, 2016, 2017 and 2018.</t>
  </si>
  <si>
    <t>Property, plant and equipment, net
Property, plant and equipment are stated at cost and are depreciated using the straight-line method over the estimated useful lives of the assets, as follows:
Category
Estimated useful life
Buildings
35 years
Furniture, fixture and equipment
5 years
Motor vehicles
5 years
Leasehold improvement and building improvement
Shorter of lease term or economic life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t>
  </si>
  <si>
    <t>Acquired intangible assets, net
Acquired intangible assets are carried at cost less accumulated amortization and impairment. The amortization of such acquired intangible assets is recognized over the expected useful lives of the assets.</t>
  </si>
  <si>
    <t>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t>
  </si>
  <si>
    <t>Impairment of long-lived assets</t>
  </si>
  <si>
    <t>Impairment of long-lived assets
Long-lived assets, including acquired intangible assets, are reviewed for impairment whenever events or changes in circumstances indicate that the carrying amount of the asset may not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6, 2017 and 2018.</t>
  </si>
  <si>
    <t>Long-term investments
The Group's long-term investments consist of equity method investments and available-for-sale security.
(a) Equity method investments
For an investee company over which the Group has the ability to exercise significant influence, but does not have a controlling interest in common shares or in-substance common shares,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s at cost and subsequently recognizes its proportionate share of each equity investee’s net income or loss after the date of investment into earnings and accordingly adjusts the carrying amount of the investment.
An impairment charge is recorded if the carrying amount of the investment exceeds its fair value and this condition is determined to be other-than-temporary. The Group estimates the fair value of the investee company using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did not record any impairment losses on its equity method investments during the years ended December 31, 2016, 2017 and 2018.
(b) Available-for-sale security
For investment in preferred shares which is determined to be debt securities, the Group accounts for them as long-term available-for-sale security when they are not classified as either trading or held-to-maturity investments. Available-for-sale investments are carried at their fair values and the unrealized gains or losses from the changes in fair values are included in accumulated other comprehensive income (loss).
The Group reviews its investment in available-for-sale security, for other-than-temporary impairment based on the specific identification method. The Group considers available quantitative and qualitative evidence in evaluating potential impairment of its investments. If the cost of the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t>
  </si>
  <si>
    <t>Revenue recognition</t>
  </si>
  <si>
    <t>Revenue recognition
Adoption of Accounting standard codification (“ASC”), “Revenue from Contracts with Customers”
In May 2014, the Financial Accounting Standards Board (“FASB”) issued ASU No. 2014-09, “Revenue from Contracts with Customers (Topic 606)” as modified by subsequently issued ASUs 2015-14, 2016-08, 2016-10, 2016-12 and 2016-20 (collectively ASU 2014-09).
On January 1, 2018, the Group adopted Topic 606 applying the modified retrospective method to all contracts that were not completed as of January 1, 2018. Results for reporting period beginning after January 1, 2018 are presented under Topic 606, while prior period amounts are not adjusted and continue to be reported under the accounting standards in effect for the prior period. The Group recorded a net reduction to opening accumulated deficit of $931 as of January 1, 2018 due to the cumulative impact of adopting Topic 606. The impacts to revenue for the year 2018 were an increase of $1,151 as a result of adopting Topic 606.
The Group follows five steps for its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generated its revenues from the following revenue sources:
(i) Tuition fees generated from kindergarten services and play-and-learn services
The Group provides private kindergarten services and play-and-learn centers services to students. Tuition fees are collected in advance and are initially recorded as deferred revenue.
Kindergarten services are by themselves, a series of classes which are highly interdependent and interrelated in the context of the contract and each class is not distinct and not sold standalone. Therefore, the kindergarten services are accounted for as a single performance obligation.
Play-and-learn centers services provide a different series of classes which are highly interdependent and interrelated in the context of the contract and each class is not distinct and not sold standalone. Therefore, play-and-learn centers services are accounted for as a single performance obligation.
The transaction prices for kindergarten services and play-and-learn services are determined by the contract amount net of any refund liabilities estimated by the management. For the kindergarten program, the students can claim certain amount of the tuition refund if more than a certain number of classes are missed. For the play-and-learn program, students are entitled to refund for unused portion of the prepaid course fees. The refund amount calculation is subject to fines and penalty.
Revenues for the kindergarten services are recognized on a straight line basis over the service period from the registration day to the day on which the service period ends. Revenues for the play-and-learn centers services are recognized ratably over the course of the programs.
(ii) Franchising fees
The Group generates revenues by franchising kindergartens and play-and-learn centers under the brand name of RYB. The Group collects from franchisees the initial franchising fees and annual franchise fee. As the initial franchising service and annual franchising service are distinct from each other, the Group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as prepayments from customers. The set-up period usually begins with the site renovation or training services, whichever is earlier, to the time point when kindergartens or play-and-learn centers commence operations, which is approximately 7 or 8 months. Initial franchising fees are recognized over time throughout the set-up period.
Annual franchise fees represent supporting services provided by the Group to the franchised kindergartens or play-and-learn centers, including marketing and advertising services. The related annual franchise fees are received upfront and recorded as deferred revenue. Annual franchise fees are recognized over time throughout the contract terms.
(iii) Sales of educational merchandise
The Group's educational merchandise consists of educational toys, teaching aids, textbooks and other goods. The Group considers both franchisees and end-users are its customers. Prepayments for sales of educational merchandise is recognized as prepayments from customers. Sales of educational merchandise is accounted for as a single performance obligation, and recognize at the point of time when the control of promised goods is transferred to the customers.
(iv) Training services
The Group provides training services to the franchisees and the teaching staffs of the franchised kindergartens and play-and-learn centers. The Group identified the training services as a single performance obligation, and given the trainings are usually performed during a short period of time, revenues are recognized at the point of time when training services are delivered.
(v) Royalty fees
The Group commenced to sell educational merchandise and provide kindergarten solutions through its other business partners in second half year of 2016. Each of its business partner is entitled to exclusive regional right to sell Group's certain educational merchandise to the kindergartners outside the Group's self-operated or franchised kindergartens within a fixed contractual period. The royalty fees are received upfront and recorded as deferred revenue. The Group identified the royalty fees as a single performance obligation, and revenues are recognized over time throughout the contract terms.
Disaggregation of revenue
The following table presents the Group’s revenues disaggregated by revenue sources.
Years ended December 31,
2016
2017
2018
Net revenues:
Kindergartens
78,766
105,679
124,175
Play-and-learn centers
25,390
29,871
26,777
Others
4,357
5,253
5,546
Total net revenues
108,513
140,803
156,498
The following table presents the Group’s revenues disaggregated by revenue types.
Years ended December 31,
2016
2017
2018
Services:
Tuition fees from kindergartens and play-and-learn centers
78,268
100,745
117,080
Franchise fees
12,425
13,537
14,365
Training and other services
5,243
7,703
7,161
Royalty fees
—
884
610
95,936
122,869
139,216
Products:
Sale of educational merchandise
12,577
17,934
17,282
Total net revenues
108,513
140,803
156,498
Contract liabilities
The Group's contract liabilities consists of prepayments from customers and deferred revenue, primarily relate to the advance consideration received from customers.
The table below reflects the Group's contract liabilities:
Opening balance
Closing balance
January 1, 2018
December 31, 2018
Prepayments from customers, current portion
11,968
6,647
Prepayments from customers, non-current portion
8,542
3,582
Deferred revenue, current portion
22,666
29,578
Deferred revenue, non-current portion
10,396
6,915
The Company recognized $31.0 million in revenue for the year ended December 31, 2018 which related to contract liabilities that existed at December 31, 2017.
There were no contract assets recorded as of December 31, 2017 and 2018.
Application of practical expedients
The Group expensed commissions related to initial franchising fees when incurred because the amortization period is less than one year. These costs are recorded in cost of revenues in the consolidated statements of operations.</t>
  </si>
  <si>
    <t>Deferred revenue
Deferred revenue primarily consists of tuition fees received from customers, annual franchise fees received from franchisees, and royalty fees received from other business partners, for which services have not yet been provided to the customers. The deferred revenue is recognized as revenue once the criteria for revenue recognition have been met.</t>
  </si>
  <si>
    <t>Operating leases</t>
  </si>
  <si>
    <t>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s.</t>
  </si>
  <si>
    <t>Value added taxes</t>
  </si>
  <si>
    <t>Value added taxes
Pursuant to the PRC tax laws, in case of any product sales, generally the value added tax ("VAT") rate is 17% of the gross sales for general VAT payer. Some subsidiaries of the Group are deemed as general VAT payer for the sales of educational merchandise and the intercompany sales. For general VAT payer, VAT on sales is calculated at 17% on revenue from product sales and paid after deducting input VAT on purchases. The net VAT balance, after netting off the input VAT, is recorded as accrued expenses and other current liabilities in the Group’s consolidated financial statements.
On January 1, 2012, the PRC Ministry of Finance and the State Administration of Taxation officially launched a pilot VAT reform program ("Pilot Program"), applicable to businesses in selected industries. Businesses in the Pilot Program would pay VAT instead of business tax. Starting from May 1, 2016, the Pilot Program was promoted nationwide in a comprehensive manner in the PRC.
Tuition fees generated from kindergarten services are qualified for VAT exemption pursuant to a circular jointly released by the Ministry of Finance and Finance and State Administration of Taxation. Revenue generated from other services and sales of products, namely play-and-learn center services, franchise fees, royalty fees, training services and sales of educational merchandise, is reported net of VAT collected on behalf of PRC tax authorities. The Group is subject to VAT at a rate of 17% on the sales of educational merchandise. Except for an entity who is designated as a small scale VAT payer, the Group is subject to VAT at a rate of 6% on the play-and-learn center services, franchise fees, royalty fees and training services. For the entity designated as the small scale VAT payer, it is subject to VAT at a rate of 3% on namely paly and learn center services and training services.
Since May 2018, in accordance with Cai Shui [2018] No.32, the VAT rate decreased to 16% of the gross sales for general VAT payer. Therefore, for general VAT payer, VAT on sales is calculated at 16% on the sales of educational merchandise and paid after deducting input VAT on purchases since May 1, 2018.</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Share-based compensation
Share-based compensation with employees are measured based on the grant date fair value of the equity instrument. Share-based compensation expenses, net of forfeiture,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t>
  </si>
  <si>
    <t>Government subsidies</t>
  </si>
  <si>
    <t>Government subsidies
The Company receives government subsidies at the discretion of the local government based on certain criteria in relation to the Company's kindergarten operations. Government subsidies are recognized as liabilities when the government subsidies are received, and released to consolidated statements of operations as government subsidy income when the Company is not subject to further obligation or future refunds. For government subsidies granted to specific kindergartens to subsidize their rental and teacher training costs are recorded by offset to the cost of revenues when the conditions are met.
For the years ended December 31, 2016, 2017 and 2018, $573, $863 and $683 were recognized as government subsidy income, respectively; nil, nil and $1,098 were recognized as reduction of cost of revenues, respectively.</t>
  </si>
  <si>
    <t>Net income (loss) per share</t>
  </si>
  <si>
    <t>Net income (loss) per share
Basic net income (loss) per share is computed by dividing income (loss) attributable to holders of ordinary shares by the weighted average number of ordinary shares outstanding during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t>
  </si>
  <si>
    <t>Comprehensive income (loss)</t>
  </si>
  <si>
    <t>Comprehensive income (loss)
Comprehensive income (loss) includes net income (loss) and foreign currency translation adjustments and is reported in the consolidated statements of comprehensive income (loss). The Group presents the components of net income (loss), the components of other comprehensive income (loss) and total comprehensive income (loss) in two separate but consecutive statements.</t>
  </si>
  <si>
    <t>Contingency</t>
  </si>
  <si>
    <t>Contingency
The Group is subject to lawsuits, investigations and other claims related to the operation of its kindergartens, product, taxing authorities and other matters, and are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65,375 and $42,068, which were denominated in RMB, at December 31, 2017 and 2018, respectively, representing 42% and 41% of the cash and cash equivalents at December 31, 2017 and 2018, respectively.
Concentration of credit risk
Financial instruments that potentially expose the Group to significant concentration of credit risk primarily consist of cash and cash equivalents, accounts receivable, loan receivables, amounts due from related parties and other current assets. As of December 31, 2018, all of the Group’s cash and cash equivalents were deposited in financial institutions located in the PRC and the United States of America.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or accounts receivable from customers which individually represent greater than 10% of the total net revenues in the three years ended December 31, 2018 or accounts receivable as of December 31, 2017 and 2018.</t>
  </si>
  <si>
    <t>Recent accounting pronouncements not yet adopted</t>
  </si>
  <si>
    <t>Recent accounting pronouncements adopted
In May 2014, the FASB issued Accounting Standards Update (“ASU”) No. 2014-09, “Revenue from Contracts with Customers” as modified by subsequently issued ASUs 2015-14, 2016-08, 2016-10, 2016-12 and 2016-20 (collectively ASU 2014-09).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adopted Topic 606 on January 1, 2018, using the modified retrospective transition method. The Company recognized the cumulative effect of applying the new revenue standard as an adjustment to the opening balance of accumulated deficit at the beginning of 2018. The comparative information has not been restated and continues to be reported under the accounting standards in effect for the periods presented. See Note 2 - Revenue recognition, for additional accounting policy and transition disclosures.
In January 2016, the FASB issued ASU 2016-01 Financial Instruments- 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For investment in equity security without readily determinable fair value, the Group elects to use the measurement alternative defined as cost, less impairment, adjusted by observable price change. The Group has adopted the new standard as of January 1, 2018, and the adoption had no significant impact on the consolidated financial statements.
In January 2017, the FASB issued ASU 2017-01 Business Combinations (Topic 805): Clarifying the Determination of Business. This ASU requires that when substantially all of the fair value of the gross assets acquired (or dispose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ASU to annual periods beginning after December 15, 2017, including interim period within those periods. Early adoption of the amendments in this ASU is allowed. The amendments in this ASU should be applied prospectively on or after the effective date. No disclosure are required at transition. The Group has adopted the new standard as of January 1, 2018 and the adoption had no significant impact on the consolidated financial statements.
In June 2018, the FASB issued ASU 2018-07, which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Early adoption is permitted, but no earlier than a company’s adoption date of Topic 606, Revenue from Contracts with Customers. The Group has early adopted ASU 2018-07 in fiscal year ended December 31, 2018, and the adoption had no significant impact on the consolidated financial statements.
Recent accounting pronouncements not yet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No.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Group has evaluated the effect of the adoption of this ASU and expects the adoption will result in a material increase in the assets and liabilities on the consolidated balance sheet for the operating leases and will have insignificant impact on the consolidated statements of operations or cash flow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is in the process of assessing the impact on its consolidated financial statements from the adoption of the new guidance.
In August 2018, the FASB issued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The Company is in the process of assessing the impact on its consolidated financial statements from the adoption of the new guidance.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January 1, 2020. The Company is in the process of assessing the impact on its consolidated financial statements from the adoption of the new guidance.</t>
  </si>
  <si>
    <t>ORGANIZATION AND BASIS OF PRESENTATION (Tables)</t>
  </si>
  <si>
    <t>Schedule of Company's subsidiary, its VIE and VIE's significant subsidiaries and kindergartens</t>
  </si>
  <si>
    <t>Date of
Percentage of
establishment
Place of
legal ownership
Name
or acquisition
establishment
by the Company
Principal activities
Subsidiaries:
Beijing RYB Technology Development Co., Ltd. ("RYB Technology")
December 24, 2007
PRC
100
%
Investment holding and provision of educational services
QIYUAN Education Technology (Tianjin) Co., Ltd ("TJ Qiyuan")
May 18, 2018
PRC
100
%
Investment holding and provision of educational services
Beijing Beilin International Education Co., Ltd. ("BJ Beilin")
September 28, 2018
PRC
90
%
Investment holding and provision of educational services
Precious Companion Group Limited
August 4, 2018
Hong Kong
100
%
Investment holding and provision of educational services
Digital Knowledge World Co., Ltd.
September 1, 2018
Cayman Islands
90
%
Investment holding and provision of educational services
Digital Education Co., Ltd.
September 1, 2018
Hong Kong
90
%
Investment holding and provision of educational services
Beilin International Education Limited
September 1, 2018
Hong Kong
90
%
Investment holding and provision of educational services
Variable interest entities:
Beijing RYB Children Education Technology Development Co., Ltd. ("Beijing RYB")
July 3, 2001
PRC
Consolidated VIE
Investment holding and provision of educational services
Beiyao Technology Development Co., Ltd. ("Beiyao")
June 15, 2018
PRC
Consolidated VIE
Investment holding and provision of educational services
Beijing Haidian Distric Bozhi Training School ("Bozhi")
September 28, 2018
PRC
Consolidated VIE
Training Services
VIEs’ major subsidiaries and kindergartens (1) :
Shenzhen RYB Children Education Technology Development Co., Ltd.
June 20, 2007
PRC
Consolidated VIE
Sale of educational merchandise and provision of educational services
Hunan RYB Education Development Co., Ltd.
September 22, 2011
PRC
Consolidated VIE
Provision of educational services
Beijing Youer Lezhi Technology Development Co., Ltd.
April 2, 2014
PRC
Consolidated VIE
Play-and-learn centers services
Beijing Qingtian Youpin E-Commerce Co., Ltd.
June 8, 2015
PRC
Consolidated VIE
Sale of educational merchandise
Beijing XueErLe Education Technology Co., Ltd.
December 13, 2016
PRC
Consolidated VIE
Kindergarten services
Beijing RYB Jincheng Technology Development Co., Ltd
August 29, 2017
PRC
Consolidated VIE
Play-and-learn centers services
Beijing Haidian District RYB Multi-Dimension Intelligence Experimental Kindergarten (2)
January 10, 2005
PRC
Consolidated VIE
Kindergarten services
Beijing Fengtai District RYB Multi-Dimension Intelligence Experimental Kindergarten (2)
April 14, 2005
PRC
Consolidated VIE
Kindergarten services
Beijing Development RYB Bilingual Kindergarten (2)
February 21, 2006
PRC
Consolidated VIE
Kindergarten services
Beijing Daxing District RYB Kindergarten (2)
July 17, 2008
PRC
Consolidated VIE
Kindergarten services
Beijing Changping District Huilongguan RYB Kindergarten (2)
November 4, 2008
PRC
Consolidated VIE
Kindergarten services
Beijing Chaoyang District Century Jiahua Kindergarten (2)
August 27, 2009
PRC
Consolidated VIE
Kindergarten services
Beijing Chaoyang District RYB Kindergarten (2)
August 27, 2009
PRC
Consolidated VIE
Kindergarten services
Beijing Chaoyang District RYB Zhongcanyuan Kindergarten (2)
September 14, 2010
PRC
Consolidated VIE
Kindergarten services
Beijing Chaoyang District RYB Xintiandi Kindergarten (2)
April 11, 2011
PRC
Consolidated VIE
Kindergarten services
Beijing Chaoyang District RYB Hepingli Kindergarten (2)
April 11, 2011
PRC
Consolidated VIE
Kindergarten services
Beijingn Chaoyang District RYB Dongba Kindergarten (2)
July 5, 2011
PRC
Consolidated VIE
Kindergarten services
Dalian Jinzhou New District RYB Hongxinghai Kindergarten (2)
November 20, 2011
PRC
Consolidated VIE
Kindergarten services
Changsha Kaifu District RYB Kindergarten (2)
March 30, 2012
PRC
Consolidated VIE
Kindergarten services
Beijing Shidaixinyuan Kindergarten (2)
September 12, 2012
PRC
Consolidated VIE
Kindergarten services
Hefei Faneng Sunshine Beach Kindergarten (2)
January 18, 2013
PRC
Consolidated VIE
Kindergarten services
Guiyang Guanshanhu District RYB Jinyuan Kindergarten
June 3, 2013
PRC
Consolidated VIE
Kindergarten services
Beijing Chaoyang District Jingsong RYB Kindergarten (2)
July 5, 2013
PRC
Consolidated VIE
Kindergarten services
Changsha Kaifu District Vanke City RYB Kindergarten (2)
January 8, 2014
PRC
Consolidated VIE
Kindergarten services
Changzhou Wujin District RYB New City Villa Kindergarten (2)
February 17, 2014
PRC
Consolidated VIE
Kindergarten services
Qingdao Shibei District RYB Vanke City Kindergarten (2)
February 21, 2014
PRC
Consolidated VIE
Kindergarten services
Guangzhou Liwan District RYB Tangning Garden Kindergarten (2)
May 1, 2014
PRC
Consolidated VIE
Kindergarten services
Jinan Licheng District RYB Wanxiang New Sky Kindergarten (2)
October 30, 2014
PRC
Consolidated VIE
Kindergarten services
Xiamen Siming District RYB Yongniantianshu Kindergarten (2)
July 10, 2015
PRC
Consolidated VIE
Kindergarten services
Beijing Guofengmeitang Kindergarten (2)
September 14, 2015
PRC
Consolidated VIE
Kindergarten services
Beijing Chaoyang District RYB Zhuhuanian Kindergarten (2)
October 10, 2015
PRC
Consolidated VIE
Kindergarten services
Beijing Fangshan District RYB ChangyangPeninsula Kindergarten (2)
May 3, 2016
PRC
Consolidated VIE
Kindergarten services
Beijing FangShan District RYB XinYueDu Kindergarten (2)
October 8, 2016
PRC
Consolidated VIE
Kindergarten services
Jinan Licheng District Wangsheren Street RYB Kindergarten (2)
October 30, 2016
PRC
Consolidated VIE
Kindergarten services
Beijing Shunyi District RYB City Garden Kindergarten (2)
November 1, 2016
PRC
Consolidated VIE
Kindergarten services
Beijing Mentougou District RYB Yongsheng Jiayuan Kindergarten (2)
November 16, 2016
PRC
Consolidated VIE
Kindergarten services
Beijing Haidian District RYB Yidongyuan Kindergarten (2)
December 15, 2016
PRC
Consolidated VIE
Kindergarten services
Beijing Xicheng District RYB Kindergarten (2)
January 16, 2017
PRC
Consolidated VIE
Kindergarten services
Shenyang Hunnan District RYB Shouchuang International City Kindergarten (2)
February 22, 2017
PRC
Consolidated VIE
Kindergarten services
(1)
The net revenues generated from these major subsidiaries and kindergartens accounted for approximately 70% of Group’s total net revenues for the year ended December 31, 2018. The English name is for identification purpose only.
(2)
These kindergartens are established and controlled by Beijing RYB or its subsidiaries. Under PRC laws and regulations, entities who establish kindergartens are commonly referred to as "sponsors" instead of "owners" or "shareholders". The economic substance of "sponsorship" in respect of kindergartens is substantially similar to that of ownership with respect to legal, regulatory and tax matters.</t>
  </si>
  <si>
    <t>Schedule of consolidated assets and liabilities, operating results and cash flows of the Company's VIE and VIE's subsidiaries and kindergartens</t>
  </si>
  <si>
    <t>As of December 31,
2017
2018
Cash and cash equivalents
64,626
41,133
Prepaid expenses and other current assets
9,392
11,101
Total current assets
78,594
58,503
Total assets
133,897
157,834
Total current liabilities
92,537
101,966
Total liabilities
118,068
120,766
For the years ended December 31,
2016
2017
2018
Net revenues
107,747
140,012
155,946
Net income
7,378
17,925
14,610
Net cash provided by (used in) operating activities
32,181
25,453
(2,159)
Net cash used in investing activities
(12,119)
(7,573)
(18,866)
Net cash provided by financing activities
1,422
381
436
Effects of exchange rate changes
(2,572)
3,609
(2,701)</t>
  </si>
  <si>
    <t>SIGNIFICANT ACCOUNTING POLICIES (Tables)</t>
  </si>
  <si>
    <t>Schedule of property, plant and equipment estimated useful life and residual value</t>
  </si>
  <si>
    <t>Category
Estimated useful life
Buildings
35 years
Furniture, fixture and equipment
5 years
Motor vehicles
5 years
Leasehold improvement and building improvement
Shorter of lease term or economic life</t>
  </si>
  <si>
    <t>Schedule of revenues disaggregated by revenue sources and revenue types</t>
  </si>
  <si>
    <t>Years ended December 31,
2016
2017
2018
Net revenues:
Kindergartens
78,766
105,679
124,175
Play-and-learn centers
25,390
29,871
26,777
Others
4,357
5,253
5,546
Total net revenues
108,513
140,803
156,498
The following table presents the Group’s revenues disaggregated by revenue types.
Years ended December 31,
2016
2017
2018
Services:
Tuition fees from kindergartens and play-and-learn centers
78,268
100,745
117,080
Franchise fees
12,425
13,537
14,365
Training and other services
5,243
7,703
7,161
Royalty fees
—
884
610
95,936
122,869
139,216
Products:
Sale of educational merchandise
12,577
17,934
17,282
Total net revenues
108,513
140,803
156,498</t>
  </si>
  <si>
    <t>Schedule of contract liabilities</t>
  </si>
  <si>
    <t>Opening balance
Closing balance
January 1, 2018
December 31, 2018
Prepayments from customers, current portion
11,968
6,647
Prepayments from customers, non-current portion
8,542
3,582
Deferred revenue, current portion
22,666
29,578
Deferred revenue, non-current portion
10,396
6,915</t>
  </si>
  <si>
    <t>BUSINESS ACQUISITIONS (Tables)</t>
  </si>
  <si>
    <t>Schedule of pro forma information</t>
  </si>
  <si>
    <t>Years ended December 31,
2017
2018
Pro forma net revenue
154,124
165,309
Pro forma net income attributable to RYB Education, Inc.
9,442
380
Pro forma net income per ordinary share-basic
0.38
0.01
Pro forma net income per ordinary share- diluted
0.36
0.01</t>
  </si>
  <si>
    <t>BJ Hengda</t>
  </si>
  <si>
    <t>Schedule of purchase price allocation at date of acquisition</t>
  </si>
  <si>
    <t>Depreciation or
amortization period
Cash and cash equivalents
310
Other current assets
50
Property, plant and equipment, net
535
5 - 10 years
Intangible asset:
Student base
104
4 years
Other current liabilities
(361)
Deferred tax liabilities
(26)
Goodwill
333
Total
945</t>
  </si>
  <si>
    <t>Shandong Buladun</t>
  </si>
  <si>
    <t>The management performed a purchase price allocation with the assistance from an independent appraiser, as of the date of acquisition:
Depreciation or
amortization period
Cash and cash equivalents
134
Other current assets
21
Property, plant and equipment, net
1,819
5 - 8 years
Intangible asset:
Student base
942
4 years
Other current liabilities
(3,927)
Deferred tax liabilities
(236)
Non-controlling interest
(915)
Goodwill
6,737
Total
4,575</t>
  </si>
  <si>
    <t>Shanghai Peidi and Shanghai Jingdepu</t>
  </si>
  <si>
    <t>Depreciation or
amortization period
Other current assets
1,477
Property, plant and equipment, net
32
4 - 8 years
Deferred tax assets
123
Intangible assets:
Student base
865
4 years
Trademark
305
5 years
Other current liabilities
(1,144)
Deferred tax liabilities
(302)
Non-controlling interest
(1,431)
Goodwill
4,272
Total
4,197</t>
  </si>
  <si>
    <t>Digital Knowledge World Co., Ltd.</t>
  </si>
  <si>
    <t>The management performed a purchase price allocation with the assistance from an independent appraiser, as of the date of acquisition:
Depreciation or
amortization period
Cash and cash equivalents
4,773
Other current assets
4,013
Property, plant and equipment, net
1,322
5 years
Intangible assets:
Student base
1,721
4 years
Trademark
1,062
5 years
Other current liabilities
(7,235)
Deferred tax liabilities
(696)
Non-controlling interest
(1,523)
Goodwill
13,693
Total
17,130</t>
  </si>
  <si>
    <t>ACCOUNTS RECEIVABLE, NET (Tables)</t>
  </si>
  <si>
    <t>Schedule of accounts receivable, net</t>
  </si>
  <si>
    <t>As of December 31,
2017
2018
Accounts receivable
937
910
Less: allowance for doubtful accounts
(36)
(34)
Accounts receivable, net
901
876</t>
  </si>
  <si>
    <t>Schedule of movement of allowance for doubtful accounts</t>
  </si>
  <si>
    <t>As of December 31,
2017
2018
Balance at beginning of the year
34
36
Foreign currency adjustment
2
(2)
Balance at end of the year
36
34</t>
  </si>
  <si>
    <t>INVENTORIES (Tables)</t>
  </si>
  <si>
    <t>Schedule of inventories</t>
  </si>
  <si>
    <t>As of December 31,
2017
2018
Educational merchandise
3,549
4,811
3,549
4,811</t>
  </si>
  <si>
    <t>PREPAID EXPENSES AND OTHER CURRENT ASSETS (Tables)</t>
  </si>
  <si>
    <t>Schedule of prepaid expenses and other current assets</t>
  </si>
  <si>
    <t>As of December 31,
2017
2018
Prepaid training and other service fees
2,126
2,484
Prepaid rental expenses
1,738
2,734
Prepayment expenses
384
1,136
Staff advances
774
597
Receivables from the disposal of subsidiaries
547
574
Prepayment for purchase of inventories
488
866
Prepayment for property, plant and equipment
2,304
865
Receivables from third party payment platform
181
82
Interest receivables
—
121
Others
999
1,784
9,541
11,243</t>
  </si>
  <si>
    <t>PROPERTY, PLANT AND EQUIPMENT, NET (Tables)</t>
  </si>
  <si>
    <t>Summary of Property, plant and equipment</t>
  </si>
  <si>
    <t>As of December 31,
2017
2018
Buildings
959
907
Furniture, fixture and equipment
9,475
10,639
Leasehold improvement
52,565
61,735
Motor vehicles
977
1,154
Total
63,976
74,435
Less: Accumulated depreciation
(23,813)
(28,539)
40,163
45,896</t>
  </si>
  <si>
    <t>GOODWILL (Tables)</t>
  </si>
  <si>
    <t>Schedule of changes in carrying amount of goodwill</t>
  </si>
  <si>
    <t>As of December 31,
2017
2018
Costs:
Beginning balance
401
428
Addition (Note 3)
—
25,035
Foreign currency adjustment
27
(367)
Ending balance
428
25,096
Goodwill impairment loss
—
—
Goodwill, net
428
25,096</t>
  </si>
  <si>
    <t>ACQUIRED INTANGIBLE ASSETS, NET (Tables)</t>
  </si>
  <si>
    <t>Schedule of intangible assets, net</t>
  </si>
  <si>
    <t>As of December 31,
2017
2018
Trademark
—
1,367
Student base
—
3,632
Total costs
—
4,999
Less: accumulated amortization
—
(508)
Intangible assets, net
—
4,491</t>
  </si>
  <si>
    <t>OTHER NON-CURRENT ASSETS (Tables)</t>
  </si>
  <si>
    <t>Schedule of other non-current assets</t>
  </si>
  <si>
    <t>As of December 31,
2017
2018
Rental deposits (1)
3,110
4,027
Prepayment for investments (2)
—
20,021
3,110
24,048
(1)
Rental deposits represent office and kindergartens rental deposits for the Group's operations, which will not be refunded within one year.
(2)
On September 12, 2018, the Group entered into an agreement with a third party to acquire a kindergarten in Guangdong province of China. As of December 31, 2018, the group has paid consideration for this acquisition of $5,515 in cash and the closing of acquisition was still in progress, accordingly the Group recognized the prepayment as other non-current assets. The transaction was completed in January 2019.
On December 20, 2018, the Group entered into a loan agreement with the controlling shareholder ("borrower") in a leading Singapore-based private childhood education group ("Singapore education group") for a loan of $14,506 to the borrower. On February 5, 2019, the Company further entered into a definitive agreement to acquire borrower's interest holding over Singapore education group for approximately RMB125 million (equivalent to $14,506) in cash. On March 26, 2019, the Group entered into a series of share purchase agreement with borrower and other shareholders of Singapore education group, pursuant to which the Group acquired 77% of the issued and outstanding common stock of Singapore education group for a total cash consideration of RMB146.2 million (equivalent to $21,400), the principal of the loan to borrower was settled as part of the acquisition consideration and interest on the loan was waived per agreement. Since the loan was subsequently settled as acquisition consideration, the Group recorded the loan as other non-current assets as of December 31, 2018. The acquisition in the Singapore education group was completed in April 2019.</t>
  </si>
  <si>
    <t>ACCRUED EXPENSES AND OTHER CURRENT LIABILITIES (Tables)</t>
  </si>
  <si>
    <t>Components of accrued expenses and other current liabilities</t>
  </si>
  <si>
    <t>As of December 31,
2017
2018
Salary and welfare payable
26,011
26,963
Accrued expenses
14,842
16,190
Payables for purchase of property, plant and equipment
2,550
2,878
Payables for purchase of educational merchandise
2,436
3,141
Other tax payable
635
282
Consideration payable
—
5,719
Others
5,380
5,256
51,854
60,429</t>
  </si>
  <si>
    <t>SHARE INCENTIVE PLAN (Tables)</t>
  </si>
  <si>
    <t>Summary of stock option activity</t>
  </si>
  <si>
    <t>Number
Weighted
Weighted average
Weighted average
Aggregate
of options
average
grant-date
remaining contractual
intrinsic
outstanding
exercise price
fair value per option
term (years)
value
Options outstanding at January 1, 2016
2,566,256
2.15
1.02
5.52
4,639
Forfeited
(29,300)
1.76
0.41
—
—
Options outstanding at December 31, 2016
2,536,956
2.15
1.03
4.53
15,281
Granted
2,109,305
11.42
5.75
—
—
Exercised
(550,000)
1.08
0.22
—
—
Forfeited
(17,000)
2.32
0.79
—
—
Options outstanding at December 31, 2017
4,079,261
7.09
3.57
6.91
51,117
Granted
20,000
0.01
17.39
9.26
117
Forfeited
(42,250)
11.66
5.34
—
—
Options outstanding at December 31, 2018
4,057,011
7.00
3.62
5.93
10,337
Options exercisable at December 31, 2018
3,517,781
6.36
3.09
5.53
10,220</t>
  </si>
  <si>
    <t>Schedule of fair value assumptions</t>
  </si>
  <si>
    <t>Grant date
June 22, 2017
July 1, 2017
April 2, 2018
Risk-free interest rate
2.15
%
2.31
%
2.73
%
Expected volatility
40
%
40
%
38
%
Expected dividend yield
0
%
0
%
0
%
Exercise multiples
2.8/2.2
2.8/2.2
2.2
Fair value of underlying ordinary share
11.67
11.67
17.40</t>
  </si>
  <si>
    <t>Summary of nonvested shares</t>
  </si>
  <si>
    <t>Number
Weighted
of nonvested shares
average grant date
Aggregate
outstanding
fair value
intrinsic value
Nonvested shares outstanding at December 31, 2016 and 2017
—
Granted
218,000
Nonvested shares outstanding at December 31, 2018
218,000
20.16
1,273
Nonvested shares vested and expected to vest at December 31, 2018
218,000
20.16
1,273</t>
  </si>
  <si>
    <t>INCOME TAXES (Tables)</t>
  </si>
  <si>
    <t>Schedule of current and deferred components of the income tax expense</t>
  </si>
  <si>
    <t>Years ended December 31,
2016
2017
2018
Current tax expense
3,842
9,291
6,351
Deferred tax expense
(1,687)
(5,479)
(3,892)
2,155
3,812
2,459</t>
  </si>
  <si>
    <t>Schedule of principle components of deferred taxes and deferred tax liabilities</t>
  </si>
  <si>
    <t>Years ended December 31,
2016
2017
2018
Deferred tax assets
Accrued expenses
2,918
3,615
4,094
Net operating loss carry-forwards
6,306
11,337
14,123
Total deferred tax assets
9,224
14,952
18,217
Less: valuation allowance
(2,273)
(2,522)
(2,022)
Deferred tax assets, net
6,951
12,430
16,195
Deferred tax liabilities
Acquired intangible assets, net
—
—
1,110
Total deferred tax liabilities
—
—
1,110</t>
  </si>
  <si>
    <t>Schedule of reconciliation of the effective tax rate and statutory tax rate</t>
  </si>
  <si>
    <t>Years ended December 31,
2016
2017
2018
Income before income taxes
8,231
10,592
1,037
Income tax expense computed at an applicable tax rate of 25%
2,058
2,648
259
Permanent differences
80
6
10
Effect of income tax rate difference in other jurisdictions
—
909
2,690
Change in valuation allowance
17
249
(500)
2,155
3,812
2,459</t>
  </si>
  <si>
    <t>NET INCOME (LOSS) PER SHARE (Tables)</t>
  </si>
  <si>
    <t>Computation of basic and diluted net income (loss) per share</t>
  </si>
  <si>
    <t>Years ended December 31,
2016
2017
2018
Numerator:
Net income (loss) attributable to ordinary shareholders of RYB Education, Inc. for computing basic and diluted net income (loss) per ordinary share
6,505
7,115
(1,789)
Denominator:
Weighted average ordinary shares outstanding used in computing basic net income (loss) per ordinary share
23,163,801
24,735,445
29,213,801
Effect of dilutive securities
Plus incremental weighted average ordinary shares from assumed conversions of options and nonvested shares using the treasury stock method
1,518,724
1,831,212
—
Weighted average ordinary shares outstanding used in computing diluted net income per ordinary share
24,682,525
26,566,657
29,213,801
Net income (loss) per ordinary share-basic
0.28
0.29
(0.06)
Net income (loss) per ordinary share-diluted
0.26
0.27
(0.06)</t>
  </si>
  <si>
    <t>Summary of shares outstanding excluded from the calculation of diluted net loss per ordinary share, as their inclusion would have been anti-dilutive for the periods presented</t>
  </si>
  <si>
    <t>As of December 31,
2018
Options and nonvested shares
4,275,011</t>
  </si>
  <si>
    <t>RELATED PARTY TRANSACTION (Tables)</t>
  </si>
  <si>
    <t>Schedule of transactions with related parties</t>
  </si>
  <si>
    <t>(1) Related parties
Name of related parties
Relationship with the Group
Mr. Chimin Cao
Chairman of the Board of Directors of the Company
Ms. Zhiying Li
Spouse of Mr. Chimin Cao
Hainan RYB
Equity method long-term investee of the Group
(2) The significant related party transactions are as follows:
Years ended December 31,
2016
2017
2018
Rental expense recorded:
Ms. Zhiying Li (i)
294
293
332
294
293
332
(3) The significant balances between the Group and its related parties are as follows:
As of December 31,
2017
2018
Amounts due from:
Hainan RYB (ii)
126
—
126
—
(i)
The transactions with the related party shown above represent the rental expenses recorded in each year.
(ii)
The balances with related parties were interest-free, unsecured and repayable on demand.</t>
  </si>
  <si>
    <t>COMMITMENTS AND CONTINGENCIES (Tables)</t>
  </si>
  <si>
    <t>Schedule of future minimum payments under non-cancelable operating leases related to offices and kindergartens</t>
  </si>
  <si>
    <t>Years ending December 31,
2019
16,607
2020
15,075
2021
13,155
2022
12,002
2023 and thereafter
75,758
132,597</t>
  </si>
  <si>
    <t>Schedule of future minimum purchase obligations payments under non-cancelable purchase agreements</t>
  </si>
  <si>
    <t>Years ending December 31,
2019
644
2020
644
2021
408
2022
277
2023 and thereafter
505
2,478</t>
  </si>
  <si>
    <t>SEGMENT INFORMATION (Tables)</t>
  </si>
  <si>
    <t>Schedule of revenues, cost of revenues, and gross profits by segment</t>
  </si>
  <si>
    <t>Years ended December 31,
2016
2017
2018
Net revenues:
Kindergartens
78,766
105,679
124,175
Play-and-learn centers
25,390
29,871
26,777
Others
4,357
5,253
5,546
Total net revenues
108,513
140,803
156,498
Cost of revenues:
Kindergartens
68,491
88,281
108,140
Play-and-learn centers
17,320
18,129
15,694
Others
5,805
4,867
7,030
Total cost of revenues
91,616
111,277
130,864
Gross profit
Kindergartens
10,275
17,398
16,035
Play-and-learn centers
8,070
11,742
11,083
Others
(1,448)
386
(1,484)
Total gross profit
16,897
29,526
25,634</t>
  </si>
  <si>
    <t>ORGANIZATION AND BASIS OF PRESENTATION (Details)</t>
  </si>
  <si>
    <t>Investments in and advances to affiliates</t>
  </si>
  <si>
    <t>Concentration of net revenues (as a percent)</t>
  </si>
  <si>
    <t>70.00%</t>
  </si>
  <si>
    <t>Beijing RYB Technology Development Co., Ltd ("RYB Technology")</t>
  </si>
  <si>
    <t>Percentage of legal ownership by the Company</t>
  </si>
  <si>
    <t>100.00%</t>
  </si>
  <si>
    <t>QIYUAN Education Technology (Tianjin) Co., Ltd ("TJ Qiyuan")</t>
  </si>
  <si>
    <t>Beijing Beilin International Education Co., Ltd. ("BJ Beilin")</t>
  </si>
  <si>
    <t>90.00%</t>
  </si>
  <si>
    <t>Precious Companion Group Limited</t>
  </si>
  <si>
    <t>Digital Education Co., Ltd.</t>
  </si>
  <si>
    <t>Beilin International Education Limited</t>
  </si>
  <si>
    <t>ORGANIZATION AND BASIS OF PRESENTATION - VIE arrangements (Details) - USD ($) $ in Thousands</t>
  </si>
  <si>
    <t>Exclusive Consultation and Service Agreement</t>
  </si>
  <si>
    <t>VIE arrangements</t>
  </si>
  <si>
    <t>Fees for consultation and service</t>
  </si>
  <si>
    <t>Equity Disposal Agreement</t>
  </si>
  <si>
    <t>Term of agreement (in years)</t>
  </si>
  <si>
    <t>10 years</t>
  </si>
  <si>
    <t>Beijing RYB Technology Development Co., Ltd ("RYB Technology") | Exclusive Consultation and Service Agreement</t>
  </si>
  <si>
    <t>Beijing RYB Technology Development Co., Ltd ("RYB Technology") | Business Operation Agreement</t>
  </si>
  <si>
    <t>ORGANIZATION AND BASIS OF PRESENTATION - Concentration risk (Details) - VIE - Business operation concentration risk</t>
  </si>
  <si>
    <t>Total assets</t>
  </si>
  <si>
    <t>Percentage in the Group's consolidated financial position</t>
  </si>
  <si>
    <t>65.00%</t>
  </si>
  <si>
    <t>58.00%</t>
  </si>
  <si>
    <t>Total liabilities</t>
  </si>
  <si>
    <t>94.00%</t>
  </si>
  <si>
    <t>95.00%</t>
  </si>
  <si>
    <t>ORGANIZATION AND BASIS OF PRESENTATION - Financial information of Company's VIE and VIES's subsidiaries and kindergartens (Details) - USD ($) $ in Thousands</t>
  </si>
  <si>
    <t>Financial information of the Company's VIE and VIE's subsidiaries and kindergartens</t>
  </si>
  <si>
    <t>Net cash provided by (used in) operating activities</t>
  </si>
  <si>
    <t>Net cash provided by financing activities</t>
  </si>
  <si>
    <t>Effects of exchange rate changes</t>
  </si>
  <si>
    <t>VIE's obligations</t>
  </si>
  <si>
    <t>Consolidated VIE's assets that are collateral for the VIE's obligations</t>
  </si>
  <si>
    <t>SIGNIFICANT ACCOUNTING POLICIES - Property, plant and equipment, net (Details) - USD ($) $ in Thousands</t>
  </si>
  <si>
    <t>Allowance for loan losses</t>
  </si>
  <si>
    <t>Allowance for loan losses recorded</t>
  </si>
  <si>
    <t>Buildings</t>
  </si>
  <si>
    <t>Estimated useful life</t>
  </si>
  <si>
    <t>35 years</t>
  </si>
  <si>
    <t>Furniture, fixture and equipment</t>
  </si>
  <si>
    <t>5 years</t>
  </si>
  <si>
    <t>Motor vehicles</t>
  </si>
  <si>
    <t>SIGNIFICANT ACCOUNTING POLICIES - Revenue recognition (Details) $ in Thousands</t>
  </si>
  <si>
    <t>Jan. 01, 2018USD ($)</t>
  </si>
  <si>
    <t>Dec. 31, 2018USD ($)item</t>
  </si>
  <si>
    <t>Dec. 31, 2016USD ($)</t>
  </si>
  <si>
    <t>Revenue, Initial Application Period Cumulative Effect Transition [Line Items]</t>
  </si>
  <si>
    <t>Franchise fees</t>
  </si>
  <si>
    <t>Franchising fees</t>
  </si>
  <si>
    <t>Number of performance obligations | item</t>
  </si>
  <si>
    <t>Franchise fees | Minimum</t>
  </si>
  <si>
    <t>Estimate of time required to set up kindergartens and play-and-learn centers (in months)</t>
  </si>
  <si>
    <t>7 months</t>
  </si>
  <si>
    <t>Franchise fees | Maximum</t>
  </si>
  <si>
    <t>8 months</t>
  </si>
  <si>
    <t>ASC 606</t>
  </si>
  <si>
    <t>SIGNIFICANT ACCOUNTING POLICIES - Net revenues and Contract liabilities (Details) - USD ($) $ in Thousands</t>
  </si>
  <si>
    <t>Net revenues</t>
  </si>
  <si>
    <t>Contract liabilities</t>
  </si>
  <si>
    <t>Revenue recognized related to contract liabilities that existed in previous year</t>
  </si>
  <si>
    <t>Contract assets recorded</t>
  </si>
  <si>
    <t>Practical expedient related to incremental cost to obtain contracts</t>
  </si>
  <si>
    <t>Tuition fees from kindergartens and play-and-learn centers</t>
  </si>
  <si>
    <t>Training and other services</t>
  </si>
  <si>
    <t>Royalty fees</t>
  </si>
  <si>
    <t>Sale of educational merchandise</t>
  </si>
  <si>
    <t>Kindergartens</t>
  </si>
  <si>
    <t>Play-and-learn centers</t>
  </si>
  <si>
    <t>Others</t>
  </si>
  <si>
    <t>SIGNIFICANT ACCOUNTING POLICIES - Value added taxes (Details)</t>
  </si>
  <si>
    <t>4 Months Ended</t>
  </si>
  <si>
    <t>8 Months Ended</t>
  </si>
  <si>
    <t>Apr. 30, 2018</t>
  </si>
  <si>
    <t>Value added tax rate on gross sales (in percent)</t>
  </si>
  <si>
    <t>17.00%</t>
  </si>
  <si>
    <t>16.00%</t>
  </si>
  <si>
    <t>Value added tax rate for general VAT payer (in percent)</t>
  </si>
  <si>
    <t>6.00%</t>
  </si>
  <si>
    <t>Value added tax rate for small scale VAT payer (in percent)</t>
  </si>
  <si>
    <t>3.00%</t>
  </si>
  <si>
    <t>SIGNIFICANT ACCOUNTING POLICIES - Government subsidies (Details) - USD ($) $ in Thousands</t>
  </si>
  <si>
    <t>Government subsidy recognized as deduction of cost of revenues</t>
  </si>
  <si>
    <t>SIGNIFICANT ACCOUNTING POLICIES - Significant risks and uncertainties - Foreign currency risk (Details) - USD ($) $ in Thousands</t>
  </si>
  <si>
    <t>Currency Concentration Risk | Cash and cash equivalents | RMB</t>
  </si>
  <si>
    <t>Concentration risk, Percentage</t>
  </si>
  <si>
    <t>41.00%</t>
  </si>
  <si>
    <t>42.00%</t>
  </si>
  <si>
    <t>BUSINESS ACQUISITIONS - Acquisition of BJ Hengda (Details) - USD ($) $ in Thousands</t>
  </si>
  <si>
    <t>May 02, 2018</t>
  </si>
  <si>
    <t>Purchase price allocation of acquisitions</t>
  </si>
  <si>
    <t>Percentage of equity interest</t>
  </si>
  <si>
    <t>Consideration transferred</t>
  </si>
  <si>
    <t>Other current assets</t>
  </si>
  <si>
    <t>Property and equipment, net</t>
  </si>
  <si>
    <t>Other current liabilities</t>
  </si>
  <si>
    <t>Deferred tax liabilities</t>
  </si>
  <si>
    <t>Net revenue</t>
  </si>
  <si>
    <t>Pre-tax net loss</t>
  </si>
  <si>
    <t>BJ Hengda | Minimum</t>
  </si>
  <si>
    <t>Depreciation or amortization period</t>
  </si>
  <si>
    <t>5 years</t>
  </si>
  <si>
    <t>BJ Hengda | Maximum</t>
  </si>
  <si>
    <t>BJ Hengda | Student base</t>
  </si>
  <si>
    <t>Intangible assets</t>
  </si>
  <si>
    <t>Amortization period - intangible assets</t>
  </si>
  <si>
    <t>4 years</t>
  </si>
  <si>
    <t>BUSINESS ACQUISITIONS - Acquisition of Shandong Buladun (Details) $ in Thousands</t>
  </si>
  <si>
    <t>May 01, 2018USD ($)item</t>
  </si>
  <si>
    <t>Dec. 31, 2018USD ($)</t>
  </si>
  <si>
    <t>80.00%</t>
  </si>
  <si>
    <t>Number of kindergartens operated | item</t>
  </si>
  <si>
    <t>Unsettled portion of the consideration</t>
  </si>
  <si>
    <t>Noncontrolling interest</t>
  </si>
  <si>
    <t>Pre-tax net income</t>
  </si>
  <si>
    <t>Shandong Buladun | Minimum</t>
  </si>
  <si>
    <t>Shandong Buladun | Maximum</t>
  </si>
  <si>
    <t>8 years</t>
  </si>
  <si>
    <t>Shandong Buladun | Student base</t>
  </si>
  <si>
    <t>BUSINESS ACQUISITIONS - Acquisition of Shanghai Peidi and Shanghai Jingdepu (Details) $ in Thousands</t>
  </si>
  <si>
    <t>Jul. 01, 2018USD ($)item</t>
  </si>
  <si>
    <t>Redeemable non-controlling interests initial valued amount</t>
  </si>
  <si>
    <t>Shanghai Peidi</t>
  </si>
  <si>
    <t>Adjustment to retained earnings</t>
  </si>
  <si>
    <t>Shanghai Jingdepu</t>
  </si>
  <si>
    <t>Shanghai Peidi and Shanghai Jingdepu | Minimum</t>
  </si>
  <si>
    <t>Shanghai Peidi and Shanghai Jingdepu | Maximum</t>
  </si>
  <si>
    <t>Shanghai Peidi and Shanghai Jingdepu | Student base</t>
  </si>
  <si>
    <t>Shanghai Peidi and Shanghai Jingdepu | Trademark</t>
  </si>
  <si>
    <t>BUSINESS ACQUISITIONS - Acquisition in DKW (Details) $ in Thousands</t>
  </si>
  <si>
    <t>Sep. 01, 2018USD ($)item</t>
  </si>
  <si>
    <t>Sep. 30, 2018</t>
  </si>
  <si>
    <t>Digital Knowledge World Co., Ltd. | Student base</t>
  </si>
  <si>
    <t>Digital Knowledge World Co., Ltd. | Trademark</t>
  </si>
  <si>
    <t>BUSINESS ACQUISITIONS - Acquisition of Pro Forma information (Details) - USD ($) $ / shares in Units, $ in Thousands</t>
  </si>
  <si>
    <t>Summary of unaudited pro forma result of operations</t>
  </si>
  <si>
    <t>Pro forma net revenue</t>
  </si>
  <si>
    <t>Pro forma net income attributable to RYB Education, Inc.</t>
  </si>
  <si>
    <t>Pro forma net income per ordinary share-basic</t>
  </si>
  <si>
    <t>Pro forma net income per ordinary share- diluted</t>
  </si>
  <si>
    <t>ACCOUNTS RECEIVABLE, NET (Details) - USD ($) $ in Thousands</t>
  </si>
  <si>
    <t>Less: allowance for doubtful accounts</t>
  </si>
  <si>
    <t>Accounts receivable, net</t>
  </si>
  <si>
    <t>ACCOUNTS RECEIVABLE, NET - Movement of allowance for doubtful accounts (Details) - USD ($) $ in Thousands</t>
  </si>
  <si>
    <t>Movement of allowance for doubtful accounts</t>
  </si>
  <si>
    <t>Balance at beginning of the year</t>
  </si>
  <si>
    <t>Foreign currency adjustment</t>
  </si>
  <si>
    <t>Balance at end of the year</t>
  </si>
  <si>
    <t>INVENTORIES (Details) - USD ($) $ in Thousands</t>
  </si>
  <si>
    <t>Educational merchandise</t>
  </si>
  <si>
    <t>Inventory reserve</t>
  </si>
  <si>
    <t>PREPAID EXPENSES AND OTHER CURRENT ASSETS (Details) - USD ($) $ in Thousands</t>
  </si>
  <si>
    <t>Prepaid training and other service fees</t>
  </si>
  <si>
    <t>Prepaid rental expenses</t>
  </si>
  <si>
    <t>Prepayment expenses</t>
  </si>
  <si>
    <t>Staff advances</t>
  </si>
  <si>
    <t>Receivables from the disposal of subsidiaries</t>
  </si>
  <si>
    <t>Prepayment for purchase of inventories</t>
  </si>
  <si>
    <t>Prepayment for property, plant and equipment</t>
  </si>
  <si>
    <t>Receivables from third party payment platform</t>
  </si>
  <si>
    <t>Interest receivables</t>
  </si>
  <si>
    <t>LOAN RECEIVABLES (Details) - USD ($) $ in Thousands</t>
  </si>
  <si>
    <t>1 Months Ended</t>
  </si>
  <si>
    <t>Aug. 31, 2018</t>
  </si>
  <si>
    <t>May 21, 2018</t>
  </si>
  <si>
    <t>Loan amount, current</t>
  </si>
  <si>
    <t>Allowance for loan loss for loan receivables</t>
  </si>
  <si>
    <t>Shanghai Peidi's minority shareholder</t>
  </si>
  <si>
    <t>Loan amount, non-current</t>
  </si>
  <si>
    <t>Interest rate (as a percent)</t>
  </si>
  <si>
    <t>7.00%</t>
  </si>
  <si>
    <t>Equity interest put forth as repayment guarantee (as a percent)</t>
  </si>
  <si>
    <t>20.00%</t>
  </si>
  <si>
    <t>Loan agreement | Supplier</t>
  </si>
  <si>
    <t>PROPERTY, PLANT AND EQUIPMENT, NET (Details) - USD ($) $ in Thousands</t>
  </si>
  <si>
    <t>Property plant and equipment, gross</t>
  </si>
  <si>
    <t>Less: Accumulated depreciation</t>
  </si>
  <si>
    <t>Depreciation expenses</t>
  </si>
  <si>
    <t>Leasehold improvement</t>
  </si>
  <si>
    <t>GOODWILL (Details) $ in Thousands</t>
  </si>
  <si>
    <t>Dec. 31, 2018USD ($)segment</t>
  </si>
  <si>
    <t>Reporting unit | segment</t>
  </si>
  <si>
    <t>Costs:</t>
  </si>
  <si>
    <t>Beginning balance</t>
  </si>
  <si>
    <t>Addition (Note 3)</t>
  </si>
  <si>
    <t>Ending balance</t>
  </si>
  <si>
    <t>Goodwill, net</t>
  </si>
  <si>
    <t>ACQUIRED INTANGIBLE ASSETS, NET (Details) - USD ($) $ in Thousands</t>
  </si>
  <si>
    <t>Total costs</t>
  </si>
  <si>
    <t>Less: accumulated amortization</t>
  </si>
  <si>
    <t>Intangible assets, net</t>
  </si>
  <si>
    <t>Amortization expenses</t>
  </si>
  <si>
    <t>Estimated amortization expenses</t>
  </si>
  <si>
    <t>2019</t>
  </si>
  <si>
    <t>2020</t>
  </si>
  <si>
    <t>2021</t>
  </si>
  <si>
    <t>2022</t>
  </si>
  <si>
    <t>2023</t>
  </si>
  <si>
    <t>Thereafter</t>
  </si>
  <si>
    <t>Trademark</t>
  </si>
  <si>
    <t>Student base</t>
  </si>
  <si>
    <t>LONG-TERM INVESTMENTS - Equity method investments (Details) $ in Thousands</t>
  </si>
  <si>
    <t>Nov. 30, 2018USD ($)director</t>
  </si>
  <si>
    <t>Sep. 30, 2016USD ($)director</t>
  </si>
  <si>
    <t>Apr. 30, 2016USD ($)director</t>
  </si>
  <si>
    <t>Equity method investments</t>
  </si>
  <si>
    <t>Loss from equity method investments | $</t>
  </si>
  <si>
    <t>Hainan RYB</t>
  </si>
  <si>
    <t>Equity method investments, cash consideration invested | $</t>
  </si>
  <si>
    <t>Equity method investments, ownership percentage</t>
  </si>
  <si>
    <t>51.00%</t>
  </si>
  <si>
    <t>Number of seats held on the board of directors</t>
  </si>
  <si>
    <t>Total board of director seats</t>
  </si>
  <si>
    <t>Seven Children</t>
  </si>
  <si>
    <t>Beijing Da Ai</t>
  </si>
  <si>
    <t>19.00%</t>
  </si>
  <si>
    <t>Unsettled portion of the consideration | $</t>
  </si>
  <si>
    <t>LONG-TERM INVESTMENTS - Available-for-sale security (Details) - Beijing Borderless - USD ($) $ in Thousands</t>
  </si>
  <si>
    <t>Jun. 25, 2018</t>
  </si>
  <si>
    <t>AVAILABLE-FOR-SALE SECURITY</t>
  </si>
  <si>
    <t>Equity method investments, cash consideration</t>
  </si>
  <si>
    <t>Unrealized holding gains or losses</t>
  </si>
  <si>
    <t>Impairment</t>
  </si>
  <si>
    <t>OTHER NON-CURRENT ASSETS (Details) $ in Thousands, ¥ in Millions</t>
  </si>
  <si>
    <t>Mar. 26, 2019CNY (¥)</t>
  </si>
  <si>
    <t>Mar. 26, 2019USD ($)</t>
  </si>
  <si>
    <t>Feb. 05, 2019CNY (¥)</t>
  </si>
  <si>
    <t>Feb. 05, 2019USD ($)</t>
  </si>
  <si>
    <t>Dec. 20, 2018USD ($)</t>
  </si>
  <si>
    <t>Rental deposits</t>
  </si>
  <si>
    <t>Prepayment for investments</t>
  </si>
  <si>
    <t>Business combination, cash consideration</t>
  </si>
  <si>
    <t>Singapore education group | Subsequent events</t>
  </si>
  <si>
    <t>Acquired interest (as a percent)</t>
  </si>
  <si>
    <t>77.00%</t>
  </si>
  <si>
    <t>Borrower | Singapore education group | Subsequent events</t>
  </si>
  <si>
    <t>Percentage of issued and outstanding shares of common stock</t>
  </si>
  <si>
    <t>Borrower | Loan agreement</t>
  </si>
  <si>
    <t>ACCRUED EXPENSES AND OTHER CURRENT LIABILITIES (Details) - USD ($) $ in Thousands</t>
  </si>
  <si>
    <t>Salary and welfare payable</t>
  </si>
  <si>
    <t>Accrued expenses</t>
  </si>
  <si>
    <t>Payables for purchase of property, plant and equipment</t>
  </si>
  <si>
    <t>Payables for purchase of educational merchandise</t>
  </si>
  <si>
    <t>Other tax payable</t>
  </si>
  <si>
    <t>Consideration payable</t>
  </si>
  <si>
    <t>Total accrued expenses and other current liabilities</t>
  </si>
  <si>
    <t>FAIR VALUE MEASUREMENT (Details) - USD ($) $ in Thousands</t>
  </si>
  <si>
    <t>Impairment loss on intangible assets</t>
  </si>
  <si>
    <t>Impairment loss on long-term equity method investment</t>
  </si>
  <si>
    <t>ORDINARY SHARES (Details) $ / shares in Units, $ in Thousands</t>
  </si>
  <si>
    <t>Aug. 30, 2017Vote</t>
  </si>
  <si>
    <t>Nov. 05, 2015USD ($)shares</t>
  </si>
  <si>
    <t>Sep. 30, 2017USD ($)$ / sharesshares</t>
  </si>
  <si>
    <t>Dec. 31, 2018USD ($)$ / sharesshares</t>
  </si>
  <si>
    <t>Dec. 31, 2017USD ($)$ / sharesshares</t>
  </si>
  <si>
    <t>Dec. 18, 2018USD ($)</t>
  </si>
  <si>
    <t>Nov. 24, 2017USD ($)</t>
  </si>
  <si>
    <t>Dec. 31, 2016$ / sharesshares</t>
  </si>
  <si>
    <t>Ordinary shares, par value (in dollars per share) | $ / shares</t>
  </si>
  <si>
    <t>Proceeds from initial public offering | $</t>
  </si>
  <si>
    <t>Issuance cost, net | $</t>
  </si>
  <si>
    <t>Payment of initial public offering costs | $</t>
  </si>
  <si>
    <t>Ordinary shares re-designated (in shares)</t>
  </si>
  <si>
    <t>Ordinary shares issued (in shares)</t>
  </si>
  <si>
    <t>Number of votes each share is entitled | Vote</t>
  </si>
  <si>
    <t>Conversion of ordinary shares</t>
  </si>
  <si>
    <t>Conversion ratio of ordinary shares</t>
  </si>
  <si>
    <t>American depositary shares</t>
  </si>
  <si>
    <t>Share repurchase program, authorized amount | $</t>
  </si>
  <si>
    <t>RYB Education Limited | Class B Ordinary Shares</t>
  </si>
  <si>
    <t>Total proceeds from issuance of ordinary shares | $</t>
  </si>
  <si>
    <t>SHARE INCENTIVE PLAN (Details)</t>
  </si>
  <si>
    <t>Apr. 02, 2018$ / sharesshares</t>
  </si>
  <si>
    <t>Jul. 01, 2017$ / sharesshares</t>
  </si>
  <si>
    <t>Jun. 22, 2017item$ / sharesshares</t>
  </si>
  <si>
    <t>Dec. 31, 2018$ / sharesshares</t>
  </si>
  <si>
    <t>Dec. 31, 2017$ / sharesshares</t>
  </si>
  <si>
    <t>Dec. 31, 2016$ / shares</t>
  </si>
  <si>
    <t>Share options granted (in shares) | shares</t>
  </si>
  <si>
    <t>Exercise price per share of the options granted | $ / shares</t>
  </si>
  <si>
    <t>Directors</t>
  </si>
  <si>
    <t>Employees</t>
  </si>
  <si>
    <t>Vesting of share-based compensation (as a percent)</t>
  </si>
  <si>
    <t>25.00%</t>
  </si>
  <si>
    <t>Shares vesting quarterly in twelve quarters (as a percent)</t>
  </si>
  <si>
    <t>75.00%</t>
  </si>
  <si>
    <t>Number of quarters of vesting</t>
  </si>
  <si>
    <t>Director and consultant</t>
  </si>
  <si>
    <t>Completion of IPO before June 22, 2018 | Directors</t>
  </si>
  <si>
    <t>Number of quarters of vesting | item</t>
  </si>
  <si>
    <t>Non completion of IPO before June 22, 2018 | Directors</t>
  </si>
  <si>
    <t>Completion of IPO on September 27, 2018 | Employees</t>
  </si>
  <si>
    <t>2009 Share Incentive Plan</t>
  </si>
  <si>
    <t>Total number shares authorized | shares</t>
  </si>
  <si>
    <t>2017 Share Incentive Plan</t>
  </si>
  <si>
    <t>Additional annual increase in number of shares (as a percent)</t>
  </si>
  <si>
    <t>2.00%</t>
  </si>
  <si>
    <t>SHARE INCENTIVE PLAN - Share option activities (Details) - USD ($) $ / shares in Units, $ in Thousands</t>
  </si>
  <si>
    <t>Dec. 31, 2015</t>
  </si>
  <si>
    <t>Number of options outstanding</t>
  </si>
  <si>
    <t>Outstanding at beginning of year</t>
  </si>
  <si>
    <t>Granted</t>
  </si>
  <si>
    <t>Exercised</t>
  </si>
  <si>
    <t>Forfeited</t>
  </si>
  <si>
    <t>Outstanding at end of year</t>
  </si>
  <si>
    <t>Exercisable at end of year</t>
  </si>
  <si>
    <t>Weighted average exercise price</t>
  </si>
  <si>
    <t>Exercisable at end of the year</t>
  </si>
  <si>
    <t>Weighted average grant-date fair value per option</t>
  </si>
  <si>
    <t>Weighted-average remaining contractual term (years)</t>
  </si>
  <si>
    <t>Weighted-average remaining contractual term (in years)</t>
  </si>
  <si>
    <t>5 years 11 months 5 days</t>
  </si>
  <si>
    <t>6 years 10 months 28 days</t>
  </si>
  <si>
    <t>4 years 6 months 11 days</t>
  </si>
  <si>
    <t>5 years 6 months 7 days</t>
  </si>
  <si>
    <t>Weighted-average remaining contractual term, granted (in years)</t>
  </si>
  <si>
    <t>9 years 3 months 4 days</t>
  </si>
  <si>
    <t>Weighted-average remaining contractual term, exercisable at end of the year (in years)</t>
  </si>
  <si>
    <t>5 years 6 months 11 days</t>
  </si>
  <si>
    <t>Aggregate intrinsic value</t>
  </si>
  <si>
    <t>Aggregate intrinsic value, granted</t>
  </si>
  <si>
    <t>Aggregate intrinsic value, exercisable at end of the year</t>
  </si>
  <si>
    <t>SHARE INCENTIVE PLAN - Share-based compensation expenses (Details) - USD ($) $ in Thousands</t>
  </si>
  <si>
    <t>Share-based compensation recognized</t>
  </si>
  <si>
    <t>Total unrecognized compensation expenses relating to unvested share options</t>
  </si>
  <si>
    <t>Weighted average period</t>
  </si>
  <si>
    <t>2 years 6 months 4 days</t>
  </si>
  <si>
    <t>SHARE INCENTIVE PLAN - Fair value of the options granted, assumptions used (Details)</t>
  </si>
  <si>
    <t>Apr. 02, 2018multiple$ / shares</t>
  </si>
  <si>
    <t>Jul. 01, 2017multiple$ / shares</t>
  </si>
  <si>
    <t>Jun. 22, 2017multiple$ / shares</t>
  </si>
  <si>
    <t>Assumptions used</t>
  </si>
  <si>
    <t>Risk-free interest rate</t>
  </si>
  <si>
    <t>2.73%</t>
  </si>
  <si>
    <t>2.31%</t>
  </si>
  <si>
    <t>2.15%</t>
  </si>
  <si>
    <t>Expected volatility</t>
  </si>
  <si>
    <t>38.00%</t>
  </si>
  <si>
    <t>40.00%</t>
  </si>
  <si>
    <t>Expected dividend yield</t>
  </si>
  <si>
    <t>0.00%</t>
  </si>
  <si>
    <t>Exercise multiples</t>
  </si>
  <si>
    <t>Fair value of underlying ordinary share | $ / shares</t>
  </si>
  <si>
    <t>Minimum</t>
  </si>
  <si>
    <t>Maximum</t>
  </si>
  <si>
    <t>SHARE INCENTIVE PLAN - Nonvested Shares (Details) $ / shares in Units, $ in Thousands</t>
  </si>
  <si>
    <t>Oct. 24, 2018USD ($)item$ / sharesshares</t>
  </si>
  <si>
    <t>Mar. 14, 2018USD ($)itemdirector$ / sharesshares</t>
  </si>
  <si>
    <t>Non-vested shares</t>
  </si>
  <si>
    <t>Shares granted | shares</t>
  </si>
  <si>
    <t>Grant date fair value | $ / shares</t>
  </si>
  <si>
    <t>Directors and executive officers | Non-vested shares</t>
  </si>
  <si>
    <t>Number of directors and executive officers | director</t>
  </si>
  <si>
    <t>Requisite service period</t>
  </si>
  <si>
    <t>Non-employees | Non-vested shares</t>
  </si>
  <si>
    <t>SHARE INCENTIVE PLAN - Summary of nonvested shares (Details) - USD ($) $ / shares in Units, $ in Thousands</t>
  </si>
  <si>
    <t>Share-based Compensation Arrangement by Share-based Payment Award, Equity Instruments Other than Options, Nonvested, Number of Shares [Roll Forward]</t>
  </si>
  <si>
    <t>Outstanding at the end of the year</t>
  </si>
  <si>
    <t>Weighted average grant date fair value</t>
  </si>
  <si>
    <t>Nonvested shares vested and expected to vest, Number of shares outstanding</t>
  </si>
  <si>
    <t>Nonvested shares vested and expected to vest, Weighted average grant date fair value</t>
  </si>
  <si>
    <t>Nonvested shares vested and expected to vest, Aggregate intrinsic value</t>
  </si>
  <si>
    <t>Unrecognized compensation expenses</t>
  </si>
  <si>
    <t>3 years 3 months 15 days</t>
  </si>
  <si>
    <t>INCOME TAXES (Details) - USD ($) $ in Thousands</t>
  </si>
  <si>
    <t>9 Months Ended</t>
  </si>
  <si>
    <t>132 Months Ended</t>
  </si>
  <si>
    <t>Unified income tax rate</t>
  </si>
  <si>
    <t>Current and deferred components of the income tax expense</t>
  </si>
  <si>
    <t>Current tax expense</t>
  </si>
  <si>
    <t>Deferred tax expense</t>
  </si>
  <si>
    <t>Income tax expense net</t>
  </si>
  <si>
    <t>Net operating loss carry-forwards</t>
  </si>
  <si>
    <t>Total deferred tax assets</t>
  </si>
  <si>
    <t>Less: valuation allowance</t>
  </si>
  <si>
    <t>Deferred tax assets, net</t>
  </si>
  <si>
    <t>Total deferred tax liabilities</t>
  </si>
  <si>
    <t>Net operating loss carried forward</t>
  </si>
  <si>
    <t>Reconciliation of the effective tax rate and the statutory income tax rate</t>
  </si>
  <si>
    <t>Income tax expense computed at an applicable tax rate of 25%</t>
  </si>
  <si>
    <t>Permanent differences</t>
  </si>
  <si>
    <t>Effect of income tax rate difference in other jurisdictions</t>
  </si>
  <si>
    <t>Change in valuation allowance</t>
  </si>
  <si>
    <t>Withholding tax (as a percent)</t>
  </si>
  <si>
    <t>10.00%</t>
  </si>
  <si>
    <t>Deferred tax liabilities accrued for the Chinese dividend withholding taxes</t>
  </si>
  <si>
    <t>Assessable profits of HK$2 million | Hong Kong</t>
  </si>
  <si>
    <t>Profits tax rate (as a percent)</t>
  </si>
  <si>
    <t>8.25%</t>
  </si>
  <si>
    <t>Assessable profits in excess of HK$2 Million | Hong Kong</t>
  </si>
  <si>
    <t>16.50%</t>
  </si>
  <si>
    <t>EMPLOYEE DEFINED CONTRIBUTION PLAN (Details) - USD ($) $ in Thousands</t>
  </si>
  <si>
    <t>Amounts of employee benefits expensed as incurred</t>
  </si>
  <si>
    <t>NET INCOME (LOSS) PER SHARE - Basic and diluted net (loss) income per share (Details) - USD ($) $ / shares in Units, $ in Thousands</t>
  </si>
  <si>
    <t>Numerator:</t>
  </si>
  <si>
    <t>Net income (loss) attributable to ordinary shareholders of RYB Education, Inc. for computing basic and diluted net income (loss) per ordinary share</t>
  </si>
  <si>
    <t>Denominator:</t>
  </si>
  <si>
    <t>Weighted average ordinary shares outstanding used in computing basic net income (loss) per ordinary share</t>
  </si>
  <si>
    <t>Effect of dilutive securities</t>
  </si>
  <si>
    <t>Plus incremental weighted average ordinary shares from assumed conversions of options and nonvested shares using the treasury stock method</t>
  </si>
  <si>
    <t>Weighted average ordinary shares outstanding used in computing diluted net income per ordinary share</t>
  </si>
  <si>
    <t>Net income (loss) per ordinary share-basic</t>
  </si>
  <si>
    <t>Net income (loss) per ordinary share-diluted</t>
  </si>
  <si>
    <t>NET INCOME (LOSS) PER SHARE - Shares outstanding were excluded from the calculation of diluted net loss per ordinary share (Details)</t>
  </si>
  <si>
    <t>Options and nonvested shares</t>
  </si>
  <si>
    <t>Antidilutive securities excluded from computation of earnings per share</t>
  </si>
  <si>
    <t>Unvested shares from share-based compensation that were anti-dilutive</t>
  </si>
  <si>
    <t>RELATED PARTY TRANSACTION (Details) - USD ($) $ in Thousands</t>
  </si>
  <si>
    <t>Rental expense recorded:</t>
  </si>
  <si>
    <t>Amounts due from related parties:</t>
  </si>
  <si>
    <t>Ms. Zhiying Li</t>
  </si>
  <si>
    <t>COMMITMENTS AND CONTINGENCIES - Operating lease commitments (Details) - USD ($) $ in Thousands</t>
  </si>
  <si>
    <t>2023 and thereafter</t>
  </si>
  <si>
    <t>Rental expense for all operating leases</t>
  </si>
  <si>
    <t>COMMITMENTS AND CONTINGENCIES - Purchase commitments (Details) $ in Thousands</t>
  </si>
  <si>
    <t>COMMITMENTS AND CONTINGENCIES - Contingencies (Details) - USD ($) $ in Thousands</t>
  </si>
  <si>
    <t>Net revenues generated from these kindergartens</t>
  </si>
  <si>
    <t>VIE's Kindergartens</t>
  </si>
  <si>
    <t>SEGMENT INFORMATION (Details) $ in Thousands</t>
  </si>
  <si>
    <t>Segment Reporting Information [Line Items]</t>
  </si>
  <si>
    <t>Number of operating segments | segment</t>
  </si>
  <si>
    <t>Number of reportable segments | segment</t>
  </si>
  <si>
    <t>Total gross profit</t>
  </si>
  <si>
    <t>Operating segments</t>
  </si>
  <si>
    <t>Operating segments | Kindergartens</t>
  </si>
  <si>
    <t>Operating segments | Play-and-learn centers</t>
  </si>
  <si>
    <t>Operating segments | Others</t>
  </si>
  <si>
    <t>RESTRICTED NET ASSETS (Details) - USD ($) $ in Thousands</t>
  </si>
  <si>
    <t>Percentage of after tax profits to be allocated to general reserve fund</t>
  </si>
  <si>
    <t>Maximum threshold, expressed as a percentage of an entity's general reserve fund to its registered capital, for which allocations of after-tax profits to the general reserve fund are required</t>
  </si>
  <si>
    <t>50.00%</t>
  </si>
  <si>
    <t>Amount appropriated to the general reserve</t>
  </si>
  <si>
    <t>Restricted net assets of the Company's PRC subsidiaries and VIEs</t>
  </si>
  <si>
    <t>Percentage of after tax profits to be allocated to development fund</t>
  </si>
  <si>
    <t>Percentage of annual increase in net assets to be allocated to development fund</t>
  </si>
  <si>
    <t>Amount appropriated to the development fund</t>
  </si>
  <si>
    <t>SUBSEQUENT EVENTS (Details)</t>
  </si>
  <si>
    <t>Feb. 05, 2019</t>
  </si>
  <si>
    <t>Subsequent events | Singapore education group</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18</v>
      </c>
    </row>
    <row r="12" spans="1:2">
      <c r="A12" s="3" t="s">
        <v>20</v>
      </c>
      <c r="B12" s="3" t="s">
        <v>21</v>
      </c>
    </row>
    <row r="13" spans="1:2">
      <c r="A13" s="3" t="s">
        <v>22</v>
      </c>
      <c r="B13" s="3" t="s">
        <v>23</v>
      </c>
    </row>
    <row r="14" spans="1:2">
      <c r="A14" s="3" t="s">
        <v>24</v>
      </c>
      <c r="B14" s="3" t="s">
        <v>23</v>
      </c>
    </row>
    <row r="15" spans="1:2">
      <c r="A15" s="3" t="s">
        <v>25</v>
      </c>
      <c r="B15" s="3" t="s">
        <v>12</v>
      </c>
    </row>
    <row r="16" spans="1:2">
      <c r="A16" s="3" t="s">
        <v>26</v>
      </c>
      <c r="B16" s="3" t="s">
        <v>27</v>
      </c>
    </row>
    <row r="17" spans="1:2">
      <c r="A17" s="3" t="s">
        <v>28</v>
      </c>
      <c r="B17" s="3" t="s">
        <v>29</v>
      </c>
    </row>
    <row r="18" spans="1:2">
      <c r="A18" s="3" t="s">
        <v>30</v>
      </c>
    </row>
    <row r="19" spans="1:2">
      <c r="A19" s="3" t="s">
        <v>31</v>
      </c>
      <c r="B19" s="4" t="n">
        <v>22264660</v>
      </c>
    </row>
    <row r="20" spans="1:2">
      <c r="A20" s="3" t="s">
        <v>32</v>
      </c>
    </row>
    <row r="21" spans="1:2">
      <c r="A21" s="3" t="s">
        <v>31</v>
      </c>
      <c r="B21" s="4" t="n">
        <v>6949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34</v>
      </c>
    </row>
    <row r="3" spans="1:2">
      <c r="A3" s="5" t="s">
        <v>218</v>
      </c>
    </row>
    <row r="4" spans="1:2">
      <c r="A4" s="3" t="s">
        <v>218</v>
      </c>
      <c r="B4" s="3"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34</v>
      </c>
    </row>
    <row r="3" spans="1:2">
      <c r="A3" s="5" t="s">
        <v>220</v>
      </c>
    </row>
    <row r="4" spans="1:2">
      <c r="A4" s="3" t="s">
        <v>220</v>
      </c>
      <c r="B4" s="3"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4</v>
      </c>
    </row>
    <row r="3" spans="1:2">
      <c r="A3" s="5" t="s">
        <v>222</v>
      </c>
    </row>
    <row r="4" spans="1:2">
      <c r="A4" s="3" t="s">
        <v>222</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34</v>
      </c>
    </row>
    <row r="3" spans="1:2">
      <c r="A3" s="5" t="s">
        <v>225</v>
      </c>
    </row>
    <row r="4" spans="1:2">
      <c r="A4" s="3" t="s">
        <v>225</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7</v>
      </c>
      <c r="B1" s="2" t="s">
        <v>1</v>
      </c>
    </row>
    <row r="2" spans="1:2">
      <c r="B2" s="2" t="s">
        <v>34</v>
      </c>
    </row>
    <row r="3" spans="1:2">
      <c r="A3" s="5" t="s">
        <v>227</v>
      </c>
    </row>
    <row r="4" spans="1:2">
      <c r="A4" s="3" t="s">
        <v>227</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34</v>
      </c>
    </row>
    <row r="3" spans="1:2">
      <c r="A3" s="5" t="s">
        <v>229</v>
      </c>
    </row>
    <row r="4" spans="1:2">
      <c r="A4" s="3" t="s">
        <v>229</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1</v>
      </c>
      <c r="B1" s="2" t="s">
        <v>1</v>
      </c>
    </row>
    <row r="2" spans="1:2">
      <c r="B2" s="2" t="s">
        <v>34</v>
      </c>
    </row>
    <row r="3" spans="1:2">
      <c r="A3" s="5" t="s">
        <v>231</v>
      </c>
    </row>
    <row r="4" spans="1:2">
      <c r="A4" s="3" t="s">
        <v>231</v>
      </c>
      <c r="B4" s="3"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34</v>
      </c>
    </row>
    <row r="3" spans="1:2">
      <c r="A3" s="5" t="s">
        <v>233</v>
      </c>
    </row>
    <row r="4" spans="1:2">
      <c r="A4" s="3" t="s">
        <v>233</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5</v>
      </c>
      <c r="B1" s="2" t="s">
        <v>1</v>
      </c>
    </row>
    <row r="2" spans="1:2">
      <c r="B2" s="2" t="s">
        <v>34</v>
      </c>
    </row>
    <row r="3" spans="1:2">
      <c r="A3" s="5" t="s">
        <v>235</v>
      </c>
    </row>
    <row r="4" spans="1:2">
      <c r="A4" s="3" t="s">
        <v>235</v>
      </c>
      <c r="B4" s="3"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34</v>
      </c>
    </row>
    <row r="3" spans="1:2">
      <c r="A3" s="5" t="s">
        <v>237</v>
      </c>
    </row>
    <row r="4" spans="1:2">
      <c r="A4" s="3" t="s">
        <v>237</v>
      </c>
      <c r="B4" s="3"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5" t="s">
        <v>36</v>
      </c>
    </row>
    <row r="3" spans="1:3">
      <c r="A3" s="3" t="s">
        <v>37</v>
      </c>
      <c r="B3" s="6" t="n">
        <v>104084</v>
      </c>
      <c r="C3" s="6" t="n">
        <v>158691</v>
      </c>
    </row>
    <row r="4" spans="1:3">
      <c r="A4" s="3" t="s">
        <v>38</v>
      </c>
      <c r="B4" s="4" t="n">
        <v>876</v>
      </c>
      <c r="C4" s="4" t="n">
        <v>901</v>
      </c>
    </row>
    <row r="5" spans="1:3">
      <c r="A5" s="3" t="s">
        <v>39</v>
      </c>
      <c r="B5" s="4" t="n">
        <v>4811</v>
      </c>
      <c r="C5" s="4" t="n">
        <v>3549</v>
      </c>
    </row>
    <row r="6" spans="1:3">
      <c r="A6" s="3" t="s">
        <v>40</v>
      </c>
      <c r="B6" s="4" t="n">
        <v>11243</v>
      </c>
      <c r="C6" s="4" t="n">
        <v>9541</v>
      </c>
    </row>
    <row r="7" spans="1:3">
      <c r="A7" s="3" t="s">
        <v>41</v>
      </c>
      <c r="B7" s="4" t="n">
        <v>582</v>
      </c>
    </row>
    <row r="8" spans="1:3">
      <c r="A8" s="3" t="s">
        <v>42</v>
      </c>
      <c r="C8" s="4" t="n">
        <v>126</v>
      </c>
    </row>
    <row r="9" spans="1:3">
      <c r="A9" s="3" t="s">
        <v>43</v>
      </c>
      <c r="B9" s="4" t="n">
        <v>121596</v>
      </c>
      <c r="C9" s="4" t="n">
        <v>172808</v>
      </c>
    </row>
    <row r="10" spans="1:3">
      <c r="A10" s="5" t="s">
        <v>44</v>
      </c>
    </row>
    <row r="11" spans="1:3">
      <c r="A11" s="3" t="s">
        <v>45</v>
      </c>
      <c r="B11" s="4" t="n">
        <v>746</v>
      </c>
      <c r="C11" s="4" t="n">
        <v>543</v>
      </c>
    </row>
    <row r="12" spans="1:3">
      <c r="A12" s="3" t="s">
        <v>46</v>
      </c>
      <c r="B12" s="4" t="n">
        <v>45896</v>
      </c>
      <c r="C12" s="4" t="n">
        <v>40163</v>
      </c>
    </row>
    <row r="13" spans="1:3">
      <c r="A13" s="3" t="s">
        <v>47</v>
      </c>
      <c r="B13" s="4" t="n">
        <v>25096</v>
      </c>
      <c r="C13" s="4" t="n">
        <v>428</v>
      </c>
    </row>
    <row r="14" spans="1:3">
      <c r="A14" s="3" t="s">
        <v>48</v>
      </c>
      <c r="B14" s="4" t="n">
        <v>4491</v>
      </c>
    </row>
    <row r="15" spans="1:3">
      <c r="A15" s="3" t="s">
        <v>49</v>
      </c>
      <c r="B15" s="4" t="n">
        <v>4805</v>
      </c>
      <c r="C15" s="4" t="n">
        <v>256</v>
      </c>
    </row>
    <row r="16" spans="1:3">
      <c r="A16" s="3" t="s">
        <v>50</v>
      </c>
      <c r="B16" s="4" t="n">
        <v>16195</v>
      </c>
      <c r="C16" s="4" t="n">
        <v>12430</v>
      </c>
    </row>
    <row r="17" spans="1:3">
      <c r="A17" s="3" t="s">
        <v>51</v>
      </c>
      <c r="B17" s="4" t="n">
        <v>24048</v>
      </c>
      <c r="C17" s="4" t="n">
        <v>3110</v>
      </c>
    </row>
    <row r="18" spans="1:3">
      <c r="A18" s="3" t="s">
        <v>52</v>
      </c>
      <c r="B18" s="4" t="n">
        <v>582</v>
      </c>
    </row>
    <row r="19" spans="1:3">
      <c r="A19" s="3" t="s">
        <v>53</v>
      </c>
      <c r="B19" s="4" t="n">
        <v>243455</v>
      </c>
      <c r="C19" s="4" t="n">
        <v>229738</v>
      </c>
    </row>
    <row r="20" spans="1:3">
      <c r="A20" s="5" t="s">
        <v>54</v>
      </c>
    </row>
    <row r="21" spans="1:3">
      <c r="A21" s="3" t="s">
        <v>55</v>
      </c>
      <c r="B21" s="4" t="n">
        <v>6647</v>
      </c>
      <c r="C21" s="4" t="n">
        <v>11968</v>
      </c>
    </row>
    <row r="22" spans="1:3">
      <c r="A22" s="3" t="s">
        <v>56</v>
      </c>
      <c r="B22" s="4" t="n">
        <v>60429</v>
      </c>
      <c r="C22" s="4" t="n">
        <v>51854</v>
      </c>
    </row>
    <row r="23" spans="1:3">
      <c r="A23" s="3" t="s">
        <v>57</v>
      </c>
      <c r="B23" s="4" t="n">
        <v>11685</v>
      </c>
      <c r="C23" s="4" t="n">
        <v>10534</v>
      </c>
    </row>
    <row r="24" spans="1:3">
      <c r="A24" s="3" t="s">
        <v>58</v>
      </c>
      <c r="B24" s="4" t="n">
        <v>29578</v>
      </c>
      <c r="C24" s="4" t="n">
        <v>22666</v>
      </c>
    </row>
    <row r="25" spans="1:3">
      <c r="A25" s="3" t="s">
        <v>59</v>
      </c>
      <c r="B25" s="4" t="n">
        <v>108339</v>
      </c>
      <c r="C25" s="4" t="n">
        <v>97022</v>
      </c>
    </row>
    <row r="26" spans="1:3">
      <c r="A26" s="5" t="s">
        <v>60</v>
      </c>
    </row>
    <row r="27" spans="1:3">
      <c r="A27" s="3" t="s">
        <v>61</v>
      </c>
      <c r="B27" s="4" t="n">
        <v>3582</v>
      </c>
      <c r="C27" s="4" t="n">
        <v>8542</v>
      </c>
    </row>
    <row r="28" spans="1:3">
      <c r="A28" s="3" t="s">
        <v>62</v>
      </c>
      <c r="B28" s="4" t="n">
        <v>6915</v>
      </c>
      <c r="C28" s="4" t="n">
        <v>10396</v>
      </c>
    </row>
    <row r="29" spans="1:3">
      <c r="A29" s="3" t="s">
        <v>63</v>
      </c>
      <c r="B29" s="4" t="n">
        <v>8541</v>
      </c>
      <c r="C29" s="4" t="n">
        <v>8484</v>
      </c>
    </row>
    <row r="30" spans="1:3">
      <c r="A30" s="3" t="s">
        <v>64</v>
      </c>
      <c r="B30" s="4" t="n">
        <v>1110</v>
      </c>
    </row>
    <row r="31" spans="1:3">
      <c r="A31" s="3" t="s">
        <v>65</v>
      </c>
      <c r="B31" s="4" t="n">
        <v>128487</v>
      </c>
      <c r="C31" s="4" t="n">
        <v>124444</v>
      </c>
    </row>
    <row r="32" spans="1:3">
      <c r="A32" s="5" t="s">
        <v>66</v>
      </c>
    </row>
    <row r="33" spans="1:3">
      <c r="A33" s="3" t="s">
        <v>67</v>
      </c>
      <c r="B33" s="4" t="n">
        <v>1628</v>
      </c>
    </row>
    <row r="34" spans="1:3">
      <c r="A34" s="5" t="s">
        <v>68</v>
      </c>
    </row>
    <row r="35" spans="1:3">
      <c r="A35" s="3" t="s">
        <v>69</v>
      </c>
      <c r="B35" s="4" t="n">
        <v>29</v>
      </c>
      <c r="C35" s="4" t="n">
        <v>29</v>
      </c>
    </row>
    <row r="36" spans="1:3">
      <c r="A36" s="3" t="s">
        <v>70</v>
      </c>
      <c r="B36" s="4" t="n">
        <v>135881</v>
      </c>
      <c r="C36" s="4" t="n">
        <v>129134</v>
      </c>
    </row>
    <row r="37" spans="1:3">
      <c r="A37" s="3" t="s">
        <v>71</v>
      </c>
      <c r="B37" s="4" t="n">
        <v>3362</v>
      </c>
      <c r="C37" s="4" t="n">
        <v>2678</v>
      </c>
    </row>
    <row r="38" spans="1:3">
      <c r="A38" s="3" t="s">
        <v>72</v>
      </c>
      <c r="B38" s="4" t="n">
        <v>-122</v>
      </c>
      <c r="C38" s="4" t="n">
        <v>783</v>
      </c>
    </row>
    <row r="39" spans="1:3">
      <c r="A39" s="3" t="s">
        <v>73</v>
      </c>
      <c r="B39" s="4" t="n">
        <v>-30421</v>
      </c>
      <c r="C39" s="4" t="n">
        <v>-28879</v>
      </c>
    </row>
    <row r="40" spans="1:3">
      <c r="A40" s="3" t="s">
        <v>74</v>
      </c>
      <c r="B40" s="4" t="n">
        <v>108729</v>
      </c>
      <c r="C40" s="4" t="n">
        <v>103745</v>
      </c>
    </row>
    <row r="41" spans="1:3">
      <c r="A41" s="3" t="s">
        <v>75</v>
      </c>
      <c r="B41" s="4" t="n">
        <v>4611</v>
      </c>
      <c r="C41" s="4" t="n">
        <v>1549</v>
      </c>
    </row>
    <row r="42" spans="1:3">
      <c r="A42" s="3" t="s">
        <v>76</v>
      </c>
      <c r="B42" s="4" t="n">
        <v>113340</v>
      </c>
      <c r="C42" s="4" t="n">
        <v>105294</v>
      </c>
    </row>
    <row r="43" spans="1:3">
      <c r="A43" s="3" t="s">
        <v>77</v>
      </c>
      <c r="B43" s="6" t="n">
        <v>243455</v>
      </c>
      <c r="C43" s="6" t="n">
        <v>229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34</v>
      </c>
    </row>
    <row r="3" spans="1:2">
      <c r="A3" s="5" t="s">
        <v>239</v>
      </c>
    </row>
    <row r="4" spans="1:2">
      <c r="A4" s="3" t="s">
        <v>239</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34</v>
      </c>
    </row>
    <row r="3" spans="1:2">
      <c r="A3" s="5" t="s">
        <v>241</v>
      </c>
    </row>
    <row r="4" spans="1:2">
      <c r="A4" s="3" t="s">
        <v>241</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34</v>
      </c>
    </row>
    <row r="3" spans="1:2">
      <c r="A3" s="5" t="s">
        <v>243</v>
      </c>
    </row>
    <row r="4" spans="1:2">
      <c r="A4" s="3" t="s">
        <v>243</v>
      </c>
      <c r="B4"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34</v>
      </c>
    </row>
    <row r="3" spans="1:2">
      <c r="A3" s="5" t="s">
        <v>245</v>
      </c>
    </row>
    <row r="4" spans="1:2">
      <c r="A4" s="3" t="s">
        <v>245</v>
      </c>
      <c r="B4"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34</v>
      </c>
    </row>
    <row r="3" spans="1:2">
      <c r="A3" s="5" t="s">
        <v>247</v>
      </c>
    </row>
    <row r="4" spans="1:2">
      <c r="A4" s="3" t="s">
        <v>247</v>
      </c>
      <c r="B4"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34</v>
      </c>
    </row>
    <row r="3" spans="1:2">
      <c r="A3" s="5" t="s">
        <v>249</v>
      </c>
    </row>
    <row r="4" spans="1:2">
      <c r="A4" s="3" t="s">
        <v>249</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34</v>
      </c>
    </row>
    <row r="3" spans="1:2">
      <c r="A3" s="5" t="s">
        <v>251</v>
      </c>
    </row>
    <row r="4" spans="1:2">
      <c r="A4" s="3" t="s">
        <v>251</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34</v>
      </c>
    </row>
    <row r="3" spans="1:2">
      <c r="A3" s="5" t="s">
        <v>253</v>
      </c>
    </row>
    <row r="4" spans="1:2">
      <c r="A4" s="3" t="s">
        <v>25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34</v>
      </c>
    </row>
    <row r="3" spans="1:2">
      <c r="A3" s="5" t="s">
        <v>255</v>
      </c>
    </row>
    <row r="4" spans="1:2">
      <c r="A4" s="3" t="s">
        <v>255</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34</v>
      </c>
    </row>
    <row r="3" spans="1:2">
      <c r="A3" s="5" t="s">
        <v>257</v>
      </c>
    </row>
    <row r="4" spans="1:2">
      <c r="A4" s="3" t="s">
        <v>257</v>
      </c>
      <c r="B4"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34</v>
      </c>
      <c r="C1" s="2" t="s">
        <v>35</v>
      </c>
    </row>
    <row r="2" spans="1:3">
      <c r="A2" s="3" t="s">
        <v>79</v>
      </c>
      <c r="B2" s="6" t="n">
        <v>34</v>
      </c>
      <c r="C2" s="6" t="n">
        <v>36</v>
      </c>
    </row>
    <row r="3" spans="1:3">
      <c r="A3" s="3" t="s">
        <v>80</v>
      </c>
      <c r="B3" s="4" t="n">
        <v>6647</v>
      </c>
      <c r="C3" s="4" t="n">
        <v>11968</v>
      </c>
    </row>
    <row r="4" spans="1:3">
      <c r="A4" s="3" t="s">
        <v>81</v>
      </c>
      <c r="B4" s="4" t="n">
        <v>60429</v>
      </c>
      <c r="C4" s="4" t="n">
        <v>51854</v>
      </c>
    </row>
    <row r="5" spans="1:3">
      <c r="A5" s="3" t="s">
        <v>82</v>
      </c>
      <c r="B5" s="4" t="n">
        <v>11685</v>
      </c>
      <c r="C5" s="4" t="n">
        <v>10534</v>
      </c>
    </row>
    <row r="6" spans="1:3">
      <c r="A6" s="3" t="s">
        <v>83</v>
      </c>
      <c r="B6" s="4" t="n">
        <v>29578</v>
      </c>
      <c r="C6" s="4" t="n">
        <v>22666</v>
      </c>
    </row>
    <row r="7" spans="1:3">
      <c r="A7" s="3" t="s">
        <v>84</v>
      </c>
      <c r="B7" s="4" t="n">
        <v>3582</v>
      </c>
      <c r="C7" s="4" t="n">
        <v>8542</v>
      </c>
    </row>
    <row r="8" spans="1:3">
      <c r="A8" s="3" t="s">
        <v>85</v>
      </c>
      <c r="B8" s="4" t="n">
        <v>6915</v>
      </c>
      <c r="C8" s="4" t="n">
        <v>10396</v>
      </c>
    </row>
    <row r="9" spans="1:3">
      <c r="A9" s="3" t="s">
        <v>86</v>
      </c>
      <c r="B9" s="4" t="n">
        <v>8541</v>
      </c>
      <c r="C9" s="6" t="n">
        <v>8484</v>
      </c>
    </row>
    <row r="10" spans="1:3">
      <c r="A10" s="3" t="s">
        <v>87</v>
      </c>
      <c r="B10" s="6" t="n">
        <v>1110</v>
      </c>
    </row>
    <row r="11" spans="1:3">
      <c r="A11" s="3" t="s">
        <v>88</v>
      </c>
      <c r="B11" s="7" t="n">
        <v>0.001</v>
      </c>
      <c r="C11" s="7" t="n">
        <v>0.001</v>
      </c>
    </row>
    <row r="12" spans="1:3">
      <c r="A12" s="3" t="s">
        <v>89</v>
      </c>
      <c r="B12" s="4" t="n">
        <v>99999999</v>
      </c>
      <c r="C12" s="4" t="n">
        <v>99999999</v>
      </c>
    </row>
    <row r="13" spans="1:3">
      <c r="A13" s="3" t="s">
        <v>90</v>
      </c>
      <c r="B13" s="4" t="n">
        <v>29213801</v>
      </c>
      <c r="C13" s="4" t="n">
        <v>29213801</v>
      </c>
    </row>
    <row r="14" spans="1:3">
      <c r="A14" s="3" t="s">
        <v>91</v>
      </c>
      <c r="B14" s="4" t="n">
        <v>29213801</v>
      </c>
      <c r="C14" s="4" t="n">
        <v>29213801</v>
      </c>
    </row>
    <row r="15" spans="1:3">
      <c r="A15" s="3" t="s">
        <v>92</v>
      </c>
    </row>
    <row r="16" spans="1:3">
      <c r="A16" s="3" t="s">
        <v>80</v>
      </c>
      <c r="B16" s="6" t="n">
        <v>6647</v>
      </c>
      <c r="C16" s="6" t="n">
        <v>11962</v>
      </c>
    </row>
    <row r="17" spans="1:3">
      <c r="A17" s="3" t="s">
        <v>81</v>
      </c>
      <c r="B17" s="4" t="n">
        <v>54443</v>
      </c>
      <c r="C17" s="4" t="n">
        <v>48123</v>
      </c>
    </row>
    <row r="18" spans="1:3">
      <c r="A18" s="3" t="s">
        <v>82</v>
      </c>
      <c r="B18" s="4" t="n">
        <v>11298</v>
      </c>
      <c r="C18" s="4" t="n">
        <v>10125</v>
      </c>
    </row>
    <row r="19" spans="1:3">
      <c r="A19" s="3" t="s">
        <v>83</v>
      </c>
      <c r="B19" s="4" t="n">
        <v>29578</v>
      </c>
      <c r="C19" s="4" t="n">
        <v>22327</v>
      </c>
    </row>
    <row r="20" spans="1:3">
      <c r="A20" s="3" t="s">
        <v>84</v>
      </c>
      <c r="B20" s="4" t="n">
        <v>3582</v>
      </c>
      <c r="C20" s="4" t="n">
        <v>8542</v>
      </c>
    </row>
    <row r="21" spans="1:3">
      <c r="A21" s="3" t="s">
        <v>85</v>
      </c>
      <c r="B21" s="4" t="n">
        <v>5567</v>
      </c>
      <c r="C21" s="4" t="n">
        <v>8505</v>
      </c>
    </row>
    <row r="22" spans="1:3">
      <c r="A22" s="3" t="s">
        <v>86</v>
      </c>
      <c r="B22" s="4" t="n">
        <v>8541</v>
      </c>
      <c r="C22" s="4" t="n">
        <v>8484</v>
      </c>
    </row>
    <row r="23" spans="1:3">
      <c r="A23" s="3" t="s">
        <v>87</v>
      </c>
      <c r="B23" s="6" t="n">
        <v>1110</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34</v>
      </c>
    </row>
    <row r="3" spans="1:2">
      <c r="A3" s="5" t="s">
        <v>259</v>
      </c>
    </row>
    <row r="4" spans="1:2">
      <c r="A4" s="3" t="s">
        <v>259</v>
      </c>
      <c r="B4"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34</v>
      </c>
    </row>
    <row r="3" spans="1:2">
      <c r="A3" s="5" t="s">
        <v>261</v>
      </c>
    </row>
    <row r="4" spans="1:2">
      <c r="A4" s="3" t="s">
        <v>261</v>
      </c>
      <c r="B4" s="3"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4</v>
      </c>
    </row>
    <row r="3" spans="1:2">
      <c r="A3" s="5" t="s">
        <v>263</v>
      </c>
    </row>
    <row r="4" spans="1:2">
      <c r="A4" s="3" t="s">
        <v>263</v>
      </c>
      <c r="B4"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34</v>
      </c>
    </row>
    <row r="3" spans="1:2">
      <c r="A3" s="5" t="s">
        <v>265</v>
      </c>
    </row>
    <row r="4" spans="1:2">
      <c r="A4" s="3" t="s">
        <v>265</v>
      </c>
      <c r="B4" s="3"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34</v>
      </c>
    </row>
    <row r="3" spans="1:2">
      <c r="A3" s="5" t="s">
        <v>220</v>
      </c>
    </row>
    <row r="4" spans="1:2">
      <c r="A4" s="3" t="s">
        <v>268</v>
      </c>
      <c r="B4" s="3" t="s">
        <v>269</v>
      </c>
    </row>
    <row r="5" spans="1:2">
      <c r="A5" s="3" t="s">
        <v>270</v>
      </c>
      <c r="B5" s="3" t="s">
        <v>271</v>
      </c>
    </row>
    <row r="6" spans="1:2">
      <c r="A6" s="3" t="s">
        <v>272</v>
      </c>
      <c r="B6" s="3" t="s">
        <v>273</v>
      </c>
    </row>
    <row r="7" spans="1:2">
      <c r="A7" s="3" t="s">
        <v>274</v>
      </c>
      <c r="B7" s="3" t="s">
        <v>275</v>
      </c>
    </row>
    <row r="8" spans="1:2">
      <c r="A8" s="3" t="s">
        <v>37</v>
      </c>
      <c r="B8" s="3" t="s">
        <v>276</v>
      </c>
    </row>
    <row r="9" spans="1:2">
      <c r="A9" s="3" t="s">
        <v>277</v>
      </c>
      <c r="B9" s="3" t="s">
        <v>278</v>
      </c>
    </row>
    <row r="10" spans="1:2">
      <c r="A10" s="3" t="s">
        <v>45</v>
      </c>
      <c r="B10" s="3" t="s">
        <v>279</v>
      </c>
    </row>
    <row r="11" spans="1:2">
      <c r="A11" s="3" t="s">
        <v>39</v>
      </c>
      <c r="B11" s="3" t="s">
        <v>280</v>
      </c>
    </row>
    <row r="12" spans="1:2">
      <c r="A12" s="3" t="s">
        <v>281</v>
      </c>
      <c r="B12" s="3" t="s">
        <v>282</v>
      </c>
    </row>
    <row r="13" spans="1:2">
      <c r="A13" s="3" t="s">
        <v>283</v>
      </c>
      <c r="B13" s="3" t="s">
        <v>284</v>
      </c>
    </row>
    <row r="14" spans="1:2">
      <c r="A14" s="3" t="s">
        <v>285</v>
      </c>
      <c r="B14" s="3" t="s">
        <v>286</v>
      </c>
    </row>
    <row r="15" spans="1:2">
      <c r="A15" s="3" t="s">
        <v>287</v>
      </c>
      <c r="B15" s="3" t="s">
        <v>288</v>
      </c>
    </row>
    <row r="16" spans="1:2">
      <c r="A16" s="3" t="s">
        <v>46</v>
      </c>
      <c r="B16" s="3" t="s">
        <v>289</v>
      </c>
    </row>
    <row r="17" spans="1:2">
      <c r="A17" s="3" t="s">
        <v>48</v>
      </c>
      <c r="B17" s="3" t="s">
        <v>290</v>
      </c>
    </row>
    <row r="18" spans="1:2">
      <c r="A18" s="3" t="s">
        <v>47</v>
      </c>
      <c r="B18" s="3" t="s">
        <v>291</v>
      </c>
    </row>
    <row r="19" spans="1:2">
      <c r="A19" s="3" t="s">
        <v>292</v>
      </c>
      <c r="B19" s="3" t="s">
        <v>293</v>
      </c>
    </row>
    <row r="20" spans="1:2">
      <c r="A20" s="3" t="s">
        <v>49</v>
      </c>
      <c r="B20" s="3" t="s">
        <v>294</v>
      </c>
    </row>
    <row r="21" spans="1:2">
      <c r="A21" s="3" t="s">
        <v>295</v>
      </c>
      <c r="B21" s="3" t="s">
        <v>296</v>
      </c>
    </row>
    <row r="22" spans="1:2">
      <c r="A22" s="3" t="s">
        <v>183</v>
      </c>
      <c r="B22" s="3" t="s">
        <v>297</v>
      </c>
    </row>
    <row r="23" spans="1:2">
      <c r="A23" s="3" t="s">
        <v>298</v>
      </c>
      <c r="B23" s="3" t="s">
        <v>299</v>
      </c>
    </row>
    <row r="24" spans="1:2">
      <c r="A24" s="3" t="s">
        <v>300</v>
      </c>
      <c r="B24" s="3" t="s">
        <v>301</v>
      </c>
    </row>
    <row r="25" spans="1:2">
      <c r="A25" s="3" t="s">
        <v>302</v>
      </c>
      <c r="B25" s="3" t="s">
        <v>303</v>
      </c>
    </row>
    <row r="26" spans="1:2">
      <c r="A26" s="3" t="s">
        <v>175</v>
      </c>
      <c r="B26" s="3" t="s">
        <v>304</v>
      </c>
    </row>
    <row r="27" spans="1:2">
      <c r="A27" s="3" t="s">
        <v>305</v>
      </c>
      <c r="B27" s="3" t="s">
        <v>306</v>
      </c>
    </row>
    <row r="28" spans="1:2">
      <c r="A28" s="3" t="s">
        <v>307</v>
      </c>
      <c r="B28" s="3" t="s">
        <v>308</v>
      </c>
    </row>
    <row r="29" spans="1:2">
      <c r="A29" s="3" t="s">
        <v>309</v>
      </c>
      <c r="B29" s="3" t="s">
        <v>310</v>
      </c>
    </row>
    <row r="30" spans="1:2">
      <c r="A30" s="3" t="s">
        <v>311</v>
      </c>
      <c r="B30" s="3" t="s">
        <v>312</v>
      </c>
    </row>
    <row r="31" spans="1:2">
      <c r="A31" s="3" t="s">
        <v>313</v>
      </c>
      <c r="B31" s="3" t="s">
        <v>314</v>
      </c>
    </row>
    <row r="32" spans="1:2">
      <c r="A32" s="3" t="s">
        <v>315</v>
      </c>
      <c r="B32"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4</v>
      </c>
    </row>
    <row r="3" spans="1:2">
      <c r="A3" s="5" t="s">
        <v>218</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4</v>
      </c>
    </row>
    <row r="3" spans="1:2">
      <c r="A3" s="5" t="s">
        <v>220</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34</v>
      </c>
    </row>
    <row r="3" spans="1:2">
      <c r="A3" s="5" t="s">
        <v>222</v>
      </c>
    </row>
    <row r="4" spans="1:2">
      <c r="A4" s="3" t="s">
        <v>330</v>
      </c>
      <c r="B4" s="3" t="s">
        <v>331</v>
      </c>
    </row>
    <row r="5" spans="1:2">
      <c r="A5" s="3" t="s">
        <v>332</v>
      </c>
    </row>
    <row r="6" spans="1:2">
      <c r="A6" s="5" t="s">
        <v>222</v>
      </c>
    </row>
    <row r="7" spans="1:2">
      <c r="A7" s="3" t="s">
        <v>333</v>
      </c>
      <c r="B7" s="3" t="s">
        <v>334</v>
      </c>
    </row>
    <row r="8" spans="1:2">
      <c r="A8" s="3" t="s">
        <v>335</v>
      </c>
    </row>
    <row r="9" spans="1:2">
      <c r="A9" s="5" t="s">
        <v>222</v>
      </c>
    </row>
    <row r="10" spans="1:2">
      <c r="A10" s="3" t="s">
        <v>333</v>
      </c>
      <c r="B10" s="3" t="s">
        <v>336</v>
      </c>
    </row>
    <row r="11" spans="1:2">
      <c r="A11" s="3" t="s">
        <v>337</v>
      </c>
    </row>
    <row r="12" spans="1:2">
      <c r="A12" s="5" t="s">
        <v>222</v>
      </c>
    </row>
    <row r="13" spans="1:2">
      <c r="A13" s="3" t="s">
        <v>333</v>
      </c>
      <c r="B13" s="3" t="s">
        <v>338</v>
      </c>
    </row>
    <row r="14" spans="1:2">
      <c r="A14" s="3" t="s">
        <v>339</v>
      </c>
    </row>
    <row r="15" spans="1:2">
      <c r="A15" s="5" t="s">
        <v>222</v>
      </c>
    </row>
    <row r="16" spans="1:2">
      <c r="A16" s="3" t="s">
        <v>333</v>
      </c>
      <c r="B16" s="3"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34</v>
      </c>
    </row>
    <row r="3" spans="1:2">
      <c r="A3" s="5" t="s">
        <v>225</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7"/>
  </cols>
  <sheetData>
    <row r="1" spans="1:2">
      <c r="A1" s="1" t="s">
        <v>346</v>
      </c>
      <c r="B1" s="2" t="s">
        <v>1</v>
      </c>
    </row>
    <row r="2" spans="1:2">
      <c r="B2" s="2" t="s">
        <v>34</v>
      </c>
    </row>
    <row r="3" spans="1:2">
      <c r="A3" s="5" t="s">
        <v>227</v>
      </c>
    </row>
    <row r="4" spans="1:2">
      <c r="A4" s="3" t="s">
        <v>347</v>
      </c>
      <c r="B4" s="3"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34</v>
      </c>
      <c r="C2" s="2" t="s">
        <v>35</v>
      </c>
      <c r="D2" s="2" t="s">
        <v>94</v>
      </c>
    </row>
    <row r="3" spans="1:4">
      <c r="A3" s="5" t="s">
        <v>95</v>
      </c>
    </row>
    <row r="4" spans="1:4">
      <c r="A4" s="3" t="s">
        <v>96</v>
      </c>
      <c r="B4" s="6" t="n">
        <v>156498</v>
      </c>
      <c r="C4" s="6" t="n">
        <v>140803</v>
      </c>
      <c r="D4" s="6" t="n">
        <v>108513</v>
      </c>
    </row>
    <row r="5" spans="1:4">
      <c r="A5" s="5" t="s">
        <v>97</v>
      </c>
    </row>
    <row r="6" spans="1:4">
      <c r="A6" s="3" t="s">
        <v>98</v>
      </c>
      <c r="B6" s="4" t="n">
        <v>130864</v>
      </c>
      <c r="C6" s="4" t="n">
        <v>111277</v>
      </c>
      <c r="D6" s="4" t="n">
        <v>91616</v>
      </c>
    </row>
    <row r="7" spans="1:4">
      <c r="A7" s="3" t="s">
        <v>99</v>
      </c>
      <c r="B7" s="4" t="n">
        <v>25634</v>
      </c>
      <c r="C7" s="4" t="n">
        <v>29526</v>
      </c>
      <c r="D7" s="4" t="n">
        <v>16897</v>
      </c>
    </row>
    <row r="8" spans="1:4">
      <c r="A8" s="5" t="s">
        <v>100</v>
      </c>
    </row>
    <row r="9" spans="1:4">
      <c r="A9" s="3" t="s">
        <v>101</v>
      </c>
      <c r="B9" s="4" t="n">
        <v>2233</v>
      </c>
      <c r="C9" s="4" t="n">
        <v>1774</v>
      </c>
      <c r="D9" s="4" t="n">
        <v>1922</v>
      </c>
    </row>
    <row r="10" spans="1:4">
      <c r="A10" s="3" t="s">
        <v>102</v>
      </c>
      <c r="B10" s="4" t="n">
        <v>26428</v>
      </c>
      <c r="C10" s="4" t="n">
        <v>18418</v>
      </c>
      <c r="D10" s="4" t="n">
        <v>7424</v>
      </c>
    </row>
    <row r="11" spans="1:4">
      <c r="A11" s="3" t="s">
        <v>103</v>
      </c>
      <c r="B11" s="4" t="n">
        <v>28661</v>
      </c>
      <c r="C11" s="4" t="n">
        <v>20192</v>
      </c>
      <c r="D11" s="4" t="n">
        <v>9346</v>
      </c>
    </row>
    <row r="12" spans="1:4">
      <c r="A12" s="3" t="s">
        <v>104</v>
      </c>
      <c r="B12" s="4" t="n">
        <v>-3027</v>
      </c>
      <c r="C12" s="4" t="n">
        <v>9334</v>
      </c>
      <c r="D12" s="4" t="n">
        <v>7551</v>
      </c>
    </row>
    <row r="13" spans="1:4">
      <c r="A13" s="3" t="s">
        <v>105</v>
      </c>
      <c r="B13" s="4" t="n">
        <v>2147</v>
      </c>
      <c r="C13" s="4" t="n">
        <v>563</v>
      </c>
      <c r="D13" s="4" t="n">
        <v>107</v>
      </c>
    </row>
    <row r="14" spans="1:4">
      <c r="A14" s="3" t="s">
        <v>106</v>
      </c>
      <c r="B14" s="4" t="n">
        <v>683</v>
      </c>
      <c r="C14" s="4" t="n">
        <v>863</v>
      </c>
      <c r="D14" s="4" t="n">
        <v>573</v>
      </c>
    </row>
    <row r="15" spans="1:4">
      <c r="A15" s="3" t="s">
        <v>107</v>
      </c>
      <c r="B15" s="4" t="n">
        <v>1234</v>
      </c>
      <c r="C15" s="4" t="n">
        <v>-168</v>
      </c>
    </row>
    <row r="16" spans="1:4">
      <c r="A16" s="3" t="s">
        <v>108</v>
      </c>
      <c r="B16" s="4" t="n">
        <v>1037</v>
      </c>
      <c r="C16" s="4" t="n">
        <v>10592</v>
      </c>
      <c r="D16" s="4" t="n">
        <v>8231</v>
      </c>
    </row>
    <row r="17" spans="1:4">
      <c r="A17" s="3" t="s">
        <v>109</v>
      </c>
      <c r="B17" s="4" t="n">
        <v>2459</v>
      </c>
      <c r="C17" s="4" t="n">
        <v>3812</v>
      </c>
      <c r="D17" s="4" t="n">
        <v>2155</v>
      </c>
    </row>
    <row r="18" spans="1:4">
      <c r="A18" s="3" t="s">
        <v>110</v>
      </c>
      <c r="B18" s="4" t="n">
        <v>-1422</v>
      </c>
      <c r="C18" s="4" t="n">
        <v>6780</v>
      </c>
      <c r="D18" s="4" t="n">
        <v>6076</v>
      </c>
    </row>
    <row r="19" spans="1:4">
      <c r="A19" s="3" t="s">
        <v>111</v>
      </c>
      <c r="B19" s="4" t="n">
        <v>-291</v>
      </c>
      <c r="C19" s="4" t="n">
        <v>-239</v>
      </c>
      <c r="D19" s="4" t="n">
        <v>-189</v>
      </c>
    </row>
    <row r="20" spans="1:4">
      <c r="A20" s="3" t="s">
        <v>112</v>
      </c>
      <c r="B20" s="4" t="n">
        <v>-1713</v>
      </c>
      <c r="C20" s="4" t="n">
        <v>6541</v>
      </c>
      <c r="D20" s="4" t="n">
        <v>5887</v>
      </c>
    </row>
    <row r="21" spans="1:4">
      <c r="A21" s="3" t="s">
        <v>113</v>
      </c>
      <c r="B21" s="4" t="n">
        <v>-93</v>
      </c>
      <c r="C21" s="4" t="n">
        <v>-574</v>
      </c>
      <c r="D21" s="4" t="n">
        <v>-618</v>
      </c>
    </row>
    <row r="22" spans="1:4">
      <c r="A22" s="3" t="s">
        <v>114</v>
      </c>
      <c r="B22" s="4" t="n">
        <v>169</v>
      </c>
    </row>
    <row r="23" spans="1:4">
      <c r="A23" s="3" t="s">
        <v>115</v>
      </c>
      <c r="B23" s="6" t="n">
        <v>-1789</v>
      </c>
      <c r="C23" s="6" t="n">
        <v>7115</v>
      </c>
      <c r="D23" s="6" t="n">
        <v>6505</v>
      </c>
    </row>
    <row r="24" spans="1:4">
      <c r="A24" s="5" t="s">
        <v>116</v>
      </c>
    </row>
    <row r="25" spans="1:4">
      <c r="A25" s="3" t="s">
        <v>117</v>
      </c>
      <c r="B25" s="8" t="n">
        <v>-0.06</v>
      </c>
      <c r="C25" s="8" t="n">
        <v>0.29</v>
      </c>
      <c r="D25" s="8" t="n">
        <v>0.28</v>
      </c>
    </row>
    <row r="26" spans="1:4">
      <c r="A26" s="3" t="s">
        <v>118</v>
      </c>
      <c r="B26" s="8" t="n">
        <v>-0.06</v>
      </c>
      <c r="C26" s="8" t="n">
        <v>0.27</v>
      </c>
      <c r="D26" s="8" t="n">
        <v>0.26</v>
      </c>
    </row>
    <row r="27" spans="1:4">
      <c r="A27" s="5" t="s">
        <v>119</v>
      </c>
    </row>
    <row r="28" spans="1:4">
      <c r="A28" s="3" t="s">
        <v>120</v>
      </c>
      <c r="B28" s="4" t="n">
        <v>29213801</v>
      </c>
      <c r="C28" s="4" t="n">
        <v>24735445</v>
      </c>
      <c r="D28" s="4" t="n">
        <v>23163801</v>
      </c>
    </row>
    <row r="29" spans="1:4">
      <c r="A29" s="3" t="s">
        <v>121</v>
      </c>
      <c r="B29" s="4" t="n">
        <v>29213801</v>
      </c>
      <c r="C29" s="4" t="n">
        <v>26566657</v>
      </c>
      <c r="D29" s="4" t="n">
        <v>24682525</v>
      </c>
    </row>
    <row r="30" spans="1:4">
      <c r="A30" s="3" t="s">
        <v>122</v>
      </c>
    </row>
    <row r="31" spans="1:4">
      <c r="A31" s="5" t="s">
        <v>95</v>
      </c>
    </row>
    <row r="32" spans="1:4">
      <c r="A32" s="3" t="s">
        <v>96</v>
      </c>
      <c r="B32" s="6" t="n">
        <v>139216</v>
      </c>
      <c r="C32" s="6" t="n">
        <v>122869</v>
      </c>
      <c r="D32" s="6" t="n">
        <v>95936</v>
      </c>
    </row>
    <row r="33" spans="1:4">
      <c r="A33" s="5" t="s">
        <v>97</v>
      </c>
    </row>
    <row r="34" spans="1:4">
      <c r="A34" s="3" t="s">
        <v>98</v>
      </c>
      <c r="B34" s="4" t="n">
        <v>121549</v>
      </c>
      <c r="C34" s="4" t="n">
        <v>101522</v>
      </c>
      <c r="D34" s="4" t="n">
        <v>85356</v>
      </c>
    </row>
    <row r="35" spans="1:4">
      <c r="A35" s="3" t="s">
        <v>123</v>
      </c>
    </row>
    <row r="36" spans="1:4">
      <c r="A36" s="5" t="s">
        <v>95</v>
      </c>
    </row>
    <row r="37" spans="1:4">
      <c r="A37" s="3" t="s">
        <v>96</v>
      </c>
      <c r="B37" s="4" t="n">
        <v>17282</v>
      </c>
      <c r="C37" s="4" t="n">
        <v>17934</v>
      </c>
      <c r="D37" s="4" t="n">
        <v>12577</v>
      </c>
    </row>
    <row r="38" spans="1:4">
      <c r="A38" s="5" t="s">
        <v>97</v>
      </c>
    </row>
    <row r="39" spans="1:4">
      <c r="A39" s="3" t="s">
        <v>98</v>
      </c>
      <c r="B39" s="6" t="n">
        <v>9315</v>
      </c>
      <c r="C39" s="6" t="n">
        <v>9755</v>
      </c>
      <c r="D39" s="6" t="n">
        <v>62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34</v>
      </c>
    </row>
    <row r="3" spans="1:2">
      <c r="A3" s="5" t="s">
        <v>229</v>
      </c>
    </row>
    <row r="4" spans="1:2">
      <c r="A4" s="3" t="s">
        <v>350</v>
      </c>
      <c r="B4" s="3"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34</v>
      </c>
    </row>
    <row r="3" spans="1:2">
      <c r="A3" s="5" t="s">
        <v>233</v>
      </c>
    </row>
    <row r="4" spans="1:2">
      <c r="A4" s="3" t="s">
        <v>353</v>
      </c>
      <c r="B4" s="3"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34</v>
      </c>
    </row>
    <row r="3" spans="1:2">
      <c r="A3" s="5" t="s">
        <v>235</v>
      </c>
    </row>
    <row r="4" spans="1:2">
      <c r="A4" s="3" t="s">
        <v>356</v>
      </c>
      <c r="B4" s="3"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34</v>
      </c>
    </row>
    <row r="3" spans="1:2">
      <c r="A3" s="5" t="s">
        <v>237</v>
      </c>
    </row>
    <row r="4" spans="1:2">
      <c r="A4" s="3" t="s">
        <v>359</v>
      </c>
      <c r="B4" s="3"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34</v>
      </c>
    </row>
    <row r="3" spans="1:2">
      <c r="A3" s="5" t="s">
        <v>241</v>
      </c>
    </row>
    <row r="4" spans="1:2">
      <c r="A4" s="3" t="s">
        <v>362</v>
      </c>
      <c r="B4" s="3"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34</v>
      </c>
    </row>
    <row r="3" spans="1:2">
      <c r="A3" s="5" t="s">
        <v>243</v>
      </c>
    </row>
    <row r="4" spans="1:2">
      <c r="A4" s="3" t="s">
        <v>365</v>
      </c>
      <c r="B4" s="3"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34</v>
      </c>
    </row>
    <row r="3" spans="1:2">
      <c r="A3" s="5" t="s">
        <v>249</v>
      </c>
    </row>
    <row r="4" spans="1:2">
      <c r="A4" s="3" t="s">
        <v>368</v>
      </c>
      <c r="B4" s="3" t="s">
        <v>369</v>
      </c>
    </row>
    <row r="5" spans="1:2">
      <c r="A5" s="3" t="s">
        <v>370</v>
      </c>
      <c r="B5" s="3" t="s">
        <v>371</v>
      </c>
    </row>
    <row r="6" spans="1:2">
      <c r="A6" s="3" t="s">
        <v>372</v>
      </c>
      <c r="B6" s="3"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4</v>
      </c>
    </row>
    <row r="3" spans="1:2">
      <c r="A3" s="5" t="s">
        <v>251</v>
      </c>
    </row>
    <row r="4" spans="1:2">
      <c r="A4" s="3" t="s">
        <v>375</v>
      </c>
      <c r="B4" s="3" t="s">
        <v>376</v>
      </c>
    </row>
    <row r="5" spans="1:2">
      <c r="A5" s="3" t="s">
        <v>377</v>
      </c>
      <c r="B5" s="3" t="s">
        <v>378</v>
      </c>
    </row>
    <row r="6" spans="1:2">
      <c r="A6" s="3" t="s">
        <v>379</v>
      </c>
      <c r="B6" s="3"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4</v>
      </c>
    </row>
    <row r="3" spans="1:2">
      <c r="A3" s="5" t="s">
        <v>255</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34</v>
      </c>
    </row>
    <row r="3" spans="1:2">
      <c r="A3" s="5" t="s">
        <v>257</v>
      </c>
    </row>
    <row r="4" spans="1:2">
      <c r="A4" s="3" t="s">
        <v>387</v>
      </c>
      <c r="B4" s="3"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34</v>
      </c>
      <c r="C2" s="2" t="s">
        <v>35</v>
      </c>
      <c r="D2" s="2" t="s">
        <v>94</v>
      </c>
    </row>
    <row r="3" spans="1:4">
      <c r="A3" s="5" t="s">
        <v>125</v>
      </c>
    </row>
    <row r="4" spans="1:4">
      <c r="A4" s="3" t="s">
        <v>112</v>
      </c>
      <c r="B4" s="6" t="n">
        <v>-1713</v>
      </c>
      <c r="C4" s="6" t="n">
        <v>6541</v>
      </c>
      <c r="D4" s="6" t="n">
        <v>5887</v>
      </c>
    </row>
    <row r="5" spans="1:4">
      <c r="A5" s="5" t="s">
        <v>126</v>
      </c>
    </row>
    <row r="6" spans="1:4">
      <c r="A6" s="3" t="s">
        <v>127</v>
      </c>
      <c r="B6" s="4" t="n">
        <v>-983</v>
      </c>
      <c r="C6" s="4" t="n">
        <v>410</v>
      </c>
      <c r="D6" s="4" t="n">
        <v>-99</v>
      </c>
    </row>
    <row r="7" spans="1:4">
      <c r="A7" s="3" t="s">
        <v>128</v>
      </c>
      <c r="B7" s="4" t="n">
        <v>-2696</v>
      </c>
      <c r="C7" s="4" t="n">
        <v>6951</v>
      </c>
      <c r="D7" s="4" t="n">
        <v>5788</v>
      </c>
    </row>
    <row r="8" spans="1:4">
      <c r="A8" s="3" t="s">
        <v>129</v>
      </c>
      <c r="B8" s="4" t="n">
        <v>-171</v>
      </c>
      <c r="C8" s="4" t="n">
        <v>-566</v>
      </c>
      <c r="D8" s="4" t="n">
        <v>-630</v>
      </c>
    </row>
    <row r="9" spans="1:4">
      <c r="A9" s="3" t="s">
        <v>130</v>
      </c>
      <c r="B9" s="6" t="n">
        <v>-2525</v>
      </c>
      <c r="C9" s="6" t="n">
        <v>7517</v>
      </c>
      <c r="D9" s="6" t="n">
        <v>64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4</v>
      </c>
    </row>
    <row r="3" spans="1:2">
      <c r="A3" s="5" t="s">
        <v>259</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34</v>
      </c>
    </row>
    <row r="3" spans="1:2">
      <c r="A3" s="5" t="s">
        <v>261</v>
      </c>
    </row>
    <row r="4" spans="1:2">
      <c r="A4" s="3" t="s">
        <v>395</v>
      </c>
      <c r="B4" s="3"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16"/>
  </cols>
  <sheetData>
    <row r="1" spans="1:2">
      <c r="A1" s="1" t="s">
        <v>397</v>
      </c>
      <c r="B1" s="2" t="s">
        <v>1</v>
      </c>
    </row>
    <row r="2" spans="1:2">
      <c r="B2" s="2" t="s">
        <v>34</v>
      </c>
    </row>
    <row r="3" spans="1:2">
      <c r="A3" s="5" t="s">
        <v>398</v>
      </c>
    </row>
    <row r="4" spans="1:2">
      <c r="A4" s="3" t="s">
        <v>399</v>
      </c>
      <c r="B4" s="3" t="s">
        <v>400</v>
      </c>
    </row>
    <row r="5" spans="1:2">
      <c r="A5" s="3" t="s">
        <v>401</v>
      </c>
    </row>
    <row r="6" spans="1:2">
      <c r="A6" s="5" t="s">
        <v>398</v>
      </c>
    </row>
    <row r="7" spans="1:2">
      <c r="A7" s="3" t="s">
        <v>402</v>
      </c>
      <c r="B7" s="3" t="s">
        <v>403</v>
      </c>
    </row>
    <row r="8" spans="1:2">
      <c r="A8" s="3" t="s">
        <v>404</v>
      </c>
    </row>
    <row r="9" spans="1:2">
      <c r="A9" s="5" t="s">
        <v>398</v>
      </c>
    </row>
    <row r="10" spans="1:2">
      <c r="A10" s="3" t="s">
        <v>402</v>
      </c>
      <c r="B10" s="3" t="s">
        <v>403</v>
      </c>
    </row>
    <row r="11" spans="1:2">
      <c r="A11" s="3" t="s">
        <v>405</v>
      </c>
    </row>
    <row r="12" spans="1:2">
      <c r="A12" s="5" t="s">
        <v>398</v>
      </c>
    </row>
    <row r="13" spans="1:2">
      <c r="A13" s="3" t="s">
        <v>402</v>
      </c>
      <c r="B13" s="3" t="s">
        <v>406</v>
      </c>
    </row>
    <row r="14" spans="1:2">
      <c r="A14" s="3" t="s">
        <v>407</v>
      </c>
    </row>
    <row r="15" spans="1:2">
      <c r="A15" s="5" t="s">
        <v>398</v>
      </c>
    </row>
    <row r="16" spans="1:2">
      <c r="A16" s="3" t="s">
        <v>402</v>
      </c>
      <c r="B16" s="3" t="s">
        <v>403</v>
      </c>
    </row>
    <row r="17" spans="1:2">
      <c r="A17" s="3" t="s">
        <v>339</v>
      </c>
    </row>
    <row r="18" spans="1:2">
      <c r="A18" s="5" t="s">
        <v>398</v>
      </c>
    </row>
    <row r="19" spans="1:2">
      <c r="A19" s="3" t="s">
        <v>402</v>
      </c>
      <c r="B19" s="3" t="s">
        <v>406</v>
      </c>
    </row>
    <row r="20" spans="1:2">
      <c r="A20" s="3" t="s">
        <v>408</v>
      </c>
    </row>
    <row r="21" spans="1:2">
      <c r="A21" s="5" t="s">
        <v>398</v>
      </c>
    </row>
    <row r="22" spans="1:2">
      <c r="A22" s="3" t="s">
        <v>402</v>
      </c>
      <c r="B22" s="3" t="s">
        <v>406</v>
      </c>
    </row>
    <row r="23" spans="1:2">
      <c r="A23" s="3" t="s">
        <v>409</v>
      </c>
    </row>
    <row r="24" spans="1:2">
      <c r="A24" s="5" t="s">
        <v>398</v>
      </c>
    </row>
    <row r="25" spans="1:2">
      <c r="A25" s="3" t="s">
        <v>402</v>
      </c>
      <c r="B25" s="3"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34</v>
      </c>
      <c r="C2" s="2" t="s">
        <v>35</v>
      </c>
      <c r="D2" s="2" t="s">
        <v>94</v>
      </c>
    </row>
    <row r="3" spans="1:4">
      <c r="A3" s="3" t="s">
        <v>411</v>
      </c>
    </row>
    <row r="4" spans="1:4">
      <c r="A4" s="5" t="s">
        <v>412</v>
      </c>
    </row>
    <row r="5" spans="1:4">
      <c r="A5" s="3" t="s">
        <v>413</v>
      </c>
      <c r="B5" s="6" t="n">
        <v>1461</v>
      </c>
      <c r="C5" s="6" t="n">
        <v>6075</v>
      </c>
      <c r="D5" s="6" t="n">
        <v>2139</v>
      </c>
    </row>
    <row r="6" spans="1:4">
      <c r="A6" s="3" t="s">
        <v>414</v>
      </c>
    </row>
    <row r="7" spans="1:4">
      <c r="A7" s="5" t="s">
        <v>412</v>
      </c>
    </row>
    <row r="8" spans="1:4">
      <c r="A8" s="3" t="s">
        <v>415</v>
      </c>
      <c r="B8" s="3" t="s">
        <v>416</v>
      </c>
    </row>
    <row r="9" spans="1:4">
      <c r="A9" s="3" t="s">
        <v>417</v>
      </c>
    </row>
    <row r="10" spans="1:4">
      <c r="A10" s="5" t="s">
        <v>412</v>
      </c>
    </row>
    <row r="11" spans="1:4">
      <c r="A11" s="3" t="s">
        <v>415</v>
      </c>
      <c r="B11" s="3" t="s">
        <v>416</v>
      </c>
    </row>
    <row r="12" spans="1:4">
      <c r="A12" s="3" t="s">
        <v>418</v>
      </c>
    </row>
    <row r="13" spans="1:4">
      <c r="A13" s="5" t="s">
        <v>412</v>
      </c>
    </row>
    <row r="14" spans="1:4">
      <c r="A14" s="3" t="s">
        <v>415</v>
      </c>
      <c r="B14" s="3" t="s">
        <v>4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34</v>
      </c>
      <c r="C2" s="2" t="s">
        <v>35</v>
      </c>
    </row>
    <row r="3" spans="1:3">
      <c r="A3" s="3" t="s">
        <v>420</v>
      </c>
    </row>
    <row r="4" spans="1:3">
      <c r="A4" s="5" t="s">
        <v>263</v>
      </c>
    </row>
    <row r="5" spans="1:3">
      <c r="A5" s="3" t="s">
        <v>421</v>
      </c>
      <c r="B5" s="3" t="s">
        <v>422</v>
      </c>
      <c r="C5" s="3" t="s">
        <v>423</v>
      </c>
    </row>
    <row r="6" spans="1:3">
      <c r="A6" s="3" t="s">
        <v>424</v>
      </c>
    </row>
    <row r="7" spans="1:3">
      <c r="A7" s="5" t="s">
        <v>263</v>
      </c>
    </row>
    <row r="8" spans="1:3">
      <c r="A8" s="3" t="s">
        <v>421</v>
      </c>
      <c r="B8" s="3" t="s">
        <v>425</v>
      </c>
      <c r="C8" s="3" t="s">
        <v>4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34</v>
      </c>
      <c r="C2" s="2" t="s">
        <v>35</v>
      </c>
      <c r="D2" s="2" t="s">
        <v>94</v>
      </c>
    </row>
    <row r="3" spans="1:4">
      <c r="A3" s="5" t="s">
        <v>428</v>
      </c>
    </row>
    <row r="4" spans="1:4">
      <c r="A4" s="3" t="s">
        <v>37</v>
      </c>
      <c r="B4" s="6" t="n">
        <v>104084</v>
      </c>
      <c r="C4" s="6" t="n">
        <v>158691</v>
      </c>
    </row>
    <row r="5" spans="1:4">
      <c r="A5" s="3" t="s">
        <v>40</v>
      </c>
      <c r="B5" s="4" t="n">
        <v>11243</v>
      </c>
      <c r="C5" s="4" t="n">
        <v>9541</v>
      </c>
    </row>
    <row r="6" spans="1:4">
      <c r="A6" s="3" t="s">
        <v>43</v>
      </c>
      <c r="B6" s="4" t="n">
        <v>121596</v>
      </c>
      <c r="C6" s="4" t="n">
        <v>172808</v>
      </c>
    </row>
    <row r="7" spans="1:4">
      <c r="A7" s="3" t="s">
        <v>420</v>
      </c>
      <c r="B7" s="4" t="n">
        <v>243455</v>
      </c>
      <c r="C7" s="4" t="n">
        <v>229738</v>
      </c>
    </row>
    <row r="8" spans="1:4">
      <c r="A8" s="3" t="s">
        <v>59</v>
      </c>
      <c r="B8" s="4" t="n">
        <v>108339</v>
      </c>
      <c r="C8" s="4" t="n">
        <v>97022</v>
      </c>
    </row>
    <row r="9" spans="1:4">
      <c r="A9" s="3" t="s">
        <v>424</v>
      </c>
      <c r="B9" s="4" t="n">
        <v>128487</v>
      </c>
      <c r="C9" s="4" t="n">
        <v>124444</v>
      </c>
    </row>
    <row r="10" spans="1:4">
      <c r="A10" s="3" t="s">
        <v>96</v>
      </c>
      <c r="B10" s="4" t="n">
        <v>156498</v>
      </c>
      <c r="C10" s="4" t="n">
        <v>140803</v>
      </c>
      <c r="D10" s="6" t="n">
        <v>108513</v>
      </c>
    </row>
    <row r="11" spans="1:4">
      <c r="A11" s="3" t="s">
        <v>112</v>
      </c>
      <c r="B11" s="4" t="n">
        <v>-1713</v>
      </c>
      <c r="C11" s="4" t="n">
        <v>6541</v>
      </c>
      <c r="D11" s="4" t="n">
        <v>5887</v>
      </c>
    </row>
    <row r="12" spans="1:4">
      <c r="A12" s="3" t="s">
        <v>429</v>
      </c>
      <c r="B12" s="4" t="n">
        <v>828</v>
      </c>
      <c r="C12" s="4" t="n">
        <v>25099</v>
      </c>
      <c r="D12" s="4" t="n">
        <v>35053</v>
      </c>
    </row>
    <row r="13" spans="1:4">
      <c r="A13" s="3" t="s">
        <v>198</v>
      </c>
      <c r="B13" s="4" t="n">
        <v>-51735</v>
      </c>
      <c r="C13" s="4" t="n">
        <v>-8655</v>
      </c>
      <c r="D13" s="4" t="n">
        <v>-12122</v>
      </c>
    </row>
    <row r="14" spans="1:4">
      <c r="A14" s="3" t="s">
        <v>430</v>
      </c>
      <c r="B14" s="4" t="n">
        <v>-756</v>
      </c>
      <c r="C14" s="4" t="n">
        <v>92496</v>
      </c>
      <c r="D14" s="4" t="n">
        <v>1422</v>
      </c>
    </row>
    <row r="15" spans="1:4">
      <c r="A15" s="3" t="s">
        <v>92</v>
      </c>
    </row>
    <row r="16" spans="1:4">
      <c r="A16" s="5" t="s">
        <v>428</v>
      </c>
    </row>
    <row r="17" spans="1:4">
      <c r="A17" s="3" t="s">
        <v>37</v>
      </c>
      <c r="B17" s="4" t="n">
        <v>41133</v>
      </c>
      <c r="C17" s="4" t="n">
        <v>64626</v>
      </c>
    </row>
    <row r="18" spans="1:4">
      <c r="A18" s="3" t="s">
        <v>40</v>
      </c>
      <c r="B18" s="4" t="n">
        <v>11101</v>
      </c>
      <c r="C18" s="4" t="n">
        <v>9392</v>
      </c>
    </row>
    <row r="19" spans="1:4">
      <c r="A19" s="3" t="s">
        <v>43</v>
      </c>
      <c r="B19" s="4" t="n">
        <v>58503</v>
      </c>
      <c r="C19" s="4" t="n">
        <v>78594</v>
      </c>
    </row>
    <row r="20" spans="1:4">
      <c r="A20" s="3" t="s">
        <v>420</v>
      </c>
      <c r="B20" s="4" t="n">
        <v>157834</v>
      </c>
      <c r="C20" s="4" t="n">
        <v>133897</v>
      </c>
    </row>
    <row r="21" spans="1:4">
      <c r="A21" s="3" t="s">
        <v>59</v>
      </c>
      <c r="B21" s="4" t="n">
        <v>101966</v>
      </c>
      <c r="C21" s="4" t="n">
        <v>92537</v>
      </c>
    </row>
    <row r="22" spans="1:4">
      <c r="A22" s="3" t="s">
        <v>424</v>
      </c>
      <c r="B22" s="4" t="n">
        <v>120766</v>
      </c>
      <c r="C22" s="4" t="n">
        <v>118068</v>
      </c>
    </row>
    <row r="23" spans="1:4">
      <c r="A23" s="3" t="s">
        <v>96</v>
      </c>
      <c r="B23" s="4" t="n">
        <v>155946</v>
      </c>
      <c r="C23" s="4" t="n">
        <v>140012</v>
      </c>
      <c r="D23" s="4" t="n">
        <v>107747</v>
      </c>
    </row>
    <row r="24" spans="1:4">
      <c r="A24" s="3" t="s">
        <v>112</v>
      </c>
      <c r="B24" s="4" t="n">
        <v>14610</v>
      </c>
      <c r="C24" s="4" t="n">
        <v>17925</v>
      </c>
      <c r="D24" s="4" t="n">
        <v>7378</v>
      </c>
    </row>
    <row r="25" spans="1:4">
      <c r="A25" s="3" t="s">
        <v>429</v>
      </c>
      <c r="B25" s="4" t="n">
        <v>-2159</v>
      </c>
      <c r="C25" s="4" t="n">
        <v>25453</v>
      </c>
      <c r="D25" s="4" t="n">
        <v>32181</v>
      </c>
    </row>
    <row r="26" spans="1:4">
      <c r="A26" s="3" t="s">
        <v>198</v>
      </c>
      <c r="B26" s="4" t="n">
        <v>-18866</v>
      </c>
      <c r="C26" s="4" t="n">
        <v>-7573</v>
      </c>
      <c r="D26" s="4" t="n">
        <v>-12119</v>
      </c>
    </row>
    <row r="27" spans="1:4">
      <c r="A27" s="3" t="s">
        <v>430</v>
      </c>
      <c r="B27" s="4" t="n">
        <v>436</v>
      </c>
      <c r="C27" s="4" t="n">
        <v>381</v>
      </c>
      <c r="D27" s="4" t="n">
        <v>1422</v>
      </c>
    </row>
    <row r="28" spans="1:4">
      <c r="A28" s="3" t="s">
        <v>431</v>
      </c>
      <c r="B28" s="4" t="n">
        <v>-2701</v>
      </c>
      <c r="C28" s="4" t="n">
        <v>3609</v>
      </c>
      <c r="D28" s="6" t="n">
        <v>-2572</v>
      </c>
    </row>
    <row r="29" spans="1:4">
      <c r="A29" s="5" t="s">
        <v>432</v>
      </c>
    </row>
    <row r="30" spans="1:4">
      <c r="A30" s="3" t="s">
        <v>433</v>
      </c>
      <c r="B30" s="6" t="n">
        <v>0</v>
      </c>
      <c r="C3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34</v>
      </c>
      <c r="C2" s="2" t="s">
        <v>35</v>
      </c>
      <c r="D2" s="2" t="s">
        <v>94</v>
      </c>
    </row>
    <row r="3" spans="1:4">
      <c r="A3" s="5" t="s">
        <v>435</v>
      </c>
    </row>
    <row r="4" spans="1:4">
      <c r="A4" s="3" t="s">
        <v>436</v>
      </c>
      <c r="B4" s="6" t="n">
        <v>0</v>
      </c>
      <c r="C4" s="6" t="n">
        <v>0</v>
      </c>
      <c r="D4" s="6" t="n">
        <v>0</v>
      </c>
    </row>
    <row r="5" spans="1:4">
      <c r="A5" s="3" t="s">
        <v>437</v>
      </c>
    </row>
    <row r="6" spans="1:4">
      <c r="A6" s="5" t="s">
        <v>435</v>
      </c>
    </row>
    <row r="7" spans="1:4">
      <c r="A7" s="3" t="s">
        <v>438</v>
      </c>
      <c r="B7" s="3" t="s">
        <v>439</v>
      </c>
    </row>
    <row r="8" spans="1:4">
      <c r="A8" s="3" t="s">
        <v>440</v>
      </c>
    </row>
    <row r="9" spans="1:4">
      <c r="A9" s="5" t="s">
        <v>435</v>
      </c>
    </row>
    <row r="10" spans="1:4">
      <c r="A10" s="3" t="s">
        <v>438</v>
      </c>
      <c r="B10" s="3" t="s">
        <v>441</v>
      </c>
    </row>
    <row r="11" spans="1:4">
      <c r="A11" s="3" t="s">
        <v>442</v>
      </c>
    </row>
    <row r="12" spans="1:4">
      <c r="A12" s="5" t="s">
        <v>435</v>
      </c>
    </row>
    <row r="13" spans="1:4">
      <c r="A13" s="3" t="s">
        <v>438</v>
      </c>
      <c r="B13" s="3"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43</v>
      </c>
      <c r="B1" s="2" t="s">
        <v>444</v>
      </c>
      <c r="C1" s="2" t="s">
        <v>445</v>
      </c>
      <c r="D1" s="2" t="s">
        <v>168</v>
      </c>
      <c r="E1" s="2" t="s">
        <v>446</v>
      </c>
    </row>
    <row r="2" spans="1:5">
      <c r="A2" s="5" t="s">
        <v>447</v>
      </c>
    </row>
    <row r="3" spans="1:5">
      <c r="A3" s="3" t="s">
        <v>73</v>
      </c>
      <c r="C3" s="6" t="n">
        <v>-30421</v>
      </c>
      <c r="D3" s="6" t="n">
        <v>-28879</v>
      </c>
    </row>
    <row r="4" spans="1:5">
      <c r="A4" s="3" t="s">
        <v>96</v>
      </c>
      <c r="C4" s="4" t="n">
        <v>156498</v>
      </c>
      <c r="D4" s="4" t="n">
        <v>140803</v>
      </c>
      <c r="E4" s="6" t="n">
        <v>108513</v>
      </c>
    </row>
    <row r="5" spans="1:5">
      <c r="A5" s="3" t="s">
        <v>448</v>
      </c>
    </row>
    <row r="6" spans="1:5">
      <c r="A6" s="5" t="s">
        <v>447</v>
      </c>
    </row>
    <row r="7" spans="1:5">
      <c r="A7" s="3" t="s">
        <v>96</v>
      </c>
      <c r="C7" s="6" t="n">
        <v>14365</v>
      </c>
      <c r="D7" s="6" t="n">
        <v>13537</v>
      </c>
      <c r="E7" s="6" t="n">
        <v>12425</v>
      </c>
    </row>
    <row r="8" spans="1:5">
      <c r="A8" s="5" t="s">
        <v>449</v>
      </c>
    </row>
    <row r="9" spans="1:5">
      <c r="A9" s="3" t="s">
        <v>450</v>
      </c>
      <c r="C9" s="4" t="n">
        <v>2</v>
      </c>
    </row>
    <row r="10" spans="1:5">
      <c r="A10" s="3" t="s">
        <v>451</v>
      </c>
    </row>
    <row r="11" spans="1:5">
      <c r="A11" s="5" t="s">
        <v>449</v>
      </c>
    </row>
    <row r="12" spans="1:5">
      <c r="A12" s="3" t="s">
        <v>452</v>
      </c>
      <c r="C12" s="3" t="s">
        <v>453</v>
      </c>
    </row>
    <row r="13" spans="1:5">
      <c r="A13" s="3" t="s">
        <v>454</v>
      </c>
    </row>
    <row r="14" spans="1:5">
      <c r="A14" s="5" t="s">
        <v>449</v>
      </c>
    </row>
    <row r="15" spans="1:5">
      <c r="A15" s="3" t="s">
        <v>452</v>
      </c>
      <c r="C15" s="3" t="s">
        <v>455</v>
      </c>
    </row>
    <row r="16" spans="1:5">
      <c r="A16" s="3" t="s">
        <v>456</v>
      </c>
    </row>
    <row r="17" spans="1:5">
      <c r="A17" s="5" t="s">
        <v>447</v>
      </c>
    </row>
    <row r="18" spans="1:5">
      <c r="A18" s="3" t="s">
        <v>73</v>
      </c>
      <c r="B18" s="6" t="n">
        <v>931</v>
      </c>
    </row>
    <row r="19" spans="1:5">
      <c r="A19" s="3" t="s">
        <v>96</v>
      </c>
      <c r="B19" s="6" t="n">
        <v>1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34</v>
      </c>
      <c r="C2" s="2" t="s">
        <v>35</v>
      </c>
      <c r="D2" s="2" t="s">
        <v>94</v>
      </c>
    </row>
    <row r="3" spans="1:4">
      <c r="A3" s="5" t="s">
        <v>458</v>
      </c>
    </row>
    <row r="4" spans="1:4">
      <c r="A4" s="3" t="s">
        <v>96</v>
      </c>
      <c r="B4" s="6" t="n">
        <v>156498</v>
      </c>
      <c r="C4" s="6" t="n">
        <v>140803</v>
      </c>
      <c r="D4" s="6" t="n">
        <v>108513</v>
      </c>
    </row>
    <row r="5" spans="1:4">
      <c r="A5" s="5" t="s">
        <v>459</v>
      </c>
    </row>
    <row r="6" spans="1:4">
      <c r="A6" s="3" t="s">
        <v>80</v>
      </c>
      <c r="B6" s="4" t="n">
        <v>6647</v>
      </c>
      <c r="C6" s="4" t="n">
        <v>11968</v>
      </c>
    </row>
    <row r="7" spans="1:4">
      <c r="A7" s="3" t="s">
        <v>84</v>
      </c>
      <c r="B7" s="4" t="n">
        <v>3582</v>
      </c>
      <c r="C7" s="4" t="n">
        <v>8542</v>
      </c>
    </row>
    <row r="8" spans="1:4">
      <c r="A8" s="3" t="s">
        <v>83</v>
      </c>
      <c r="B8" s="4" t="n">
        <v>29578</v>
      </c>
      <c r="C8" s="4" t="n">
        <v>22666</v>
      </c>
    </row>
    <row r="9" spans="1:4">
      <c r="A9" s="3" t="s">
        <v>85</v>
      </c>
      <c r="B9" s="4" t="n">
        <v>6915</v>
      </c>
      <c r="C9" s="4" t="n">
        <v>10396</v>
      </c>
    </row>
    <row r="10" spans="1:4">
      <c r="A10" s="3" t="s">
        <v>460</v>
      </c>
      <c r="B10" s="4" t="n">
        <v>31000</v>
      </c>
    </row>
    <row r="11" spans="1:4">
      <c r="A11" s="3" t="s">
        <v>461</v>
      </c>
      <c r="B11" s="6" t="n">
        <v>0</v>
      </c>
      <c r="C11" s="4" t="n">
        <v>0</v>
      </c>
    </row>
    <row r="12" spans="1:4">
      <c r="A12" s="3" t="s">
        <v>462</v>
      </c>
      <c r="B12" s="3" t="s">
        <v>23</v>
      </c>
    </row>
    <row r="13" spans="1:4">
      <c r="A13" s="3" t="s">
        <v>122</v>
      </c>
    </row>
    <row r="14" spans="1:4">
      <c r="A14" s="5" t="s">
        <v>458</v>
      </c>
    </row>
    <row r="15" spans="1:4">
      <c r="A15" s="3" t="s">
        <v>96</v>
      </c>
      <c r="B15" s="6" t="n">
        <v>139216</v>
      </c>
      <c r="C15" s="4" t="n">
        <v>122869</v>
      </c>
      <c r="D15" s="4" t="n">
        <v>95936</v>
      </c>
    </row>
    <row r="16" spans="1:4">
      <c r="A16" s="3" t="s">
        <v>463</v>
      </c>
    </row>
    <row r="17" spans="1:4">
      <c r="A17" s="5" t="s">
        <v>458</v>
      </c>
    </row>
    <row r="18" spans="1:4">
      <c r="A18" s="3" t="s">
        <v>96</v>
      </c>
      <c r="B18" s="4" t="n">
        <v>117080</v>
      </c>
      <c r="C18" s="4" t="n">
        <v>100745</v>
      </c>
      <c r="D18" s="4" t="n">
        <v>78268</v>
      </c>
    </row>
    <row r="19" spans="1:4">
      <c r="A19" s="3" t="s">
        <v>448</v>
      </c>
    </row>
    <row r="20" spans="1:4">
      <c r="A20" s="5" t="s">
        <v>458</v>
      </c>
    </row>
    <row r="21" spans="1:4">
      <c r="A21" s="3" t="s">
        <v>96</v>
      </c>
      <c r="B21" s="4" t="n">
        <v>14365</v>
      </c>
      <c r="C21" s="4" t="n">
        <v>13537</v>
      </c>
      <c r="D21" s="4" t="n">
        <v>12425</v>
      </c>
    </row>
    <row r="22" spans="1:4">
      <c r="A22" s="3" t="s">
        <v>464</v>
      </c>
    </row>
    <row r="23" spans="1:4">
      <c r="A23" s="5" t="s">
        <v>458</v>
      </c>
    </row>
    <row r="24" spans="1:4">
      <c r="A24" s="3" t="s">
        <v>96</v>
      </c>
      <c r="B24" s="4" t="n">
        <v>7161</v>
      </c>
      <c r="C24" s="4" t="n">
        <v>7703</v>
      </c>
      <c r="D24" s="4" t="n">
        <v>5243</v>
      </c>
    </row>
    <row r="25" spans="1:4">
      <c r="A25" s="3" t="s">
        <v>465</v>
      </c>
    </row>
    <row r="26" spans="1:4">
      <c r="A26" s="5" t="s">
        <v>458</v>
      </c>
    </row>
    <row r="27" spans="1:4">
      <c r="A27" s="3" t="s">
        <v>96</v>
      </c>
      <c r="B27" s="4" t="n">
        <v>610</v>
      </c>
      <c r="C27" s="4" t="n">
        <v>884</v>
      </c>
    </row>
    <row r="28" spans="1:4">
      <c r="A28" s="3" t="s">
        <v>123</v>
      </c>
    </row>
    <row r="29" spans="1:4">
      <c r="A29" s="5" t="s">
        <v>458</v>
      </c>
    </row>
    <row r="30" spans="1:4">
      <c r="A30" s="3" t="s">
        <v>96</v>
      </c>
      <c r="B30" s="4" t="n">
        <v>17282</v>
      </c>
      <c r="C30" s="4" t="n">
        <v>17934</v>
      </c>
      <c r="D30" s="4" t="n">
        <v>12577</v>
      </c>
    </row>
    <row r="31" spans="1:4">
      <c r="A31" s="3" t="s">
        <v>466</v>
      </c>
    </row>
    <row r="32" spans="1:4">
      <c r="A32" s="5" t="s">
        <v>458</v>
      </c>
    </row>
    <row r="33" spans="1:4">
      <c r="A33" s="3" t="s">
        <v>96</v>
      </c>
      <c r="B33" s="4" t="n">
        <v>17282</v>
      </c>
      <c r="C33" s="4" t="n">
        <v>17934</v>
      </c>
      <c r="D33" s="4" t="n">
        <v>12577</v>
      </c>
    </row>
    <row r="34" spans="1:4">
      <c r="A34" s="3" t="s">
        <v>467</v>
      </c>
    </row>
    <row r="35" spans="1:4">
      <c r="A35" s="5" t="s">
        <v>458</v>
      </c>
    </row>
    <row r="36" spans="1:4">
      <c r="A36" s="3" t="s">
        <v>96</v>
      </c>
      <c r="B36" s="4" t="n">
        <v>124175</v>
      </c>
      <c r="C36" s="4" t="n">
        <v>105679</v>
      </c>
      <c r="D36" s="4" t="n">
        <v>78766</v>
      </c>
    </row>
    <row r="37" spans="1:4">
      <c r="A37" s="3" t="s">
        <v>468</v>
      </c>
    </row>
    <row r="38" spans="1:4">
      <c r="A38" s="5" t="s">
        <v>458</v>
      </c>
    </row>
    <row r="39" spans="1:4">
      <c r="A39" s="3" t="s">
        <v>96</v>
      </c>
      <c r="B39" s="4" t="n">
        <v>26777</v>
      </c>
      <c r="C39" s="4" t="n">
        <v>29871</v>
      </c>
      <c r="D39" s="4" t="n">
        <v>25390</v>
      </c>
    </row>
    <row r="40" spans="1:4">
      <c r="A40" s="3" t="s">
        <v>469</v>
      </c>
    </row>
    <row r="41" spans="1:4">
      <c r="A41" s="5" t="s">
        <v>458</v>
      </c>
    </row>
    <row r="42" spans="1:4">
      <c r="A42" s="3" t="s">
        <v>96</v>
      </c>
      <c r="B42" s="6" t="n">
        <v>5546</v>
      </c>
      <c r="C42" s="6" t="n">
        <v>5253</v>
      </c>
      <c r="D42" s="6" t="n">
        <v>4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470</v>
      </c>
      <c r="B1" s="2" t="s">
        <v>471</v>
      </c>
      <c r="C1" s="2" t="s">
        <v>472</v>
      </c>
      <c r="D1" s="2" t="s">
        <v>1</v>
      </c>
    </row>
    <row r="2" spans="1:4">
      <c r="B2" s="2" t="s">
        <v>473</v>
      </c>
      <c r="C2" s="2" t="s">
        <v>34</v>
      </c>
      <c r="D2" s="2" t="s">
        <v>34</v>
      </c>
    </row>
    <row r="3" spans="1:4">
      <c r="A3" s="5" t="s">
        <v>220</v>
      </c>
    </row>
    <row r="4" spans="1:4">
      <c r="A4" s="3" t="s">
        <v>474</v>
      </c>
      <c r="B4" s="3" t="s">
        <v>475</v>
      </c>
      <c r="C4" s="3" t="s">
        <v>476</v>
      </c>
    </row>
    <row r="5" spans="1:4">
      <c r="A5" s="3" t="s">
        <v>477</v>
      </c>
      <c r="D5" s="3" t="s">
        <v>478</v>
      </c>
    </row>
    <row r="6" spans="1:4">
      <c r="A6" s="3" t="s">
        <v>479</v>
      </c>
      <c r="D6" s="3"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4</v>
      </c>
      <c r="C2" s="2" t="s">
        <v>35</v>
      </c>
      <c r="D2" s="2" t="s">
        <v>94</v>
      </c>
    </row>
    <row r="3" spans="1:4">
      <c r="A3" s="5" t="s">
        <v>125</v>
      </c>
    </row>
    <row r="4" spans="1:4">
      <c r="A4" s="3" t="s">
        <v>132</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34</v>
      </c>
      <c r="C2" s="2" t="s">
        <v>35</v>
      </c>
      <c r="D2" s="2" t="s">
        <v>94</v>
      </c>
    </row>
    <row r="3" spans="1:4">
      <c r="A3" s="5" t="s">
        <v>220</v>
      </c>
    </row>
    <row r="4" spans="1:4">
      <c r="A4" s="3" t="s">
        <v>106</v>
      </c>
      <c r="B4" s="6" t="n">
        <v>683</v>
      </c>
      <c r="C4" s="6" t="n">
        <v>863</v>
      </c>
      <c r="D4" s="6" t="n">
        <v>573</v>
      </c>
    </row>
    <row r="5" spans="1:4">
      <c r="A5" s="3" t="s">
        <v>482</v>
      </c>
      <c r="B5" s="6" t="n">
        <v>1098</v>
      </c>
      <c r="C5" s="6" t="n">
        <v>0</v>
      </c>
      <c r="D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34</v>
      </c>
      <c r="C2" s="2" t="s">
        <v>35</v>
      </c>
    </row>
    <row r="3" spans="1:3">
      <c r="A3" s="5" t="s">
        <v>313</v>
      </c>
    </row>
    <row r="4" spans="1:3">
      <c r="A4" s="3" t="s">
        <v>37</v>
      </c>
      <c r="B4" s="6" t="n">
        <v>104084</v>
      </c>
      <c r="C4" s="6" t="n">
        <v>158691</v>
      </c>
    </row>
    <row r="5" spans="1:3">
      <c r="A5" s="3" t="s">
        <v>484</v>
      </c>
    </row>
    <row r="6" spans="1:3">
      <c r="A6" s="5" t="s">
        <v>313</v>
      </c>
    </row>
    <row r="7" spans="1:3">
      <c r="A7" s="3" t="s">
        <v>37</v>
      </c>
      <c r="B7" s="6" t="n">
        <v>42068</v>
      </c>
      <c r="C7" s="6" t="n">
        <v>65375</v>
      </c>
    </row>
    <row r="8" spans="1:3">
      <c r="A8" s="3" t="s">
        <v>485</v>
      </c>
      <c r="B8" s="3" t="s">
        <v>486</v>
      </c>
      <c r="C8" s="3" t="s">
        <v>4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8</v>
      </c>
      <c r="B1" s="2" t="s">
        <v>489</v>
      </c>
      <c r="C1" s="2" t="s">
        <v>34</v>
      </c>
      <c r="D1" s="2" t="s">
        <v>35</v>
      </c>
    </row>
    <row r="2" spans="1:4">
      <c r="A2" s="5" t="s">
        <v>490</v>
      </c>
    </row>
    <row r="3" spans="1:4">
      <c r="A3" s="3" t="s">
        <v>47</v>
      </c>
      <c r="C3" s="6" t="n">
        <v>25096</v>
      </c>
      <c r="D3" s="6" t="n">
        <v>428</v>
      </c>
    </row>
    <row r="4" spans="1:4">
      <c r="A4" s="3" t="s">
        <v>332</v>
      </c>
    </row>
    <row r="5" spans="1:4">
      <c r="A5" s="5" t="s">
        <v>222</v>
      </c>
    </row>
    <row r="6" spans="1:4">
      <c r="A6" s="3" t="s">
        <v>491</v>
      </c>
      <c r="B6" s="3" t="s">
        <v>403</v>
      </c>
    </row>
    <row r="7" spans="1:4">
      <c r="A7" s="3" t="s">
        <v>492</v>
      </c>
      <c r="B7" s="6" t="n">
        <v>945</v>
      </c>
    </row>
    <row r="8" spans="1:4">
      <c r="A8" s="5" t="s">
        <v>490</v>
      </c>
    </row>
    <row r="9" spans="1:4">
      <c r="A9" s="3" t="s">
        <v>37</v>
      </c>
      <c r="B9" s="4" t="n">
        <v>310</v>
      </c>
    </row>
    <row r="10" spans="1:4">
      <c r="A10" s="3" t="s">
        <v>493</v>
      </c>
      <c r="B10" s="4" t="n">
        <v>50</v>
      </c>
    </row>
    <row r="11" spans="1:4">
      <c r="A11" s="3" t="s">
        <v>494</v>
      </c>
      <c r="B11" s="4" t="n">
        <v>535</v>
      </c>
    </row>
    <row r="12" spans="1:4">
      <c r="A12" s="3" t="s">
        <v>495</v>
      </c>
      <c r="B12" s="4" t="n">
        <v>-361</v>
      </c>
    </row>
    <row r="13" spans="1:4">
      <c r="A13" s="3" t="s">
        <v>496</v>
      </c>
      <c r="B13" s="4" t="n">
        <v>-26</v>
      </c>
    </row>
    <row r="14" spans="1:4">
      <c r="A14" s="3" t="s">
        <v>47</v>
      </c>
      <c r="B14" s="4" t="n">
        <v>333</v>
      </c>
    </row>
    <row r="15" spans="1:4">
      <c r="A15" s="3" t="s">
        <v>138</v>
      </c>
      <c r="B15" s="6" t="n">
        <v>945</v>
      </c>
    </row>
    <row r="16" spans="1:4">
      <c r="A16" s="3" t="s">
        <v>497</v>
      </c>
      <c r="C16" s="4" t="n">
        <v>481</v>
      </c>
    </row>
    <row r="17" spans="1:4">
      <c r="A17" s="3" t="s">
        <v>498</v>
      </c>
      <c r="C17" s="6" t="n">
        <v>748</v>
      </c>
    </row>
    <row r="18" spans="1:4">
      <c r="A18" s="3" t="s">
        <v>499</v>
      </c>
    </row>
    <row r="19" spans="1:4">
      <c r="A19" s="5" t="s">
        <v>490</v>
      </c>
    </row>
    <row r="20" spans="1:4">
      <c r="A20" s="3" t="s">
        <v>500</v>
      </c>
      <c r="B20" s="3" t="s">
        <v>501</v>
      </c>
    </row>
    <row r="21" spans="1:4">
      <c r="A21" s="3" t="s">
        <v>502</v>
      </c>
    </row>
    <row r="22" spans="1:4">
      <c r="A22" s="5" t="s">
        <v>490</v>
      </c>
    </row>
    <row r="23" spans="1:4">
      <c r="A23" s="3" t="s">
        <v>500</v>
      </c>
      <c r="B23" s="3" t="s">
        <v>416</v>
      </c>
    </row>
    <row r="24" spans="1:4">
      <c r="A24" s="3" t="s">
        <v>503</v>
      </c>
    </row>
    <row r="25" spans="1:4">
      <c r="A25" s="5" t="s">
        <v>490</v>
      </c>
    </row>
    <row r="26" spans="1:4">
      <c r="A26" s="3" t="s">
        <v>504</v>
      </c>
      <c r="B26" s="6" t="n">
        <v>104</v>
      </c>
    </row>
    <row r="27" spans="1:4">
      <c r="A27" s="3" t="s">
        <v>505</v>
      </c>
      <c r="B27" s="3" t="s">
        <v>5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07</v>
      </c>
      <c r="B1" s="2" t="s">
        <v>508</v>
      </c>
      <c r="C1" s="2" t="s">
        <v>509</v>
      </c>
      <c r="D1" s="2" t="s">
        <v>168</v>
      </c>
    </row>
    <row r="2" spans="1:4">
      <c r="A2" s="5" t="s">
        <v>490</v>
      </c>
    </row>
    <row r="3" spans="1:4">
      <c r="A3" s="3" t="s">
        <v>47</v>
      </c>
      <c r="C3" s="6" t="n">
        <v>25096</v>
      </c>
      <c r="D3" s="6" t="n">
        <v>428</v>
      </c>
    </row>
    <row r="4" spans="1:4">
      <c r="A4" s="3" t="s">
        <v>335</v>
      </c>
    </row>
    <row r="5" spans="1:4">
      <c r="A5" s="5" t="s">
        <v>222</v>
      </c>
    </row>
    <row r="6" spans="1:4">
      <c r="A6" s="3" t="s">
        <v>491</v>
      </c>
      <c r="B6" s="3" t="s">
        <v>510</v>
      </c>
    </row>
    <row r="7" spans="1:4">
      <c r="A7" s="3" t="s">
        <v>492</v>
      </c>
      <c r="B7" s="6" t="n">
        <v>4575</v>
      </c>
    </row>
    <row r="8" spans="1:4">
      <c r="A8" s="3" t="s">
        <v>511</v>
      </c>
      <c r="B8" s="4" t="n">
        <v>4</v>
      </c>
    </row>
    <row r="9" spans="1:4">
      <c r="A9" s="3" t="s">
        <v>512</v>
      </c>
      <c r="C9" s="4" t="n">
        <v>1232</v>
      </c>
    </row>
    <row r="10" spans="1:4">
      <c r="A10" s="5" t="s">
        <v>490</v>
      </c>
    </row>
    <row r="11" spans="1:4">
      <c r="A11" s="3" t="s">
        <v>37</v>
      </c>
      <c r="B11" s="6" t="n">
        <v>134</v>
      </c>
    </row>
    <row r="12" spans="1:4">
      <c r="A12" s="3" t="s">
        <v>493</v>
      </c>
      <c r="B12" s="4" t="n">
        <v>21</v>
      </c>
    </row>
    <row r="13" spans="1:4">
      <c r="A13" s="3" t="s">
        <v>494</v>
      </c>
      <c r="B13" s="4" t="n">
        <v>1819</v>
      </c>
    </row>
    <row r="14" spans="1:4">
      <c r="A14" s="3" t="s">
        <v>495</v>
      </c>
      <c r="B14" s="4" t="n">
        <v>-3927</v>
      </c>
    </row>
    <row r="15" spans="1:4">
      <c r="A15" s="3" t="s">
        <v>496</v>
      </c>
      <c r="B15" s="4" t="n">
        <v>-236</v>
      </c>
    </row>
    <row r="16" spans="1:4">
      <c r="A16" s="3" t="s">
        <v>513</v>
      </c>
      <c r="B16" s="4" t="n">
        <v>-915</v>
      </c>
    </row>
    <row r="17" spans="1:4">
      <c r="A17" s="3" t="s">
        <v>47</v>
      </c>
      <c r="B17" s="4" t="n">
        <v>6737</v>
      </c>
    </row>
    <row r="18" spans="1:4">
      <c r="A18" s="3" t="s">
        <v>138</v>
      </c>
      <c r="B18" s="6" t="n">
        <v>4575</v>
      </c>
    </row>
    <row r="19" spans="1:4">
      <c r="A19" s="3" t="s">
        <v>497</v>
      </c>
      <c r="C19" s="4" t="n">
        <v>2393</v>
      </c>
    </row>
    <row r="20" spans="1:4">
      <c r="A20" s="3" t="s">
        <v>514</v>
      </c>
      <c r="C20" s="6" t="n">
        <v>958</v>
      </c>
    </row>
    <row r="21" spans="1:4">
      <c r="A21" s="3" t="s">
        <v>515</v>
      </c>
    </row>
    <row r="22" spans="1:4">
      <c r="A22" s="5" t="s">
        <v>490</v>
      </c>
    </row>
    <row r="23" spans="1:4">
      <c r="A23" s="3" t="s">
        <v>500</v>
      </c>
      <c r="B23" s="3" t="s">
        <v>501</v>
      </c>
    </row>
    <row r="24" spans="1:4">
      <c r="A24" s="3" t="s">
        <v>516</v>
      </c>
    </row>
    <row r="25" spans="1:4">
      <c r="A25" s="5" t="s">
        <v>490</v>
      </c>
    </row>
    <row r="26" spans="1:4">
      <c r="A26" s="3" t="s">
        <v>500</v>
      </c>
      <c r="B26" s="3" t="s">
        <v>517</v>
      </c>
    </row>
    <row r="27" spans="1:4">
      <c r="A27" s="3" t="s">
        <v>518</v>
      </c>
    </row>
    <row r="28" spans="1:4">
      <c r="A28" s="5" t="s">
        <v>490</v>
      </c>
    </row>
    <row r="29" spans="1:4">
      <c r="A29" s="3" t="s">
        <v>504</v>
      </c>
      <c r="B29" s="6" t="n">
        <v>942</v>
      </c>
    </row>
    <row r="30" spans="1:4">
      <c r="A30" s="3" t="s">
        <v>505</v>
      </c>
      <c r="B30" s="3" t="s">
        <v>5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19</v>
      </c>
      <c r="B1" s="2" t="s">
        <v>520</v>
      </c>
      <c r="C1" s="2" t="s">
        <v>509</v>
      </c>
      <c r="D1" s="2" t="s">
        <v>509</v>
      </c>
      <c r="E1" s="2" t="s">
        <v>168</v>
      </c>
    </row>
    <row r="2" spans="1:5">
      <c r="A2" s="5" t="s">
        <v>490</v>
      </c>
    </row>
    <row r="3" spans="1:5">
      <c r="A3" s="3" t="s">
        <v>47</v>
      </c>
      <c r="C3" s="6" t="n">
        <v>25096</v>
      </c>
      <c r="D3" s="6" t="n">
        <v>25096</v>
      </c>
      <c r="E3" s="6" t="n">
        <v>428</v>
      </c>
    </row>
    <row r="4" spans="1:5">
      <c r="A4" s="3" t="s">
        <v>521</v>
      </c>
      <c r="C4" s="4" t="n">
        <v>1628</v>
      </c>
      <c r="D4" s="4" t="n">
        <v>1628</v>
      </c>
    </row>
    <row r="5" spans="1:5">
      <c r="A5" s="3" t="s">
        <v>522</v>
      </c>
    </row>
    <row r="6" spans="1:5">
      <c r="A6" s="5" t="s">
        <v>222</v>
      </c>
    </row>
    <row r="7" spans="1:5">
      <c r="A7" s="3" t="s">
        <v>491</v>
      </c>
      <c r="B7" s="3" t="s">
        <v>510</v>
      </c>
    </row>
    <row r="8" spans="1:5">
      <c r="A8" s="3" t="s">
        <v>511</v>
      </c>
      <c r="B8" s="4" t="n">
        <v>2</v>
      </c>
    </row>
    <row r="9" spans="1:5">
      <c r="A9" s="5" t="s">
        <v>490</v>
      </c>
    </row>
    <row r="10" spans="1:5">
      <c r="A10" s="3" t="s">
        <v>521</v>
      </c>
      <c r="B10" s="6" t="n">
        <v>1431</v>
      </c>
    </row>
    <row r="11" spans="1:5">
      <c r="A11" s="3" t="s">
        <v>523</v>
      </c>
      <c r="D11" s="4" t="n">
        <v>169</v>
      </c>
    </row>
    <row r="12" spans="1:5">
      <c r="A12" s="3" t="s">
        <v>524</v>
      </c>
    </row>
    <row r="13" spans="1:5">
      <c r="A13" s="5" t="s">
        <v>222</v>
      </c>
    </row>
    <row r="14" spans="1:5">
      <c r="A14" s="3" t="s">
        <v>491</v>
      </c>
      <c r="B14" s="3" t="s">
        <v>403</v>
      </c>
    </row>
    <row r="15" spans="1:5">
      <c r="A15" s="3" t="s">
        <v>337</v>
      </c>
    </row>
    <row r="16" spans="1:5">
      <c r="A16" s="5" t="s">
        <v>222</v>
      </c>
    </row>
    <row r="17" spans="1:5">
      <c r="A17" s="3" t="s">
        <v>492</v>
      </c>
      <c r="B17" s="6" t="n">
        <v>4197</v>
      </c>
    </row>
    <row r="18" spans="1:5">
      <c r="A18" s="3" t="s">
        <v>512</v>
      </c>
      <c r="C18" s="4" t="n">
        <v>678</v>
      </c>
      <c r="D18" s="6" t="n">
        <v>678</v>
      </c>
    </row>
    <row r="19" spans="1:5">
      <c r="A19" s="5" t="s">
        <v>490</v>
      </c>
    </row>
    <row r="20" spans="1:5">
      <c r="A20" s="3" t="s">
        <v>493</v>
      </c>
      <c r="B20" s="4" t="n">
        <v>1477</v>
      </c>
    </row>
    <row r="21" spans="1:5">
      <c r="A21" s="3" t="s">
        <v>494</v>
      </c>
      <c r="B21" s="4" t="n">
        <v>32</v>
      </c>
    </row>
    <row r="22" spans="1:5">
      <c r="A22" s="3" t="s">
        <v>50</v>
      </c>
      <c r="B22" s="4" t="n">
        <v>123</v>
      </c>
    </row>
    <row r="23" spans="1:5">
      <c r="A23" s="3" t="s">
        <v>495</v>
      </c>
      <c r="B23" s="4" t="n">
        <v>-1144</v>
      </c>
    </row>
    <row r="24" spans="1:5">
      <c r="A24" s="3" t="s">
        <v>496</v>
      </c>
      <c r="B24" s="4" t="n">
        <v>-302</v>
      </c>
    </row>
    <row r="25" spans="1:5">
      <c r="A25" s="3" t="s">
        <v>513</v>
      </c>
      <c r="B25" s="4" t="n">
        <v>-1431</v>
      </c>
    </row>
    <row r="26" spans="1:5">
      <c r="A26" s="3" t="s">
        <v>47</v>
      </c>
      <c r="B26" s="4" t="n">
        <v>4272</v>
      </c>
    </row>
    <row r="27" spans="1:5">
      <c r="A27" s="3" t="s">
        <v>138</v>
      </c>
      <c r="B27" s="6" t="n">
        <v>4197</v>
      </c>
    </row>
    <row r="28" spans="1:5">
      <c r="A28" s="3" t="s">
        <v>497</v>
      </c>
      <c r="C28" s="4" t="n">
        <v>1781</v>
      </c>
    </row>
    <row r="29" spans="1:5">
      <c r="A29" s="3" t="s">
        <v>514</v>
      </c>
      <c r="C29" s="6" t="n">
        <v>257</v>
      </c>
    </row>
    <row r="30" spans="1:5">
      <c r="A30" s="3" t="s">
        <v>525</v>
      </c>
    </row>
    <row r="31" spans="1:5">
      <c r="A31" s="5" t="s">
        <v>490</v>
      </c>
    </row>
    <row r="32" spans="1:5">
      <c r="A32" s="3" t="s">
        <v>500</v>
      </c>
      <c r="B32" s="3" t="s">
        <v>506</v>
      </c>
    </row>
    <row r="33" spans="1:5">
      <c r="A33" s="3" t="s">
        <v>526</v>
      </c>
    </row>
    <row r="34" spans="1:5">
      <c r="A34" s="5" t="s">
        <v>490</v>
      </c>
    </row>
    <row r="35" spans="1:5">
      <c r="A35" s="3" t="s">
        <v>500</v>
      </c>
      <c r="B35" s="3" t="s">
        <v>517</v>
      </c>
    </row>
    <row r="36" spans="1:5">
      <c r="A36" s="3" t="s">
        <v>527</v>
      </c>
    </row>
    <row r="37" spans="1:5">
      <c r="A37" s="5" t="s">
        <v>490</v>
      </c>
    </row>
    <row r="38" spans="1:5">
      <c r="A38" s="3" t="s">
        <v>504</v>
      </c>
      <c r="B38" s="6" t="n">
        <v>865</v>
      </c>
    </row>
    <row r="39" spans="1:5">
      <c r="A39" s="3" t="s">
        <v>505</v>
      </c>
      <c r="B39" s="3" t="s">
        <v>506</v>
      </c>
    </row>
    <row r="40" spans="1:5">
      <c r="A40" s="3" t="s">
        <v>528</v>
      </c>
    </row>
    <row r="41" spans="1:5">
      <c r="A41" s="5" t="s">
        <v>490</v>
      </c>
    </row>
    <row r="42" spans="1:5">
      <c r="A42" s="3" t="s">
        <v>504</v>
      </c>
      <c r="B42" s="6" t="n">
        <v>305</v>
      </c>
    </row>
    <row r="43" spans="1:5">
      <c r="A43" s="3" t="s">
        <v>505</v>
      </c>
      <c r="B43" s="3" t="s">
        <v>5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21"/>
    <col customWidth="1" max="5" min="5" width="21"/>
  </cols>
  <sheetData>
    <row r="1" spans="1:5">
      <c r="A1" s="1" t="s">
        <v>529</v>
      </c>
      <c r="B1" s="2" t="s">
        <v>530</v>
      </c>
      <c r="C1" s="2" t="s">
        <v>531</v>
      </c>
      <c r="D1" s="2" t="s">
        <v>509</v>
      </c>
      <c r="E1" s="2" t="s">
        <v>168</v>
      </c>
    </row>
    <row r="2" spans="1:5">
      <c r="A2" s="5" t="s">
        <v>490</v>
      </c>
    </row>
    <row r="3" spans="1:5">
      <c r="A3" s="3" t="s">
        <v>47</v>
      </c>
      <c r="D3" s="6" t="n">
        <v>25096</v>
      </c>
      <c r="E3" s="6" t="n">
        <v>428</v>
      </c>
    </row>
    <row r="4" spans="1:5">
      <c r="A4" s="3" t="s">
        <v>339</v>
      </c>
    </row>
    <row r="5" spans="1:5">
      <c r="A5" s="5" t="s">
        <v>222</v>
      </c>
    </row>
    <row r="6" spans="1:5">
      <c r="A6" s="3" t="s">
        <v>491</v>
      </c>
      <c r="B6" s="3" t="s">
        <v>406</v>
      </c>
    </row>
    <row r="7" spans="1:5">
      <c r="A7" s="3" t="s">
        <v>492</v>
      </c>
      <c r="B7" s="6" t="n">
        <v>17130</v>
      </c>
    </row>
    <row r="8" spans="1:5">
      <c r="A8" s="3" t="s">
        <v>511</v>
      </c>
      <c r="B8" s="4" t="n">
        <v>3</v>
      </c>
    </row>
    <row r="9" spans="1:5">
      <c r="A9" s="5" t="s">
        <v>490</v>
      </c>
    </row>
    <row r="10" spans="1:5">
      <c r="A10" s="3" t="s">
        <v>37</v>
      </c>
      <c r="B10" s="6" t="n">
        <v>4773</v>
      </c>
    </row>
    <row r="11" spans="1:5">
      <c r="A11" s="3" t="s">
        <v>493</v>
      </c>
      <c r="B11" s="4" t="n">
        <v>4013</v>
      </c>
    </row>
    <row r="12" spans="1:5">
      <c r="A12" s="3" t="s">
        <v>494</v>
      </c>
      <c r="B12" s="4" t="n">
        <v>1322</v>
      </c>
    </row>
    <row r="13" spans="1:5">
      <c r="A13" s="3" t="s">
        <v>495</v>
      </c>
      <c r="B13" s="4" t="n">
        <v>-7235</v>
      </c>
    </row>
    <row r="14" spans="1:5">
      <c r="A14" s="3" t="s">
        <v>496</v>
      </c>
      <c r="B14" s="4" t="n">
        <v>-696</v>
      </c>
    </row>
    <row r="15" spans="1:5">
      <c r="A15" s="3" t="s">
        <v>513</v>
      </c>
      <c r="B15" s="4" t="n">
        <v>-1523</v>
      </c>
    </row>
    <row r="16" spans="1:5">
      <c r="A16" s="3" t="s">
        <v>47</v>
      </c>
      <c r="B16" s="4" t="n">
        <v>13693</v>
      </c>
    </row>
    <row r="17" spans="1:5">
      <c r="A17" s="3" t="s">
        <v>138</v>
      </c>
      <c r="B17" s="6" t="n">
        <v>17130</v>
      </c>
    </row>
    <row r="18" spans="1:5">
      <c r="A18" s="3" t="s">
        <v>500</v>
      </c>
      <c r="B18" s="3" t="s">
        <v>501</v>
      </c>
    </row>
    <row r="19" spans="1:5">
      <c r="A19" s="3" t="s">
        <v>497</v>
      </c>
      <c r="D19" s="4" t="n">
        <v>3493</v>
      </c>
    </row>
    <row r="20" spans="1:5">
      <c r="A20" s="3" t="s">
        <v>514</v>
      </c>
      <c r="D20" s="6" t="n">
        <v>463</v>
      </c>
    </row>
    <row r="21" spans="1:5">
      <c r="A21" s="3" t="s">
        <v>532</v>
      </c>
    </row>
    <row r="22" spans="1:5">
      <c r="A22" s="5" t="s">
        <v>490</v>
      </c>
    </row>
    <row r="23" spans="1:5">
      <c r="A23" s="3" t="s">
        <v>504</v>
      </c>
      <c r="B23" s="6" t="n">
        <v>1721</v>
      </c>
    </row>
    <row r="24" spans="1:5">
      <c r="A24" s="3" t="s">
        <v>505</v>
      </c>
      <c r="C24" s="3" t="s">
        <v>506</v>
      </c>
    </row>
    <row r="25" spans="1:5">
      <c r="A25" s="3" t="s">
        <v>533</v>
      </c>
    </row>
    <row r="26" spans="1:5">
      <c r="A26" s="5" t="s">
        <v>490</v>
      </c>
    </row>
    <row r="27" spans="1:5">
      <c r="A27" s="3" t="s">
        <v>504</v>
      </c>
      <c r="B27" s="6" t="n">
        <v>1062</v>
      </c>
    </row>
    <row r="28" spans="1:5">
      <c r="A28" s="3" t="s">
        <v>505</v>
      </c>
      <c r="C28" s="3" t="s">
        <v>5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34</v>
      </c>
      <c r="C2" s="2" t="s">
        <v>35</v>
      </c>
    </row>
    <row r="3" spans="1:3">
      <c r="A3" s="5" t="s">
        <v>535</v>
      </c>
    </row>
    <row r="4" spans="1:3">
      <c r="A4" s="3" t="s">
        <v>536</v>
      </c>
      <c r="B4" s="6" t="n">
        <v>165309</v>
      </c>
      <c r="C4" s="6" t="n">
        <v>154124</v>
      </c>
    </row>
    <row r="5" spans="1:3">
      <c r="A5" s="3" t="s">
        <v>537</v>
      </c>
      <c r="B5" s="6" t="n">
        <v>380</v>
      </c>
      <c r="C5" s="6" t="n">
        <v>9442</v>
      </c>
    </row>
    <row r="6" spans="1:3">
      <c r="A6" s="3" t="s">
        <v>538</v>
      </c>
      <c r="B6" s="8" t="n">
        <v>0.01</v>
      </c>
      <c r="C6" s="8" t="n">
        <v>0.38</v>
      </c>
    </row>
    <row r="7" spans="1:3">
      <c r="A7" s="3" t="s">
        <v>539</v>
      </c>
      <c r="B7" s="8" t="n">
        <v>0.01</v>
      </c>
      <c r="C7" s="8" t="n">
        <v>0.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0</v>
      </c>
      <c r="B1" s="2" t="s">
        <v>34</v>
      </c>
      <c r="C1" s="2" t="s">
        <v>35</v>
      </c>
      <c r="D1" s="2" t="s">
        <v>94</v>
      </c>
    </row>
    <row r="2" spans="1:4">
      <c r="A2" s="5" t="s">
        <v>225</v>
      </c>
    </row>
    <row r="3" spans="1:4">
      <c r="A3" s="3" t="s">
        <v>181</v>
      </c>
      <c r="B3" s="6" t="n">
        <v>910</v>
      </c>
      <c r="C3" s="6" t="n">
        <v>937</v>
      </c>
    </row>
    <row r="4" spans="1:4">
      <c r="A4" s="3" t="s">
        <v>541</v>
      </c>
      <c r="B4" s="4" t="n">
        <v>-34</v>
      </c>
      <c r="C4" s="4" t="n">
        <v>-36</v>
      </c>
      <c r="D4" s="6" t="n">
        <v>-34</v>
      </c>
    </row>
    <row r="5" spans="1:4">
      <c r="A5" s="3" t="s">
        <v>542</v>
      </c>
      <c r="B5" s="6" t="n">
        <v>876</v>
      </c>
      <c r="C5" s="6" t="n">
        <v>9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34</v>
      </c>
      <c r="C2" s="2" t="s">
        <v>35</v>
      </c>
    </row>
    <row r="3" spans="1:3">
      <c r="A3" s="5" t="s">
        <v>544</v>
      </c>
    </row>
    <row r="4" spans="1:3">
      <c r="A4" s="3" t="s">
        <v>545</v>
      </c>
      <c r="B4" s="6" t="n">
        <v>36</v>
      </c>
      <c r="C4" s="6" t="n">
        <v>34</v>
      </c>
    </row>
    <row r="5" spans="1:3">
      <c r="A5" s="3" t="s">
        <v>546</v>
      </c>
      <c r="B5" s="4" t="n">
        <v>-2</v>
      </c>
      <c r="C5" s="4" t="n">
        <v>2</v>
      </c>
    </row>
    <row r="6" spans="1:3">
      <c r="A6" s="3" t="s">
        <v>547</v>
      </c>
      <c r="B6" s="6" t="n">
        <v>34</v>
      </c>
      <c r="C6" s="6" t="n">
        <v>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48</v>
      </c>
      <c r="B1" s="2" t="s">
        <v>34</v>
      </c>
      <c r="C1" s="2" t="s">
        <v>35</v>
      </c>
      <c r="D1" s="2" t="s">
        <v>94</v>
      </c>
    </row>
    <row r="2" spans="1:4">
      <c r="A2" s="5" t="s">
        <v>227</v>
      </c>
    </row>
    <row r="3" spans="1:4">
      <c r="A3" s="3" t="s">
        <v>549</v>
      </c>
      <c r="B3" s="6" t="n">
        <v>4811</v>
      </c>
      <c r="C3" s="6" t="n">
        <v>3549</v>
      </c>
    </row>
    <row r="4" spans="1:4">
      <c r="A4" s="3" t="s">
        <v>39</v>
      </c>
      <c r="B4" s="4" t="n">
        <v>4811</v>
      </c>
      <c r="C4" s="4" t="n">
        <v>3549</v>
      </c>
    </row>
    <row r="5" spans="1:4">
      <c r="A5" s="3" t="s">
        <v>550</v>
      </c>
      <c r="B5" s="6" t="n">
        <v>0</v>
      </c>
      <c r="C5" s="6" t="n">
        <v>0</v>
      </c>
      <c r="D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47"/>
    <col customWidth="1" max="3" min="3" width="13"/>
    <col customWidth="1" max="4" min="4" width="15"/>
    <col customWidth="1" max="5" min="5" width="27"/>
    <col customWidth="1" max="6" min="6" width="18"/>
    <col customWidth="1" max="7" min="7" width="46"/>
    <col customWidth="1" max="8" min="8" width="20"/>
    <col customWidth="1" max="9" min="9" width="25"/>
    <col customWidth="1" max="10" min="10" width="9"/>
  </cols>
  <sheetData>
    <row r="1" spans="1:10">
      <c r="A1" s="1" t="s">
        <v>133</v>
      </c>
      <c r="B1" s="2" t="s">
        <v>74</v>
      </c>
      <c r="C1" s="2" t="s">
        <v>134</v>
      </c>
      <c r="D1" s="2" t="s">
        <v>135</v>
      </c>
      <c r="E1" s="2" t="s">
        <v>70</v>
      </c>
      <c r="F1" s="2" t="s">
        <v>71</v>
      </c>
      <c r="G1" s="2" t="s">
        <v>136</v>
      </c>
      <c r="H1" s="2" t="s">
        <v>73</v>
      </c>
      <c r="I1" s="2" t="s">
        <v>137</v>
      </c>
      <c r="J1" s="2" t="s">
        <v>138</v>
      </c>
    </row>
    <row r="2" spans="1:10">
      <c r="A2" s="3" t="s">
        <v>139</v>
      </c>
      <c r="C2" s="4" t="n">
        <v>1</v>
      </c>
      <c r="D2" s="4" t="n">
        <v>23163801</v>
      </c>
    </row>
    <row r="3" spans="1:10">
      <c r="A3" s="3" t="s">
        <v>140</v>
      </c>
      <c r="B3" s="6" t="n">
        <v>-2910</v>
      </c>
      <c r="D3" s="6" t="n">
        <v>23</v>
      </c>
      <c r="E3" s="6" t="n">
        <v>36420</v>
      </c>
      <c r="F3" s="6" t="n">
        <v>1788</v>
      </c>
      <c r="G3" s="6" t="n">
        <v>468</v>
      </c>
      <c r="H3" s="6" t="n">
        <v>-41609</v>
      </c>
      <c r="I3" s="6" t="n">
        <v>-339</v>
      </c>
      <c r="J3" s="6" t="n">
        <v>-3249</v>
      </c>
    </row>
    <row r="4" spans="1:10">
      <c r="A4" s="5" t="s">
        <v>141</v>
      </c>
    </row>
    <row r="5" spans="1:10">
      <c r="A5" s="3" t="s">
        <v>142</v>
      </c>
      <c r="B5" s="4" t="n">
        <v>6505</v>
      </c>
      <c r="H5" s="4" t="n">
        <v>6505</v>
      </c>
      <c r="I5" s="4" t="n">
        <v>-618</v>
      </c>
      <c r="J5" s="4" t="n">
        <v>5887</v>
      </c>
    </row>
    <row r="6" spans="1:10">
      <c r="A6" s="3" t="s">
        <v>143</v>
      </c>
      <c r="F6" s="4" t="n">
        <v>368</v>
      </c>
      <c r="H6" s="4" t="n">
        <v>-368</v>
      </c>
    </row>
    <row r="7" spans="1:10">
      <c r="A7" s="3" t="s">
        <v>144</v>
      </c>
      <c r="B7" s="4" t="n">
        <v>-87</v>
      </c>
      <c r="G7" s="4" t="n">
        <v>-87</v>
      </c>
      <c r="I7" s="4" t="n">
        <v>-12</v>
      </c>
      <c r="J7" s="4" t="n">
        <v>-99</v>
      </c>
    </row>
    <row r="8" spans="1:10">
      <c r="A8" s="3" t="s">
        <v>145</v>
      </c>
      <c r="I8" s="4" t="n">
        <v>1422</v>
      </c>
      <c r="J8" s="4" t="n">
        <v>1422</v>
      </c>
    </row>
    <row r="9" spans="1:10">
      <c r="A9" s="3" t="s">
        <v>146</v>
      </c>
      <c r="C9" s="4" t="n">
        <v>1</v>
      </c>
      <c r="D9" s="4" t="n">
        <v>23163801</v>
      </c>
    </row>
    <row r="10" spans="1:10">
      <c r="A10" s="3" t="s">
        <v>147</v>
      </c>
      <c r="B10" s="4" t="n">
        <v>3508</v>
      </c>
      <c r="D10" s="6" t="n">
        <v>23</v>
      </c>
      <c r="E10" s="4" t="n">
        <v>36420</v>
      </c>
      <c r="F10" s="4" t="n">
        <v>2156</v>
      </c>
      <c r="G10" s="4" t="n">
        <v>381</v>
      </c>
      <c r="H10" s="4" t="n">
        <v>-35472</v>
      </c>
      <c r="I10" s="4" t="n">
        <v>453</v>
      </c>
      <c r="J10" s="4" t="n">
        <v>3961</v>
      </c>
    </row>
    <row r="11" spans="1:10">
      <c r="A11" s="5" t="s">
        <v>141</v>
      </c>
    </row>
    <row r="12" spans="1:10">
      <c r="A12" s="3" t="s">
        <v>142</v>
      </c>
      <c r="B12" s="4" t="n">
        <v>7115</v>
      </c>
      <c r="H12" s="4" t="n">
        <v>7115</v>
      </c>
      <c r="I12" s="4" t="n">
        <v>-574</v>
      </c>
      <c r="J12" s="4" t="n">
        <v>6541</v>
      </c>
    </row>
    <row r="13" spans="1:10">
      <c r="A13" s="3" t="s">
        <v>148</v>
      </c>
      <c r="B13" s="4" t="n">
        <v>3990</v>
      </c>
      <c r="E13" s="4" t="n">
        <v>3990</v>
      </c>
      <c r="J13" s="4" t="n">
        <v>3990</v>
      </c>
    </row>
    <row r="14" spans="1:10">
      <c r="A14" s="3" t="s">
        <v>143</v>
      </c>
      <c r="F14" s="4" t="n">
        <v>522</v>
      </c>
      <c r="H14" s="4" t="n">
        <v>-522</v>
      </c>
    </row>
    <row r="15" spans="1:10">
      <c r="A15" s="3" t="s">
        <v>149</v>
      </c>
      <c r="B15" s="4" t="n">
        <v>595</v>
      </c>
      <c r="D15" s="6" t="n">
        <v>1</v>
      </c>
      <c r="E15" s="4" t="n">
        <v>594</v>
      </c>
      <c r="J15" s="6" t="n">
        <v>595</v>
      </c>
    </row>
    <row r="16" spans="1:10">
      <c r="A16" s="3" t="s">
        <v>150</v>
      </c>
      <c r="D16" s="4" t="n">
        <v>550000</v>
      </c>
      <c r="J16" s="4" t="n">
        <v>550000</v>
      </c>
    </row>
    <row r="17" spans="1:10">
      <c r="A17" s="3" t="s">
        <v>151</v>
      </c>
      <c r="B17" s="4" t="n">
        <v>-2000</v>
      </c>
      <c r="E17" s="4" t="n">
        <v>-2000</v>
      </c>
      <c r="J17" s="6" t="n">
        <v>-2000</v>
      </c>
    </row>
    <row r="18" spans="1:10">
      <c r="A18" s="3" t="s">
        <v>152</v>
      </c>
      <c r="C18" s="4" t="n">
        <v>-1</v>
      </c>
    </row>
    <row r="19" spans="1:10">
      <c r="A19" s="3" t="s">
        <v>153</v>
      </c>
      <c r="B19" s="4" t="n">
        <v>90135</v>
      </c>
      <c r="D19" s="6" t="n">
        <v>5</v>
      </c>
      <c r="E19" s="4" t="n">
        <v>90130</v>
      </c>
      <c r="J19" s="4" t="n">
        <v>90135</v>
      </c>
    </row>
    <row r="20" spans="1:10">
      <c r="A20" s="3" t="s">
        <v>154</v>
      </c>
      <c r="D20" s="4" t="n">
        <v>5500000</v>
      </c>
    </row>
    <row r="21" spans="1:10">
      <c r="A21" s="3" t="s">
        <v>144</v>
      </c>
      <c r="B21" s="4" t="n">
        <v>402</v>
      </c>
      <c r="G21" s="4" t="n">
        <v>402</v>
      </c>
      <c r="I21" s="4" t="n">
        <v>8</v>
      </c>
      <c r="J21" s="4" t="n">
        <v>410</v>
      </c>
    </row>
    <row r="22" spans="1:10">
      <c r="A22" s="3" t="s">
        <v>145</v>
      </c>
      <c r="I22" s="4" t="n">
        <v>1337</v>
      </c>
      <c r="J22" s="4" t="n">
        <v>1337</v>
      </c>
    </row>
    <row r="23" spans="1:10">
      <c r="A23" s="3" t="s">
        <v>155</v>
      </c>
      <c r="I23" s="4" t="n">
        <v>325</v>
      </c>
      <c r="J23" s="4" t="n">
        <v>325</v>
      </c>
    </row>
    <row r="24" spans="1:10">
      <c r="A24" s="3" t="s">
        <v>156</v>
      </c>
      <c r="D24" s="4" t="n">
        <v>29213801</v>
      </c>
    </row>
    <row r="25" spans="1:10">
      <c r="A25" s="3" t="s">
        <v>157</v>
      </c>
      <c r="B25" s="4" t="n">
        <v>103745</v>
      </c>
      <c r="D25" s="6" t="n">
        <v>29</v>
      </c>
      <c r="E25" s="4" t="n">
        <v>129134</v>
      </c>
      <c r="F25" s="4" t="n">
        <v>2678</v>
      </c>
      <c r="G25" s="4" t="n">
        <v>783</v>
      </c>
      <c r="H25" s="4" t="n">
        <v>-28879</v>
      </c>
      <c r="I25" s="4" t="n">
        <v>1549</v>
      </c>
      <c r="J25" s="4" t="n">
        <v>105294</v>
      </c>
    </row>
    <row r="26" spans="1:10">
      <c r="A26" s="5" t="s">
        <v>141</v>
      </c>
    </row>
    <row r="27" spans="1:10">
      <c r="A27" s="3" t="s">
        <v>142</v>
      </c>
      <c r="B27" s="4" t="n">
        <v>-1620</v>
      </c>
      <c r="H27" s="4" t="n">
        <v>-1620</v>
      </c>
      <c r="I27" s="4" t="n">
        <v>-121</v>
      </c>
      <c r="J27" s="4" t="n">
        <v>-1741</v>
      </c>
    </row>
    <row r="28" spans="1:10">
      <c r="A28" s="3" t="s">
        <v>158</v>
      </c>
      <c r="J28" s="4" t="n">
        <v>28</v>
      </c>
    </row>
    <row r="29" spans="1:10">
      <c r="A29" s="3" t="s">
        <v>159</v>
      </c>
      <c r="B29" s="4" t="n">
        <v>931</v>
      </c>
      <c r="H29" s="4" t="n">
        <v>931</v>
      </c>
      <c r="J29" s="4" t="n">
        <v>931</v>
      </c>
    </row>
    <row r="30" spans="1:10">
      <c r="A30" s="3" t="s">
        <v>148</v>
      </c>
      <c r="B30" s="4" t="n">
        <v>6747</v>
      </c>
      <c r="E30" s="4" t="n">
        <v>6747</v>
      </c>
      <c r="J30" s="4" t="n">
        <v>6747</v>
      </c>
    </row>
    <row r="31" spans="1:10">
      <c r="A31" s="3" t="s">
        <v>160</v>
      </c>
      <c r="J31" s="4" t="n">
        <v>1431</v>
      </c>
    </row>
    <row r="32" spans="1:10">
      <c r="A32" s="3" t="s">
        <v>161</v>
      </c>
      <c r="B32" s="4" t="n">
        <v>-169</v>
      </c>
      <c r="H32" s="4" t="n">
        <v>-169</v>
      </c>
      <c r="J32" s="4" t="n">
        <v>-169</v>
      </c>
    </row>
    <row r="33" spans="1:10">
      <c r="A33" s="3" t="s">
        <v>161</v>
      </c>
      <c r="J33" s="4" t="n">
        <v>169</v>
      </c>
    </row>
    <row r="34" spans="1:10">
      <c r="A34" s="3" t="s">
        <v>143</v>
      </c>
      <c r="F34" s="4" t="n">
        <v>684</v>
      </c>
      <c r="H34" s="4" t="n">
        <v>-684</v>
      </c>
    </row>
    <row r="35" spans="1:10">
      <c r="A35" s="3" t="s">
        <v>144</v>
      </c>
      <c r="B35" s="4" t="n">
        <v>-905</v>
      </c>
      <c r="G35" s="4" t="n">
        <v>-905</v>
      </c>
      <c r="I35" s="4" t="n">
        <v>-78</v>
      </c>
      <c r="J35" s="4" t="n">
        <v>-983</v>
      </c>
    </row>
    <row r="36" spans="1:10">
      <c r="A36" s="3" t="s">
        <v>162</v>
      </c>
      <c r="I36" s="4" t="n">
        <v>3330</v>
      </c>
      <c r="J36" s="4" t="n">
        <v>3330</v>
      </c>
    </row>
    <row r="37" spans="1:10">
      <c r="A37" s="3" t="s">
        <v>155</v>
      </c>
      <c r="I37" s="4" t="n">
        <v>121</v>
      </c>
      <c r="J37" s="4" t="n">
        <v>121</v>
      </c>
    </row>
    <row r="38" spans="1:10">
      <c r="A38" s="3" t="s">
        <v>163</v>
      </c>
      <c r="I38" s="4" t="n">
        <v>-190</v>
      </c>
      <c r="J38" s="4" t="n">
        <v>-190</v>
      </c>
    </row>
    <row r="39" spans="1:10">
      <c r="A39" s="3" t="s">
        <v>164</v>
      </c>
      <c r="D39" s="4" t="n">
        <v>29213801</v>
      </c>
    </row>
    <row r="40" spans="1:10">
      <c r="A40" s="3" t="s">
        <v>165</v>
      </c>
      <c r="B40" s="6" t="n">
        <v>108729</v>
      </c>
      <c r="D40" s="6" t="n">
        <v>29</v>
      </c>
      <c r="E40" s="6" t="n">
        <v>135881</v>
      </c>
      <c r="F40" s="6" t="n">
        <v>3362</v>
      </c>
      <c r="G40" s="6" t="n">
        <v>-122</v>
      </c>
      <c r="H40" s="6" t="n">
        <v>-30421</v>
      </c>
      <c r="I40" s="6" t="n">
        <v>4611</v>
      </c>
      <c r="J40" s="4" t="n">
        <v>113340</v>
      </c>
    </row>
    <row r="41" spans="1:10">
      <c r="A41" s="3" t="s">
        <v>166</v>
      </c>
      <c r="J41" s="6" t="n">
        <v>16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1</v>
      </c>
      <c r="B1" s="2" t="s">
        <v>34</v>
      </c>
      <c r="C1" s="2" t="s">
        <v>35</v>
      </c>
    </row>
    <row r="2" spans="1:3">
      <c r="A2" s="5" t="s">
        <v>229</v>
      </c>
    </row>
    <row r="3" spans="1:3">
      <c r="A3" s="3" t="s">
        <v>552</v>
      </c>
      <c r="B3" s="6" t="n">
        <v>2484</v>
      </c>
      <c r="C3" s="6" t="n">
        <v>2126</v>
      </c>
    </row>
    <row r="4" spans="1:3">
      <c r="A4" s="3" t="s">
        <v>553</v>
      </c>
      <c r="B4" s="4" t="n">
        <v>2734</v>
      </c>
      <c r="C4" s="4" t="n">
        <v>1738</v>
      </c>
    </row>
    <row r="5" spans="1:3">
      <c r="A5" s="3" t="s">
        <v>554</v>
      </c>
      <c r="B5" s="4" t="n">
        <v>1136</v>
      </c>
      <c r="C5" s="4" t="n">
        <v>384</v>
      </c>
    </row>
    <row r="6" spans="1:3">
      <c r="A6" s="3" t="s">
        <v>555</v>
      </c>
      <c r="B6" s="4" t="n">
        <v>597</v>
      </c>
      <c r="C6" s="4" t="n">
        <v>774</v>
      </c>
    </row>
    <row r="7" spans="1:3">
      <c r="A7" s="3" t="s">
        <v>556</v>
      </c>
      <c r="B7" s="4" t="n">
        <v>574</v>
      </c>
      <c r="C7" s="4" t="n">
        <v>547</v>
      </c>
    </row>
    <row r="8" spans="1:3">
      <c r="A8" s="3" t="s">
        <v>557</v>
      </c>
      <c r="B8" s="4" t="n">
        <v>866</v>
      </c>
      <c r="C8" s="4" t="n">
        <v>488</v>
      </c>
    </row>
    <row r="9" spans="1:3">
      <c r="A9" s="3" t="s">
        <v>558</v>
      </c>
      <c r="B9" s="4" t="n">
        <v>865</v>
      </c>
      <c r="C9" s="4" t="n">
        <v>2304</v>
      </c>
    </row>
    <row r="10" spans="1:3">
      <c r="A10" s="3" t="s">
        <v>559</v>
      </c>
      <c r="B10" s="4" t="n">
        <v>82</v>
      </c>
      <c r="C10" s="4" t="n">
        <v>181</v>
      </c>
    </row>
    <row r="11" spans="1:3">
      <c r="A11" s="3" t="s">
        <v>560</v>
      </c>
      <c r="B11" s="4" t="n">
        <v>121</v>
      </c>
    </row>
    <row r="12" spans="1:3">
      <c r="A12" s="3" t="s">
        <v>469</v>
      </c>
      <c r="B12" s="4" t="n">
        <v>1784</v>
      </c>
      <c r="C12" s="4" t="n">
        <v>999</v>
      </c>
    </row>
    <row r="13" spans="1:3">
      <c r="A13" s="3" t="s">
        <v>40</v>
      </c>
      <c r="B13" s="6" t="n">
        <v>11243</v>
      </c>
      <c r="C13" s="6" t="n">
        <v>95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s>
  <sheetData>
    <row r="1" spans="1:4">
      <c r="A1" s="1" t="s">
        <v>561</v>
      </c>
      <c r="B1" s="2" t="s">
        <v>562</v>
      </c>
    </row>
    <row r="2" spans="1:4">
      <c r="B2" s="2" t="s">
        <v>563</v>
      </c>
      <c r="C2" s="2" t="s">
        <v>34</v>
      </c>
      <c r="D2" s="2" t="s">
        <v>564</v>
      </c>
    </row>
    <row r="3" spans="1:4">
      <c r="A3" s="5" t="s">
        <v>231</v>
      </c>
    </row>
    <row r="4" spans="1:4">
      <c r="A4" s="3" t="s">
        <v>565</v>
      </c>
      <c r="C4" s="6" t="n">
        <v>582</v>
      </c>
    </row>
    <row r="5" spans="1:4">
      <c r="A5" s="3" t="s">
        <v>566</v>
      </c>
      <c r="C5" s="6" t="n">
        <v>0</v>
      </c>
    </row>
    <row r="6" spans="1:4">
      <c r="A6" s="3" t="s">
        <v>567</v>
      </c>
    </row>
    <row r="7" spans="1:4">
      <c r="A7" s="5" t="s">
        <v>231</v>
      </c>
    </row>
    <row r="8" spans="1:4">
      <c r="A8" s="3" t="s">
        <v>568</v>
      </c>
      <c r="B8" s="6" t="n">
        <v>582</v>
      </c>
    </row>
    <row r="9" spans="1:4">
      <c r="A9" s="3" t="s">
        <v>569</v>
      </c>
      <c r="B9" s="3" t="s">
        <v>570</v>
      </c>
    </row>
    <row r="10" spans="1:4">
      <c r="A10" s="3" t="s">
        <v>571</v>
      </c>
      <c r="B10" s="3" t="s">
        <v>572</v>
      </c>
    </row>
    <row r="11" spans="1:4">
      <c r="A11" s="3" t="s">
        <v>573</v>
      </c>
    </row>
    <row r="12" spans="1:4">
      <c r="A12" s="5" t="s">
        <v>231</v>
      </c>
    </row>
    <row r="13" spans="1:4">
      <c r="A13" s="3" t="s">
        <v>565</v>
      </c>
      <c r="D13" s="6" t="n">
        <v>5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4</v>
      </c>
      <c r="B1" s="2" t="s">
        <v>1</v>
      </c>
    </row>
    <row r="2" spans="1:4">
      <c r="B2" s="2" t="s">
        <v>34</v>
      </c>
      <c r="C2" s="2" t="s">
        <v>35</v>
      </c>
      <c r="D2" s="2" t="s">
        <v>94</v>
      </c>
    </row>
    <row r="3" spans="1:4">
      <c r="A3" s="5" t="s">
        <v>233</v>
      </c>
    </row>
    <row r="4" spans="1:4">
      <c r="A4" s="3" t="s">
        <v>575</v>
      </c>
      <c r="B4" s="6" t="n">
        <v>74435</v>
      </c>
      <c r="C4" s="6" t="n">
        <v>63976</v>
      </c>
    </row>
    <row r="5" spans="1:4">
      <c r="A5" s="3" t="s">
        <v>576</v>
      </c>
      <c r="B5" s="4" t="n">
        <v>-28539</v>
      </c>
      <c r="C5" s="4" t="n">
        <v>-23813</v>
      </c>
    </row>
    <row r="6" spans="1:4">
      <c r="A6" s="3" t="s">
        <v>46</v>
      </c>
      <c r="B6" s="4" t="n">
        <v>45896</v>
      </c>
      <c r="C6" s="4" t="n">
        <v>40163</v>
      </c>
    </row>
    <row r="7" spans="1:4">
      <c r="A7" s="3" t="s">
        <v>577</v>
      </c>
      <c r="B7" s="4" t="n">
        <v>7530</v>
      </c>
      <c r="C7" s="4" t="n">
        <v>6099</v>
      </c>
      <c r="D7" s="6" t="n">
        <v>4831</v>
      </c>
    </row>
    <row r="8" spans="1:4">
      <c r="A8" s="3" t="s">
        <v>437</v>
      </c>
    </row>
    <row r="9" spans="1:4">
      <c r="A9" s="5" t="s">
        <v>233</v>
      </c>
    </row>
    <row r="10" spans="1:4">
      <c r="A10" s="3" t="s">
        <v>575</v>
      </c>
      <c r="B10" s="4" t="n">
        <v>907</v>
      </c>
      <c r="C10" s="4" t="n">
        <v>959</v>
      </c>
    </row>
    <row r="11" spans="1:4">
      <c r="A11" s="3" t="s">
        <v>440</v>
      </c>
    </row>
    <row r="12" spans="1:4">
      <c r="A12" s="5" t="s">
        <v>233</v>
      </c>
    </row>
    <row r="13" spans="1:4">
      <c r="A13" s="3" t="s">
        <v>575</v>
      </c>
      <c r="B13" s="4" t="n">
        <v>10639</v>
      </c>
      <c r="C13" s="4" t="n">
        <v>9475</v>
      </c>
    </row>
    <row r="14" spans="1:4">
      <c r="A14" s="3" t="s">
        <v>578</v>
      </c>
    </row>
    <row r="15" spans="1:4">
      <c r="A15" s="5" t="s">
        <v>233</v>
      </c>
    </row>
    <row r="16" spans="1:4">
      <c r="A16" s="3" t="s">
        <v>575</v>
      </c>
      <c r="B16" s="4" t="n">
        <v>61735</v>
      </c>
      <c r="C16" s="4" t="n">
        <v>52565</v>
      </c>
    </row>
    <row r="17" spans="1:4">
      <c r="A17" s="3" t="s">
        <v>442</v>
      </c>
    </row>
    <row r="18" spans="1:4">
      <c r="A18" s="5" t="s">
        <v>233</v>
      </c>
    </row>
    <row r="19" spans="1:4">
      <c r="A19" s="3" t="s">
        <v>575</v>
      </c>
      <c r="B19" s="6" t="n">
        <v>1154</v>
      </c>
      <c r="C19" s="6" t="n">
        <v>9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28"/>
    <col customWidth="1" max="3" min="3" width="21"/>
  </cols>
  <sheetData>
    <row r="1" spans="1:3">
      <c r="A1" s="1" t="s">
        <v>579</v>
      </c>
      <c r="B1" s="2" t="s">
        <v>1</v>
      </c>
    </row>
    <row r="2" spans="1:3">
      <c r="B2" s="2" t="s">
        <v>580</v>
      </c>
      <c r="C2" s="2" t="s">
        <v>168</v>
      </c>
    </row>
    <row r="3" spans="1:3">
      <c r="A3" s="5" t="s">
        <v>235</v>
      </c>
    </row>
    <row r="4" spans="1:3">
      <c r="A4" s="3" t="s">
        <v>581</v>
      </c>
      <c r="B4" s="4" t="n">
        <v>5</v>
      </c>
    </row>
    <row r="5" spans="1:3">
      <c r="A5" s="5" t="s">
        <v>582</v>
      </c>
    </row>
    <row r="6" spans="1:3">
      <c r="A6" s="3" t="s">
        <v>583</v>
      </c>
      <c r="B6" s="6" t="n">
        <v>428</v>
      </c>
      <c r="C6" s="6" t="n">
        <v>401</v>
      </c>
    </row>
    <row r="7" spans="1:3">
      <c r="A7" s="3" t="s">
        <v>584</v>
      </c>
      <c r="B7" s="4" t="n">
        <v>25035</v>
      </c>
    </row>
    <row r="8" spans="1:3">
      <c r="A8" s="3" t="s">
        <v>546</v>
      </c>
      <c r="B8" s="4" t="n">
        <v>-367</v>
      </c>
      <c r="C8" s="4" t="n">
        <v>27</v>
      </c>
    </row>
    <row r="9" spans="1:3">
      <c r="A9" s="3" t="s">
        <v>585</v>
      </c>
      <c r="B9" s="4" t="n">
        <v>25096</v>
      </c>
      <c r="C9" s="4" t="n">
        <v>428</v>
      </c>
    </row>
    <row r="10" spans="1:3">
      <c r="A10" s="3" t="s">
        <v>586</v>
      </c>
      <c r="B10" s="6" t="n">
        <v>25096</v>
      </c>
      <c r="C10" s="6" t="n">
        <v>4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7</v>
      </c>
      <c r="B1" s="2" t="s">
        <v>1</v>
      </c>
    </row>
    <row r="2" spans="1:4">
      <c r="B2" s="2" t="s">
        <v>34</v>
      </c>
      <c r="C2" s="2" t="s">
        <v>35</v>
      </c>
      <c r="D2" s="2" t="s">
        <v>94</v>
      </c>
    </row>
    <row r="3" spans="1:4">
      <c r="A3" s="5" t="s">
        <v>237</v>
      </c>
    </row>
    <row r="4" spans="1:4">
      <c r="A4" s="3" t="s">
        <v>588</v>
      </c>
      <c r="B4" s="6" t="n">
        <v>4999</v>
      </c>
    </row>
    <row r="5" spans="1:4">
      <c r="A5" s="3" t="s">
        <v>589</v>
      </c>
      <c r="B5" s="4" t="n">
        <v>-508</v>
      </c>
    </row>
    <row r="6" spans="1:4">
      <c r="A6" s="3" t="s">
        <v>590</v>
      </c>
      <c r="B6" s="4" t="n">
        <v>4491</v>
      </c>
    </row>
    <row r="7" spans="1:4">
      <c r="A7" s="3" t="s">
        <v>591</v>
      </c>
      <c r="B7" s="4" t="n">
        <v>529</v>
      </c>
      <c r="C7" s="6" t="n">
        <v>0</v>
      </c>
      <c r="D7" s="6" t="n">
        <v>0</v>
      </c>
    </row>
    <row r="8" spans="1:4">
      <c r="A8" s="5" t="s">
        <v>592</v>
      </c>
    </row>
    <row r="9" spans="1:4">
      <c r="A9" s="3" t="s">
        <v>593</v>
      </c>
      <c r="B9" s="4" t="n">
        <v>1133</v>
      </c>
    </row>
    <row r="10" spans="1:4">
      <c r="A10" s="3" t="s">
        <v>594</v>
      </c>
      <c r="B10" s="4" t="n">
        <v>1133</v>
      </c>
    </row>
    <row r="11" spans="1:4">
      <c r="A11" s="3" t="s">
        <v>595</v>
      </c>
      <c r="B11" s="4" t="n">
        <v>1133</v>
      </c>
    </row>
    <row r="12" spans="1:4">
      <c r="A12" s="3" t="s">
        <v>596</v>
      </c>
      <c r="B12" s="4" t="n">
        <v>714</v>
      </c>
    </row>
    <row r="13" spans="1:4">
      <c r="A13" s="3" t="s">
        <v>597</v>
      </c>
      <c r="B13" s="4" t="n">
        <v>208</v>
      </c>
    </row>
    <row r="14" spans="1:4">
      <c r="A14" s="3" t="s">
        <v>598</v>
      </c>
      <c r="B14" s="4" t="n">
        <v>170</v>
      </c>
    </row>
    <row r="15" spans="1:4">
      <c r="A15" s="3" t="s">
        <v>599</v>
      </c>
    </row>
    <row r="16" spans="1:4">
      <c r="A16" s="5" t="s">
        <v>237</v>
      </c>
    </row>
    <row r="17" spans="1:4">
      <c r="A17" s="3" t="s">
        <v>588</v>
      </c>
      <c r="B17" s="4" t="n">
        <v>1367</v>
      </c>
    </row>
    <row r="18" spans="1:4">
      <c r="A18" s="3" t="s">
        <v>600</v>
      </c>
    </row>
    <row r="19" spans="1:4">
      <c r="A19" s="5" t="s">
        <v>237</v>
      </c>
    </row>
    <row r="20" spans="1:4">
      <c r="A20" s="3" t="s">
        <v>588</v>
      </c>
      <c r="B20" s="6" t="n">
        <v>36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1"/>
    <col customWidth="1" max="6" min="6" width="21"/>
    <col customWidth="1" max="7" min="7" width="21"/>
  </cols>
  <sheetData>
    <row r="1" spans="1:7">
      <c r="A1" s="1" t="s">
        <v>601</v>
      </c>
      <c r="B1" s="2" t="s">
        <v>562</v>
      </c>
      <c r="E1" s="2" t="s">
        <v>1</v>
      </c>
    </row>
    <row r="2" spans="1:7">
      <c r="B2" s="2" t="s">
        <v>602</v>
      </c>
      <c r="C2" s="2" t="s">
        <v>603</v>
      </c>
      <c r="D2" s="2" t="s">
        <v>604</v>
      </c>
      <c r="E2" s="2" t="s">
        <v>509</v>
      </c>
      <c r="F2" s="2" t="s">
        <v>168</v>
      </c>
      <c r="G2" s="2" t="s">
        <v>446</v>
      </c>
    </row>
    <row r="3" spans="1:7">
      <c r="A3" s="5" t="s">
        <v>605</v>
      </c>
    </row>
    <row r="4" spans="1:7">
      <c r="A4" s="3" t="s">
        <v>606</v>
      </c>
      <c r="E4" s="6" t="n">
        <v>291</v>
      </c>
      <c r="F4" s="6" t="n">
        <v>239</v>
      </c>
      <c r="G4" s="6" t="n">
        <v>189</v>
      </c>
    </row>
    <row r="5" spans="1:7">
      <c r="A5" s="3" t="s">
        <v>607</v>
      </c>
    </row>
    <row r="6" spans="1:7">
      <c r="A6" s="5" t="s">
        <v>605</v>
      </c>
    </row>
    <row r="7" spans="1:7">
      <c r="A7" s="3" t="s">
        <v>608</v>
      </c>
      <c r="D7" s="6" t="n">
        <v>231</v>
      </c>
    </row>
    <row r="8" spans="1:7">
      <c r="A8" s="3" t="s">
        <v>609</v>
      </c>
      <c r="D8" s="3" t="s">
        <v>610</v>
      </c>
    </row>
    <row r="9" spans="1:7">
      <c r="A9" s="3" t="s">
        <v>611</v>
      </c>
      <c r="D9" s="4" t="n">
        <v>3</v>
      </c>
    </row>
    <row r="10" spans="1:7">
      <c r="A10" s="3" t="s">
        <v>612</v>
      </c>
      <c r="D10" s="4" t="n">
        <v>5</v>
      </c>
    </row>
    <row r="11" spans="1:7">
      <c r="A11" s="3" t="s">
        <v>613</v>
      </c>
    </row>
    <row r="12" spans="1:7">
      <c r="A12" s="5" t="s">
        <v>605</v>
      </c>
    </row>
    <row r="13" spans="1:7">
      <c r="A13" s="3" t="s">
        <v>608</v>
      </c>
      <c r="C13" s="6" t="n">
        <v>301</v>
      </c>
    </row>
    <row r="14" spans="1:7">
      <c r="A14" s="3" t="s">
        <v>609</v>
      </c>
      <c r="C14" s="3" t="s">
        <v>476</v>
      </c>
    </row>
    <row r="15" spans="1:7">
      <c r="A15" s="3" t="s">
        <v>611</v>
      </c>
      <c r="C15" s="4" t="n">
        <v>1</v>
      </c>
    </row>
    <row r="16" spans="1:7">
      <c r="A16" s="3" t="s">
        <v>612</v>
      </c>
      <c r="C16" s="4" t="n">
        <v>3</v>
      </c>
    </row>
    <row r="17" spans="1:7">
      <c r="A17" s="3" t="s">
        <v>614</v>
      </c>
    </row>
    <row r="18" spans="1:7">
      <c r="A18" s="5" t="s">
        <v>605</v>
      </c>
    </row>
    <row r="19" spans="1:7">
      <c r="A19" s="3" t="s">
        <v>608</v>
      </c>
      <c r="B19" s="6" t="n">
        <v>4400</v>
      </c>
    </row>
    <row r="20" spans="1:7">
      <c r="A20" s="3" t="s">
        <v>609</v>
      </c>
      <c r="B20" s="3" t="s">
        <v>615</v>
      </c>
    </row>
    <row r="21" spans="1:7">
      <c r="A21" s="3" t="s">
        <v>611</v>
      </c>
      <c r="B21" s="4" t="n">
        <v>1</v>
      </c>
    </row>
    <row r="22" spans="1:7">
      <c r="A22" s="3" t="s">
        <v>612</v>
      </c>
      <c r="B22" s="4" t="n">
        <v>3</v>
      </c>
    </row>
    <row r="23" spans="1:7">
      <c r="A23" s="3" t="s">
        <v>616</v>
      </c>
      <c r="E23" s="6" t="n">
        <v>3809</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618</v>
      </c>
      <c r="C1" s="2" t="s">
        <v>34</v>
      </c>
    </row>
    <row r="2" spans="1:3">
      <c r="A2" s="5" t="s">
        <v>619</v>
      </c>
    </row>
    <row r="3" spans="1:3">
      <c r="A3" s="3" t="s">
        <v>609</v>
      </c>
      <c r="B3" s="3" t="s">
        <v>572</v>
      </c>
    </row>
    <row r="4" spans="1:3">
      <c r="A4" s="3" t="s">
        <v>620</v>
      </c>
      <c r="B4" s="6" t="n">
        <v>436</v>
      </c>
    </row>
    <row r="5" spans="1:3">
      <c r="A5" s="3" t="s">
        <v>621</v>
      </c>
      <c r="C5" s="6" t="n">
        <v>0</v>
      </c>
    </row>
    <row r="6" spans="1:3">
      <c r="A6" s="3" t="s">
        <v>622</v>
      </c>
      <c r="C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3</v>
      </c>
      <c r="B1" s="2" t="s">
        <v>624</v>
      </c>
      <c r="C1" s="2" t="s">
        <v>625</v>
      </c>
      <c r="D1" s="2" t="s">
        <v>626</v>
      </c>
      <c r="E1" s="2" t="s">
        <v>627</v>
      </c>
      <c r="F1" s="2" t="s">
        <v>509</v>
      </c>
      <c r="G1" s="2" t="s">
        <v>628</v>
      </c>
      <c r="H1" s="2" t="s">
        <v>168</v>
      </c>
    </row>
    <row r="2" spans="1:8">
      <c r="A2" s="5" t="s">
        <v>241</v>
      </c>
    </row>
    <row r="3" spans="1:8">
      <c r="A3" s="3" t="s">
        <v>629</v>
      </c>
      <c r="F3" s="6" t="n">
        <v>4027</v>
      </c>
      <c r="H3" s="6" t="n">
        <v>3110</v>
      </c>
    </row>
    <row r="4" spans="1:8">
      <c r="A4" s="3" t="s">
        <v>630</v>
      </c>
      <c r="F4" s="4" t="n">
        <v>20021</v>
      </c>
    </row>
    <row r="5" spans="1:8">
      <c r="A5" s="3" t="s">
        <v>51</v>
      </c>
      <c r="F5" s="4" t="n">
        <v>24048</v>
      </c>
      <c r="H5" s="6" t="n">
        <v>3110</v>
      </c>
    </row>
    <row r="6" spans="1:8">
      <c r="A6" s="3" t="s">
        <v>631</v>
      </c>
      <c r="F6" s="4" t="n">
        <v>5515</v>
      </c>
    </row>
    <row r="7" spans="1:8">
      <c r="A7" s="3" t="s">
        <v>565</v>
      </c>
      <c r="F7" s="6" t="n">
        <v>582</v>
      </c>
    </row>
    <row r="8" spans="1:8">
      <c r="A8" s="3" t="s">
        <v>632</v>
      </c>
    </row>
    <row r="9" spans="1:8">
      <c r="A9" s="5" t="s">
        <v>241</v>
      </c>
    </row>
    <row r="10" spans="1:8">
      <c r="A10" s="3" t="s">
        <v>633</v>
      </c>
      <c r="D10" s="3" t="s">
        <v>634</v>
      </c>
      <c r="E10" s="3" t="s">
        <v>634</v>
      </c>
    </row>
    <row r="11" spans="1:8">
      <c r="A11" s="3" t="s">
        <v>492</v>
      </c>
      <c r="D11" s="9" t="n">
        <v>125</v>
      </c>
      <c r="E11" s="6" t="n">
        <v>14506</v>
      </c>
    </row>
    <row r="12" spans="1:8">
      <c r="A12" s="3" t="s">
        <v>635</v>
      </c>
    </row>
    <row r="13" spans="1:8">
      <c r="A13" s="5" t="s">
        <v>241</v>
      </c>
    </row>
    <row r="14" spans="1:8">
      <c r="A14" s="3" t="s">
        <v>631</v>
      </c>
      <c r="B14" s="10" t="n">
        <v>146.2</v>
      </c>
      <c r="C14" s="6" t="n">
        <v>21400</v>
      </c>
    </row>
    <row r="15" spans="1:8">
      <c r="A15" s="3" t="s">
        <v>636</v>
      </c>
      <c r="B15" s="3" t="s">
        <v>634</v>
      </c>
      <c r="C15" s="3" t="s">
        <v>634</v>
      </c>
    </row>
    <row r="16" spans="1:8">
      <c r="A16" s="3" t="s">
        <v>637</v>
      </c>
    </row>
    <row r="17" spans="1:8">
      <c r="A17" s="5" t="s">
        <v>241</v>
      </c>
    </row>
    <row r="18" spans="1:8">
      <c r="A18" s="3" t="s">
        <v>565</v>
      </c>
      <c r="G18" s="6" t="n">
        <v>145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34</v>
      </c>
      <c r="C1" s="2" t="s">
        <v>35</v>
      </c>
    </row>
    <row r="2" spans="1:3">
      <c r="A2" s="5" t="s">
        <v>243</v>
      </c>
    </row>
    <row r="3" spans="1:3">
      <c r="A3" s="3" t="s">
        <v>639</v>
      </c>
      <c r="B3" s="6" t="n">
        <v>26963</v>
      </c>
      <c r="C3" s="6" t="n">
        <v>26011</v>
      </c>
    </row>
    <row r="4" spans="1:3">
      <c r="A4" s="3" t="s">
        <v>640</v>
      </c>
      <c r="B4" s="4" t="n">
        <v>16190</v>
      </c>
      <c r="C4" s="4" t="n">
        <v>14842</v>
      </c>
    </row>
    <row r="5" spans="1:3">
      <c r="A5" s="3" t="s">
        <v>641</v>
      </c>
      <c r="B5" s="4" t="n">
        <v>2878</v>
      </c>
      <c r="C5" s="4" t="n">
        <v>2550</v>
      </c>
    </row>
    <row r="6" spans="1:3">
      <c r="A6" s="3" t="s">
        <v>642</v>
      </c>
      <c r="B6" s="4" t="n">
        <v>3141</v>
      </c>
      <c r="C6" s="4" t="n">
        <v>2436</v>
      </c>
    </row>
    <row r="7" spans="1:3">
      <c r="A7" s="3" t="s">
        <v>643</v>
      </c>
      <c r="B7" s="4" t="n">
        <v>282</v>
      </c>
      <c r="C7" s="4" t="n">
        <v>635</v>
      </c>
    </row>
    <row r="8" spans="1:3">
      <c r="A8" s="3" t="s">
        <v>644</v>
      </c>
      <c r="B8" s="4" t="n">
        <v>5719</v>
      </c>
    </row>
    <row r="9" spans="1:3">
      <c r="A9" s="3" t="s">
        <v>469</v>
      </c>
      <c r="B9" s="4" t="n">
        <v>5256</v>
      </c>
      <c r="C9" s="4" t="n">
        <v>5380</v>
      </c>
    </row>
    <row r="10" spans="1:3">
      <c r="A10" s="3" t="s">
        <v>645</v>
      </c>
      <c r="B10" s="6" t="n">
        <v>60429</v>
      </c>
      <c r="C10" s="6" t="n">
        <v>518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6</v>
      </c>
      <c r="B1" s="2" t="s">
        <v>1</v>
      </c>
    </row>
    <row r="2" spans="1:4">
      <c r="B2" s="2" t="s">
        <v>34</v>
      </c>
      <c r="C2" s="2" t="s">
        <v>35</v>
      </c>
      <c r="D2" s="2" t="s">
        <v>94</v>
      </c>
    </row>
    <row r="3" spans="1:4">
      <c r="A3" s="5" t="s">
        <v>245</v>
      </c>
    </row>
    <row r="4" spans="1:4">
      <c r="A4" s="3" t="s">
        <v>647</v>
      </c>
      <c r="B4" s="6" t="n">
        <v>0</v>
      </c>
      <c r="C4" s="6" t="n">
        <v>0</v>
      </c>
      <c r="D4" s="6" t="n">
        <v>0</v>
      </c>
    </row>
    <row r="5" spans="1:4">
      <c r="A5" s="3" t="s">
        <v>648</v>
      </c>
      <c r="B5" s="6" t="n">
        <v>0</v>
      </c>
      <c r="C5" s="6" t="n">
        <v>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5" t="s">
        <v>169</v>
      </c>
    </row>
    <row r="4" spans="1:2">
      <c r="A4" s="3" t="s">
        <v>170</v>
      </c>
      <c r="B4" s="6" t="n">
        <v>44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3"/>
    <col customWidth="1" max="2" min="2" width="18"/>
    <col customWidth="1" max="3" min="3" width="27"/>
    <col customWidth="1" max="4" min="4" width="37"/>
    <col customWidth="1" max="5" min="5" width="37"/>
    <col customWidth="1" max="6" min="6" width="37"/>
    <col customWidth="1" max="7" min="7" width="21"/>
    <col customWidth="1" max="8" min="8" width="21"/>
    <col customWidth="1" max="9" min="9" width="30"/>
  </cols>
  <sheetData>
    <row r="1" spans="1:9">
      <c r="A1" s="1" t="s">
        <v>649</v>
      </c>
      <c r="B1" s="2" t="s">
        <v>650</v>
      </c>
      <c r="C1" s="2" t="s">
        <v>651</v>
      </c>
      <c r="D1" s="2" t="s">
        <v>652</v>
      </c>
      <c r="E1" s="2" t="s">
        <v>653</v>
      </c>
      <c r="F1" s="2" t="s">
        <v>654</v>
      </c>
      <c r="G1" s="2" t="s">
        <v>655</v>
      </c>
      <c r="H1" s="2" t="s">
        <v>656</v>
      </c>
      <c r="I1" s="2" t="s">
        <v>657</v>
      </c>
    </row>
    <row r="2" spans="1:9">
      <c r="A2" s="5" t="s">
        <v>247</v>
      </c>
    </row>
    <row r="3" spans="1:9">
      <c r="A3" s="3" t="s">
        <v>89</v>
      </c>
      <c r="E3" s="4" t="n">
        <v>99999999</v>
      </c>
      <c r="F3" s="4" t="n">
        <v>99999999</v>
      </c>
      <c r="I3" s="4" t="n">
        <v>99999999</v>
      </c>
    </row>
    <row r="4" spans="1:9">
      <c r="A4" s="3" t="s">
        <v>658</v>
      </c>
      <c r="E4" s="7" t="n">
        <v>0.001</v>
      </c>
      <c r="F4" s="7" t="n">
        <v>0.001</v>
      </c>
      <c r="I4" s="7" t="n">
        <v>0.001</v>
      </c>
    </row>
    <row r="5" spans="1:9">
      <c r="A5" s="3" t="s">
        <v>659</v>
      </c>
      <c r="F5" s="6" t="n">
        <v>94627</v>
      </c>
    </row>
    <row r="6" spans="1:9">
      <c r="A6" s="3" t="s">
        <v>660</v>
      </c>
      <c r="F6" s="4" t="n">
        <v>4492</v>
      </c>
    </row>
    <row r="7" spans="1:9">
      <c r="A7" s="3" t="s">
        <v>661</v>
      </c>
      <c r="E7" s="6" t="n">
        <v>1377</v>
      </c>
      <c r="F7" s="6" t="n">
        <v>3073</v>
      </c>
    </row>
    <row r="8" spans="1:9">
      <c r="A8" s="3" t="s">
        <v>90</v>
      </c>
      <c r="E8" s="4" t="n">
        <v>29213801</v>
      </c>
      <c r="F8" s="4" t="n">
        <v>29213801</v>
      </c>
    </row>
    <row r="9" spans="1:9">
      <c r="A9" s="3" t="s">
        <v>91</v>
      </c>
      <c r="E9" s="4" t="n">
        <v>29213801</v>
      </c>
      <c r="F9" s="4" t="n">
        <v>29213801</v>
      </c>
    </row>
    <row r="10" spans="1:9">
      <c r="A10" s="3" t="s">
        <v>30</v>
      </c>
    </row>
    <row r="11" spans="1:9">
      <c r="A11" s="5" t="s">
        <v>247</v>
      </c>
    </row>
    <row r="12" spans="1:9">
      <c r="A12" s="3" t="s">
        <v>658</v>
      </c>
      <c r="D12" s="7" t="n">
        <v>0.001</v>
      </c>
    </row>
    <row r="13" spans="1:9">
      <c r="A13" s="3" t="s">
        <v>662</v>
      </c>
      <c r="C13" s="4" t="n">
        <v>10115854</v>
      </c>
    </row>
    <row r="14" spans="1:9">
      <c r="A14" s="3" t="s">
        <v>663</v>
      </c>
      <c r="D14" s="4" t="n">
        <v>5500000</v>
      </c>
    </row>
    <row r="15" spans="1:9">
      <c r="A15" s="3" t="s">
        <v>664</v>
      </c>
      <c r="B15" s="4" t="n">
        <v>1</v>
      </c>
    </row>
    <row r="16" spans="1:9">
      <c r="A16" s="3" t="s">
        <v>659</v>
      </c>
      <c r="D16" s="6" t="n">
        <v>94627</v>
      </c>
    </row>
    <row r="17" spans="1:9">
      <c r="A17" s="3" t="s">
        <v>665</v>
      </c>
      <c r="D17" s="4" t="n">
        <v>3253870</v>
      </c>
    </row>
    <row r="18" spans="1:9">
      <c r="A18" s="3" t="s">
        <v>666</v>
      </c>
      <c r="B18" s="4" t="n">
        <v>1</v>
      </c>
      <c r="D18" s="4" t="n">
        <v>1</v>
      </c>
    </row>
    <row r="19" spans="1:9">
      <c r="A19" s="3" t="s">
        <v>32</v>
      </c>
    </row>
    <row r="20" spans="1:9">
      <c r="A20" s="5" t="s">
        <v>247</v>
      </c>
    </row>
    <row r="21" spans="1:9">
      <c r="A21" s="3" t="s">
        <v>664</v>
      </c>
      <c r="B21" s="4" t="n">
        <v>10</v>
      </c>
    </row>
    <row r="22" spans="1:9">
      <c r="A22" s="3" t="s">
        <v>665</v>
      </c>
      <c r="D22" s="4" t="n">
        <v>9352676</v>
      </c>
    </row>
    <row r="23" spans="1:9">
      <c r="A23" s="3" t="s">
        <v>666</v>
      </c>
      <c r="D23" s="4" t="n">
        <v>1</v>
      </c>
    </row>
    <row r="24" spans="1:9">
      <c r="A24" s="3" t="s">
        <v>667</v>
      </c>
    </row>
    <row r="25" spans="1:9">
      <c r="A25" s="5" t="s">
        <v>247</v>
      </c>
    </row>
    <row r="26" spans="1:9">
      <c r="A26" s="3" t="s">
        <v>668</v>
      </c>
      <c r="G26" s="6" t="n">
        <v>12000</v>
      </c>
      <c r="H26" s="6" t="n">
        <v>50000</v>
      </c>
    </row>
    <row r="27" spans="1:9">
      <c r="A27" s="3" t="s">
        <v>669</v>
      </c>
    </row>
    <row r="28" spans="1:9">
      <c r="A28" s="5" t="s">
        <v>247</v>
      </c>
    </row>
    <row r="29" spans="1:9">
      <c r="A29" s="3" t="s">
        <v>663</v>
      </c>
      <c r="C29" s="4" t="n">
        <v>13047947</v>
      </c>
    </row>
    <row r="30" spans="1:9">
      <c r="A30" s="3" t="s">
        <v>670</v>
      </c>
      <c r="C30" s="6" t="n">
        <v>502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34"/>
    <col customWidth="1" max="5" min="5" width="30"/>
    <col customWidth="1" max="6" min="6" width="30"/>
    <col customWidth="1" max="7" min="7" width="24"/>
  </cols>
  <sheetData>
    <row r="1" spans="1:7">
      <c r="A1" s="1" t="s">
        <v>671</v>
      </c>
      <c r="B1" s="2" t="s">
        <v>672</v>
      </c>
      <c r="C1" s="2" t="s">
        <v>673</v>
      </c>
      <c r="D1" s="2" t="s">
        <v>674</v>
      </c>
      <c r="E1" s="2" t="s">
        <v>675</v>
      </c>
      <c r="F1" s="2" t="s">
        <v>676</v>
      </c>
      <c r="G1" s="2" t="s">
        <v>677</v>
      </c>
    </row>
    <row r="2" spans="1:7">
      <c r="A2" s="5" t="s">
        <v>249</v>
      </c>
    </row>
    <row r="3" spans="1:7">
      <c r="A3" s="3" t="s">
        <v>658</v>
      </c>
      <c r="E3" s="7" t="n">
        <v>0.001</v>
      </c>
      <c r="F3" s="7" t="n">
        <v>0.001</v>
      </c>
      <c r="G3" s="7" t="n">
        <v>0.001</v>
      </c>
    </row>
    <row r="4" spans="1:7">
      <c r="A4" s="3" t="s">
        <v>678</v>
      </c>
      <c r="E4" s="4" t="n">
        <v>20000</v>
      </c>
      <c r="F4" s="4" t="n">
        <v>2109305</v>
      </c>
    </row>
    <row r="5" spans="1:7">
      <c r="A5" s="3" t="s">
        <v>679</v>
      </c>
      <c r="E5" s="8" t="n">
        <v>0.01</v>
      </c>
      <c r="F5" s="8" t="n">
        <v>11.42</v>
      </c>
    </row>
    <row r="6" spans="1:7">
      <c r="A6" s="3" t="s">
        <v>680</v>
      </c>
    </row>
    <row r="7" spans="1:7">
      <c r="A7" s="5" t="s">
        <v>249</v>
      </c>
    </row>
    <row r="8" spans="1:7">
      <c r="A8" s="3" t="s">
        <v>678</v>
      </c>
      <c r="D8" s="4" t="n">
        <v>1286878</v>
      </c>
    </row>
    <row r="9" spans="1:7">
      <c r="A9" s="3" t="s">
        <v>679</v>
      </c>
      <c r="D9" s="8" t="n">
        <v>11.66</v>
      </c>
    </row>
    <row r="10" spans="1:7">
      <c r="A10" s="3" t="s">
        <v>681</v>
      </c>
    </row>
    <row r="11" spans="1:7">
      <c r="A11" s="5" t="s">
        <v>249</v>
      </c>
    </row>
    <row r="12" spans="1:7">
      <c r="A12" s="3" t="s">
        <v>678</v>
      </c>
      <c r="B12" s="4" t="n">
        <v>20000</v>
      </c>
    </row>
    <row r="13" spans="1:7">
      <c r="A13" s="3" t="s">
        <v>679</v>
      </c>
      <c r="B13" s="8" t="n">
        <v>0.01</v>
      </c>
    </row>
    <row r="14" spans="1:7">
      <c r="A14" s="3" t="s">
        <v>682</v>
      </c>
      <c r="B14" s="3" t="s">
        <v>683</v>
      </c>
    </row>
    <row r="15" spans="1:7">
      <c r="A15" s="3" t="s">
        <v>684</v>
      </c>
      <c r="B15" s="3" t="s">
        <v>685</v>
      </c>
    </row>
    <row r="16" spans="1:7">
      <c r="A16" s="3" t="s">
        <v>686</v>
      </c>
      <c r="B16" s="4" t="n">
        <v>12</v>
      </c>
    </row>
    <row r="17" spans="1:7">
      <c r="A17" s="3" t="s">
        <v>687</v>
      </c>
    </row>
    <row r="18" spans="1:7">
      <c r="A18" s="5" t="s">
        <v>249</v>
      </c>
    </row>
    <row r="19" spans="1:7">
      <c r="A19" s="3" t="s">
        <v>678</v>
      </c>
      <c r="C19" s="4" t="n">
        <v>50300</v>
      </c>
    </row>
    <row r="20" spans="1:7">
      <c r="A20" s="3" t="s">
        <v>679</v>
      </c>
      <c r="C20" s="8" t="n">
        <v>1.48</v>
      </c>
    </row>
    <row r="21" spans="1:7">
      <c r="A21" s="3" t="s">
        <v>688</v>
      </c>
    </row>
    <row r="22" spans="1:7">
      <c r="A22" s="5" t="s">
        <v>249</v>
      </c>
    </row>
    <row r="23" spans="1:7">
      <c r="A23" s="3" t="s">
        <v>682</v>
      </c>
      <c r="D23" s="3" t="s">
        <v>683</v>
      </c>
    </row>
    <row r="24" spans="1:7">
      <c r="A24" s="3" t="s">
        <v>684</v>
      </c>
      <c r="D24" s="3" t="s">
        <v>685</v>
      </c>
    </row>
    <row r="25" spans="1:7">
      <c r="A25" s="3" t="s">
        <v>689</v>
      </c>
      <c r="D25" s="4" t="n">
        <v>12</v>
      </c>
    </row>
    <row r="26" spans="1:7">
      <c r="A26" s="3" t="s">
        <v>690</v>
      </c>
    </row>
    <row r="27" spans="1:7">
      <c r="A27" s="5" t="s">
        <v>249</v>
      </c>
    </row>
    <row r="28" spans="1:7">
      <c r="A28" s="3" t="s">
        <v>682</v>
      </c>
      <c r="D28" s="3" t="s">
        <v>683</v>
      </c>
    </row>
    <row r="29" spans="1:7">
      <c r="A29" s="3" t="s">
        <v>684</v>
      </c>
      <c r="D29" s="3" t="s">
        <v>685</v>
      </c>
    </row>
    <row r="30" spans="1:7">
      <c r="A30" s="3" t="s">
        <v>689</v>
      </c>
      <c r="D30" s="4" t="n">
        <v>12</v>
      </c>
    </row>
    <row r="31" spans="1:7">
      <c r="A31" s="3" t="s">
        <v>691</v>
      </c>
    </row>
    <row r="32" spans="1:7">
      <c r="A32" s="5" t="s">
        <v>249</v>
      </c>
    </row>
    <row r="33" spans="1:7">
      <c r="A33" s="3" t="s">
        <v>678</v>
      </c>
      <c r="D33" s="4" t="n">
        <v>772127</v>
      </c>
    </row>
    <row r="34" spans="1:7">
      <c r="A34" s="3" t="s">
        <v>679</v>
      </c>
      <c r="D34" s="8" t="n">
        <v>11.66</v>
      </c>
    </row>
    <row r="35" spans="1:7">
      <c r="A35" s="3" t="s">
        <v>682</v>
      </c>
      <c r="D35" s="3" t="s">
        <v>683</v>
      </c>
    </row>
    <row r="36" spans="1:7">
      <c r="A36" s="3" t="s">
        <v>684</v>
      </c>
      <c r="D36" s="3" t="s">
        <v>685</v>
      </c>
    </row>
    <row r="37" spans="1:7">
      <c r="A37" s="3" t="s">
        <v>689</v>
      </c>
      <c r="D37" s="4" t="n">
        <v>12</v>
      </c>
    </row>
    <row r="38" spans="1:7">
      <c r="A38" s="3" t="s">
        <v>692</v>
      </c>
    </row>
    <row r="39" spans="1:7">
      <c r="A39" s="5" t="s">
        <v>249</v>
      </c>
    </row>
    <row r="40" spans="1:7">
      <c r="A40" s="3" t="s">
        <v>693</v>
      </c>
      <c r="E40" s="4" t="n">
        <v>2573756</v>
      </c>
    </row>
    <row r="41" spans="1:7">
      <c r="A41" s="3" t="s">
        <v>658</v>
      </c>
      <c r="E41" s="7" t="n">
        <v>0.001</v>
      </c>
    </row>
    <row r="42" spans="1:7">
      <c r="A42" s="3" t="s">
        <v>694</v>
      </c>
    </row>
    <row r="43" spans="1:7">
      <c r="A43" s="5" t="s">
        <v>249</v>
      </c>
    </row>
    <row r="44" spans="1:7">
      <c r="A44" s="3" t="s">
        <v>693</v>
      </c>
      <c r="E44" s="4" t="n">
        <v>2059005</v>
      </c>
    </row>
    <row r="45" spans="1:7">
      <c r="A45" s="3" t="s">
        <v>695</v>
      </c>
      <c r="E45" s="3" t="s">
        <v>6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4"/>
  </cols>
  <sheetData>
    <row r="1" spans="1:5">
      <c r="A1" s="1" t="s">
        <v>697</v>
      </c>
      <c r="B1" s="2" t="s">
        <v>1</v>
      </c>
    </row>
    <row r="2" spans="1:5">
      <c r="B2" s="2" t="s">
        <v>34</v>
      </c>
      <c r="C2" s="2" t="s">
        <v>35</v>
      </c>
      <c r="D2" s="2" t="s">
        <v>94</v>
      </c>
      <c r="E2" s="2" t="s">
        <v>698</v>
      </c>
    </row>
    <row r="3" spans="1:5">
      <c r="A3" s="5" t="s">
        <v>699</v>
      </c>
    </row>
    <row r="4" spans="1:5">
      <c r="A4" s="3" t="s">
        <v>700</v>
      </c>
      <c r="B4" s="4" t="n">
        <v>4079261</v>
      </c>
      <c r="C4" s="4" t="n">
        <v>2536956</v>
      </c>
      <c r="D4" s="4" t="n">
        <v>2566256</v>
      </c>
    </row>
    <row r="5" spans="1:5">
      <c r="A5" s="3" t="s">
        <v>701</v>
      </c>
      <c r="B5" s="4" t="n">
        <v>20000</v>
      </c>
      <c r="C5" s="4" t="n">
        <v>2109305</v>
      </c>
    </row>
    <row r="6" spans="1:5">
      <c r="A6" s="3" t="s">
        <v>702</v>
      </c>
      <c r="C6" s="4" t="n">
        <v>-550000</v>
      </c>
    </row>
    <row r="7" spans="1:5">
      <c r="A7" s="3" t="s">
        <v>703</v>
      </c>
      <c r="B7" s="4" t="n">
        <v>-42250</v>
      </c>
      <c r="C7" s="4" t="n">
        <v>-17000</v>
      </c>
      <c r="D7" s="4" t="n">
        <v>-29300</v>
      </c>
    </row>
    <row r="8" spans="1:5">
      <c r="A8" s="3" t="s">
        <v>704</v>
      </c>
      <c r="B8" s="4" t="n">
        <v>4057011</v>
      </c>
      <c r="C8" s="4" t="n">
        <v>4079261</v>
      </c>
      <c r="D8" s="4" t="n">
        <v>2536956</v>
      </c>
      <c r="E8" s="4" t="n">
        <v>2566256</v>
      </c>
    </row>
    <row r="9" spans="1:5">
      <c r="A9" s="3" t="s">
        <v>705</v>
      </c>
      <c r="B9" s="4" t="n">
        <v>3517781</v>
      </c>
    </row>
    <row r="10" spans="1:5">
      <c r="A10" s="5" t="s">
        <v>706</v>
      </c>
    </row>
    <row r="11" spans="1:5">
      <c r="A11" s="3" t="s">
        <v>700</v>
      </c>
      <c r="B11" s="8" t="n">
        <v>7.09</v>
      </c>
      <c r="C11" s="8" t="n">
        <v>2.15</v>
      </c>
      <c r="D11" s="8" t="n">
        <v>2.15</v>
      </c>
    </row>
    <row r="12" spans="1:5">
      <c r="A12" s="3" t="s">
        <v>701</v>
      </c>
      <c r="B12" s="11" t="n">
        <v>0.01</v>
      </c>
      <c r="C12" s="11" t="n">
        <v>11.42</v>
      </c>
    </row>
    <row r="13" spans="1:5">
      <c r="A13" s="3" t="s">
        <v>702</v>
      </c>
      <c r="C13" s="11" t="n">
        <v>1.08</v>
      </c>
    </row>
    <row r="14" spans="1:5">
      <c r="A14" s="3" t="s">
        <v>703</v>
      </c>
      <c r="B14" s="11" t="n">
        <v>11.66</v>
      </c>
      <c r="C14" s="11" t="n">
        <v>2.32</v>
      </c>
      <c r="D14" s="11" t="n">
        <v>1.76</v>
      </c>
    </row>
    <row r="15" spans="1:5">
      <c r="A15" s="3" t="s">
        <v>704</v>
      </c>
      <c r="B15" s="4" t="n">
        <v>7</v>
      </c>
      <c r="C15" s="11" t="n">
        <v>7.09</v>
      </c>
      <c r="D15" s="11" t="n">
        <v>2.15</v>
      </c>
      <c r="E15" s="8" t="n">
        <v>2.15</v>
      </c>
    </row>
    <row r="16" spans="1:5">
      <c r="A16" s="3" t="s">
        <v>707</v>
      </c>
      <c r="B16" s="11" t="n">
        <v>6.36</v>
      </c>
    </row>
    <row r="17" spans="1:5">
      <c r="A17" s="5" t="s">
        <v>708</v>
      </c>
    </row>
    <row r="18" spans="1:5">
      <c r="A18" s="3" t="s">
        <v>700</v>
      </c>
      <c r="B18" s="11" t="n">
        <v>3.57</v>
      </c>
      <c r="C18" s="11" t="n">
        <v>1.03</v>
      </c>
      <c r="D18" s="11" t="n">
        <v>1.02</v>
      </c>
    </row>
    <row r="19" spans="1:5">
      <c r="A19" s="3" t="s">
        <v>701</v>
      </c>
      <c r="B19" s="11" t="n">
        <v>17.39</v>
      </c>
      <c r="C19" s="11" t="n">
        <v>5.75</v>
      </c>
    </row>
    <row r="20" spans="1:5">
      <c r="A20" s="3" t="s">
        <v>702</v>
      </c>
      <c r="C20" s="11" t="n">
        <v>0.22</v>
      </c>
    </row>
    <row r="21" spans="1:5">
      <c r="A21" s="3" t="s">
        <v>703</v>
      </c>
      <c r="B21" s="11" t="n">
        <v>5.34</v>
      </c>
      <c r="C21" s="11" t="n">
        <v>0.79</v>
      </c>
      <c r="D21" s="11" t="n">
        <v>0.41</v>
      </c>
    </row>
    <row r="22" spans="1:5">
      <c r="A22" s="3" t="s">
        <v>704</v>
      </c>
      <c r="B22" s="11" t="n">
        <v>3.62</v>
      </c>
      <c r="C22" s="8" t="n">
        <v>3.57</v>
      </c>
      <c r="D22" s="8" t="n">
        <v>1.03</v>
      </c>
      <c r="E22" s="8" t="n">
        <v>1.02</v>
      </c>
    </row>
    <row r="23" spans="1:5">
      <c r="A23" s="3" t="s">
        <v>707</v>
      </c>
      <c r="B23" s="8" t="n">
        <v>3.09</v>
      </c>
    </row>
    <row r="24" spans="1:5">
      <c r="A24" s="5" t="s">
        <v>709</v>
      </c>
    </row>
    <row r="25" spans="1:5">
      <c r="A25" s="3" t="s">
        <v>710</v>
      </c>
      <c r="B25" s="3" t="s">
        <v>711</v>
      </c>
      <c r="C25" s="3" t="s">
        <v>712</v>
      </c>
      <c r="D25" s="3" t="s">
        <v>713</v>
      </c>
      <c r="E25" s="3" t="s">
        <v>714</v>
      </c>
    </row>
    <row r="26" spans="1:5">
      <c r="A26" s="3" t="s">
        <v>715</v>
      </c>
      <c r="B26" s="3" t="s">
        <v>716</v>
      </c>
    </row>
    <row r="27" spans="1:5">
      <c r="A27" s="3" t="s">
        <v>717</v>
      </c>
      <c r="B27" s="3" t="s">
        <v>718</v>
      </c>
    </row>
    <row r="28" spans="1:5">
      <c r="A28" s="5" t="s">
        <v>719</v>
      </c>
    </row>
    <row r="29" spans="1:5">
      <c r="A29" s="3" t="s">
        <v>719</v>
      </c>
      <c r="B29" s="6" t="n">
        <v>10337</v>
      </c>
      <c r="C29" s="6" t="n">
        <v>51117</v>
      </c>
      <c r="D29" s="6" t="n">
        <v>15281</v>
      </c>
      <c r="E29" s="6" t="n">
        <v>4639</v>
      </c>
    </row>
    <row r="30" spans="1:5">
      <c r="A30" s="3" t="s">
        <v>720</v>
      </c>
      <c r="B30" s="4" t="n">
        <v>117</v>
      </c>
    </row>
    <row r="31" spans="1:5">
      <c r="A31" s="3" t="s">
        <v>721</v>
      </c>
      <c r="B31" s="6" t="n">
        <v>1022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2</v>
      </c>
      <c r="B1" s="2" t="s">
        <v>1</v>
      </c>
    </row>
    <row r="2" spans="1:4">
      <c r="B2" s="2" t="s">
        <v>34</v>
      </c>
      <c r="C2" s="2" t="s">
        <v>35</v>
      </c>
      <c r="D2" s="2" t="s">
        <v>94</v>
      </c>
    </row>
    <row r="3" spans="1:4">
      <c r="A3" s="5" t="s">
        <v>249</v>
      </c>
    </row>
    <row r="4" spans="1:4">
      <c r="A4" s="3" t="s">
        <v>723</v>
      </c>
      <c r="B4" s="6" t="n">
        <v>4869</v>
      </c>
      <c r="C4" s="6" t="n">
        <v>3990</v>
      </c>
      <c r="D4" s="6" t="n">
        <v>0</v>
      </c>
    </row>
    <row r="5" spans="1:4">
      <c r="A5" s="3" t="s">
        <v>724</v>
      </c>
      <c r="B5" s="6" t="n">
        <v>3376</v>
      </c>
    </row>
    <row r="6" spans="1:4">
      <c r="A6" s="3" t="s">
        <v>725</v>
      </c>
      <c r="B6" s="3" t="s">
        <v>7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727</v>
      </c>
      <c r="B1" s="2" t="s">
        <v>728</v>
      </c>
      <c r="C1" s="2" t="s">
        <v>729</v>
      </c>
      <c r="D1" s="2" t="s">
        <v>730</v>
      </c>
    </row>
    <row r="2" spans="1:4">
      <c r="A2" s="5" t="s">
        <v>731</v>
      </c>
    </row>
    <row r="3" spans="1:4">
      <c r="A3" s="3" t="s">
        <v>732</v>
      </c>
      <c r="B3" s="3" t="s">
        <v>733</v>
      </c>
      <c r="C3" s="3" t="s">
        <v>734</v>
      </c>
      <c r="D3" s="3" t="s">
        <v>735</v>
      </c>
    </row>
    <row r="4" spans="1:4">
      <c r="A4" s="3" t="s">
        <v>736</v>
      </c>
      <c r="B4" s="3" t="s">
        <v>737</v>
      </c>
      <c r="C4" s="3" t="s">
        <v>738</v>
      </c>
      <c r="D4" s="3" t="s">
        <v>738</v>
      </c>
    </row>
    <row r="5" spans="1:4">
      <c r="A5" s="3" t="s">
        <v>739</v>
      </c>
      <c r="B5" s="3" t="s">
        <v>740</v>
      </c>
      <c r="C5" s="3" t="s">
        <v>740</v>
      </c>
      <c r="D5" s="3" t="s">
        <v>740</v>
      </c>
    </row>
    <row r="6" spans="1:4">
      <c r="A6" s="3" t="s">
        <v>741</v>
      </c>
      <c r="B6" s="12" t="n">
        <v>2.2</v>
      </c>
    </row>
    <row r="7" spans="1:4">
      <c r="A7" s="3" t="s">
        <v>742</v>
      </c>
      <c r="B7" s="8" t="n">
        <v>17.4</v>
      </c>
      <c r="C7" s="8" t="n">
        <v>11.67</v>
      </c>
      <c r="D7" s="8" t="n">
        <v>11.67</v>
      </c>
    </row>
    <row r="8" spans="1:4">
      <c r="A8" s="3" t="s">
        <v>743</v>
      </c>
    </row>
    <row r="9" spans="1:4">
      <c r="A9" s="5" t="s">
        <v>731</v>
      </c>
    </row>
    <row r="10" spans="1:4">
      <c r="A10" s="3" t="s">
        <v>741</v>
      </c>
      <c r="C10" s="12" t="n">
        <v>2.2</v>
      </c>
      <c r="D10" s="12" t="n">
        <v>2.2</v>
      </c>
    </row>
    <row r="11" spans="1:4">
      <c r="A11" s="3" t="s">
        <v>744</v>
      </c>
    </row>
    <row r="12" spans="1:4">
      <c r="A12" s="5" t="s">
        <v>731</v>
      </c>
    </row>
    <row r="13" spans="1:4">
      <c r="A13" s="3" t="s">
        <v>741</v>
      </c>
      <c r="C13" s="12" t="n">
        <v>2.8</v>
      </c>
      <c r="D13" s="12" t="n">
        <v>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37"/>
    <col customWidth="1" max="5" min="5" width="21"/>
    <col customWidth="1" max="6" min="6" width="21"/>
  </cols>
  <sheetData>
    <row r="1" spans="1:6">
      <c r="A1" s="1" t="s">
        <v>745</v>
      </c>
      <c r="B1" s="2" t="s">
        <v>746</v>
      </c>
      <c r="C1" s="2" t="s">
        <v>747</v>
      </c>
      <c r="D1" s="2" t="s">
        <v>653</v>
      </c>
      <c r="E1" s="2" t="s">
        <v>168</v>
      </c>
      <c r="F1" s="2" t="s">
        <v>446</v>
      </c>
    </row>
    <row r="2" spans="1:6">
      <c r="A2" s="5" t="s">
        <v>249</v>
      </c>
    </row>
    <row r="3" spans="1:6">
      <c r="A3" s="3" t="s">
        <v>723</v>
      </c>
      <c r="D3" s="6" t="n">
        <v>4869</v>
      </c>
      <c r="E3" s="6" t="n">
        <v>3990</v>
      </c>
      <c r="F3" s="6" t="n">
        <v>0</v>
      </c>
    </row>
    <row r="4" spans="1:6">
      <c r="A4" s="3" t="s">
        <v>748</v>
      </c>
    </row>
    <row r="5" spans="1:6">
      <c r="A5" s="5" t="s">
        <v>249</v>
      </c>
    </row>
    <row r="6" spans="1:6">
      <c r="A6" s="3" t="s">
        <v>749</v>
      </c>
      <c r="D6" s="4" t="n">
        <v>218000</v>
      </c>
    </row>
    <row r="7" spans="1:6">
      <c r="A7" s="3" t="s">
        <v>750</v>
      </c>
      <c r="D7" s="8" t="n">
        <v>20.16</v>
      </c>
    </row>
    <row r="8" spans="1:6">
      <c r="A8" s="3" t="s">
        <v>723</v>
      </c>
      <c r="D8" s="6" t="n">
        <v>1878</v>
      </c>
      <c r="E8" s="6" t="n">
        <v>0</v>
      </c>
      <c r="F8" s="6" t="n">
        <v>0</v>
      </c>
    </row>
    <row r="9" spans="1:6">
      <c r="A9" s="3" t="s">
        <v>751</v>
      </c>
    </row>
    <row r="10" spans="1:6">
      <c r="A10" s="5" t="s">
        <v>249</v>
      </c>
    </row>
    <row r="11" spans="1:6">
      <c r="A11" s="3" t="s">
        <v>749</v>
      </c>
      <c r="C11" s="4" t="n">
        <v>200000</v>
      </c>
    </row>
    <row r="12" spans="1:6">
      <c r="A12" s="3" t="s">
        <v>752</v>
      </c>
      <c r="C12" s="4" t="n">
        <v>3</v>
      </c>
    </row>
    <row r="13" spans="1:6">
      <c r="A13" s="3" t="s">
        <v>682</v>
      </c>
      <c r="C13" s="3" t="s">
        <v>683</v>
      </c>
    </row>
    <row r="14" spans="1:6">
      <c r="A14" s="3" t="s">
        <v>684</v>
      </c>
      <c r="C14" s="3" t="s">
        <v>685</v>
      </c>
    </row>
    <row r="15" spans="1:6">
      <c r="A15" s="3" t="s">
        <v>689</v>
      </c>
      <c r="C15" s="4" t="n">
        <v>12</v>
      </c>
    </row>
    <row r="16" spans="1:6">
      <c r="A16" s="3" t="s">
        <v>750</v>
      </c>
      <c r="C16" s="8" t="n">
        <v>20.43</v>
      </c>
    </row>
    <row r="17" spans="1:6">
      <c r="A17" s="3" t="s">
        <v>723</v>
      </c>
      <c r="C17" s="6" t="n">
        <v>4086</v>
      </c>
    </row>
    <row r="18" spans="1:6">
      <c r="A18" s="3" t="s">
        <v>753</v>
      </c>
      <c r="C18" s="3" t="s">
        <v>506</v>
      </c>
    </row>
    <row r="19" spans="1:6">
      <c r="A19" s="3" t="s">
        <v>754</v>
      </c>
    </row>
    <row r="20" spans="1:6">
      <c r="A20" s="5" t="s">
        <v>249</v>
      </c>
    </row>
    <row r="21" spans="1:6">
      <c r="A21" s="3" t="s">
        <v>749</v>
      </c>
      <c r="B21" s="4" t="n">
        <v>18000</v>
      </c>
    </row>
    <row r="22" spans="1:6">
      <c r="A22" s="3" t="s">
        <v>682</v>
      </c>
      <c r="B22" s="3" t="s">
        <v>683</v>
      </c>
    </row>
    <row r="23" spans="1:6">
      <c r="A23" s="3" t="s">
        <v>684</v>
      </c>
      <c r="B23" s="3" t="s">
        <v>685</v>
      </c>
    </row>
    <row r="24" spans="1:6">
      <c r="A24" s="3" t="s">
        <v>689</v>
      </c>
      <c r="B24" s="4" t="n">
        <v>12</v>
      </c>
    </row>
    <row r="25" spans="1:6">
      <c r="A25" s="3" t="s">
        <v>750</v>
      </c>
      <c r="B25" s="8" t="n">
        <v>17.11</v>
      </c>
    </row>
    <row r="26" spans="1:6">
      <c r="A26" s="3" t="s">
        <v>723</v>
      </c>
      <c r="B26" s="6" t="n">
        <v>308</v>
      </c>
    </row>
    <row r="27" spans="1:6">
      <c r="A27" s="3" t="s">
        <v>753</v>
      </c>
      <c r="B27" s="3" t="s">
        <v>5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5</v>
      </c>
      <c r="B1" s="2" t="s">
        <v>1</v>
      </c>
    </row>
    <row r="2" spans="1:4">
      <c r="B2" s="2" t="s">
        <v>34</v>
      </c>
      <c r="C2" s="2" t="s">
        <v>35</v>
      </c>
      <c r="D2" s="2" t="s">
        <v>94</v>
      </c>
    </row>
    <row r="3" spans="1:4">
      <c r="A3" s="5" t="s">
        <v>756</v>
      </c>
    </row>
    <row r="4" spans="1:4">
      <c r="A4" s="3" t="s">
        <v>723</v>
      </c>
      <c r="B4" s="6" t="n">
        <v>4869</v>
      </c>
      <c r="C4" s="6" t="n">
        <v>3990</v>
      </c>
      <c r="D4" s="6" t="n">
        <v>0</v>
      </c>
    </row>
    <row r="5" spans="1:4">
      <c r="A5" s="3" t="s">
        <v>725</v>
      </c>
      <c r="B5" s="3" t="s">
        <v>726</v>
      </c>
    </row>
    <row r="6" spans="1:4">
      <c r="A6" s="3" t="s">
        <v>748</v>
      </c>
    </row>
    <row r="7" spans="1:4">
      <c r="A7" s="5" t="s">
        <v>756</v>
      </c>
    </row>
    <row r="8" spans="1:4">
      <c r="A8" s="3" t="s">
        <v>701</v>
      </c>
      <c r="B8" s="4" t="n">
        <v>218000</v>
      </c>
    </row>
    <row r="9" spans="1:4">
      <c r="A9" s="3" t="s">
        <v>757</v>
      </c>
      <c r="B9" s="4" t="n">
        <v>218000</v>
      </c>
    </row>
    <row r="10" spans="1:4">
      <c r="A10" s="3" t="s">
        <v>758</v>
      </c>
      <c r="B10" s="8" t="n">
        <v>20.16</v>
      </c>
    </row>
    <row r="11" spans="1:4">
      <c r="A11" s="3" t="s">
        <v>719</v>
      </c>
      <c r="B11" s="6" t="n">
        <v>1273</v>
      </c>
    </row>
    <row r="12" spans="1:4">
      <c r="A12" s="3" t="s">
        <v>759</v>
      </c>
      <c r="B12" s="4" t="n">
        <v>218000</v>
      </c>
    </row>
    <row r="13" spans="1:4">
      <c r="A13" s="3" t="s">
        <v>760</v>
      </c>
      <c r="B13" s="8" t="n">
        <v>20.16</v>
      </c>
    </row>
    <row r="14" spans="1:4">
      <c r="A14" s="3" t="s">
        <v>761</v>
      </c>
      <c r="B14" s="6" t="n">
        <v>1273</v>
      </c>
    </row>
    <row r="15" spans="1:4">
      <c r="A15" s="3" t="s">
        <v>723</v>
      </c>
      <c r="B15" s="4" t="n">
        <v>1878</v>
      </c>
      <c r="C15" s="6" t="n">
        <v>0</v>
      </c>
      <c r="D15" s="6" t="n">
        <v>0</v>
      </c>
    </row>
    <row r="16" spans="1:4">
      <c r="A16" s="3" t="s">
        <v>762</v>
      </c>
      <c r="B16" s="6" t="n">
        <v>2516</v>
      </c>
    </row>
    <row r="17" spans="1:4">
      <c r="A17" s="3" t="s">
        <v>725</v>
      </c>
      <c r="B17" s="3" t="s">
        <v>7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7"/>
  </cols>
  <sheetData>
    <row r="1" spans="1:6">
      <c r="A1" s="1" t="s">
        <v>764</v>
      </c>
      <c r="B1" s="2" t="s">
        <v>765</v>
      </c>
      <c r="C1" s="2" t="s">
        <v>1</v>
      </c>
      <c r="F1" s="2" t="s">
        <v>766</v>
      </c>
    </row>
    <row r="2" spans="1:6">
      <c r="B2" s="2" t="s">
        <v>34</v>
      </c>
      <c r="C2" s="2" t="s">
        <v>34</v>
      </c>
      <c r="D2" s="2" t="s">
        <v>35</v>
      </c>
      <c r="E2" s="2" t="s">
        <v>94</v>
      </c>
      <c r="F2" s="2" t="s">
        <v>34</v>
      </c>
    </row>
    <row r="3" spans="1:6">
      <c r="A3" s="5" t="s">
        <v>302</v>
      </c>
    </row>
    <row r="4" spans="1:6">
      <c r="A4" s="3" t="s">
        <v>767</v>
      </c>
      <c r="F4" s="3" t="s">
        <v>683</v>
      </c>
    </row>
    <row r="5" spans="1:6">
      <c r="A5" s="5" t="s">
        <v>768</v>
      </c>
    </row>
    <row r="6" spans="1:6">
      <c r="A6" s="3" t="s">
        <v>769</v>
      </c>
      <c r="C6" s="6" t="n">
        <v>6351</v>
      </c>
      <c r="D6" s="6" t="n">
        <v>9291</v>
      </c>
      <c r="E6" s="6" t="n">
        <v>3842</v>
      </c>
    </row>
    <row r="7" spans="1:6">
      <c r="A7" s="3" t="s">
        <v>770</v>
      </c>
      <c r="C7" s="4" t="n">
        <v>-3892</v>
      </c>
      <c r="D7" s="4" t="n">
        <v>-5479</v>
      </c>
      <c r="E7" s="4" t="n">
        <v>-1687</v>
      </c>
    </row>
    <row r="8" spans="1:6">
      <c r="A8" s="3" t="s">
        <v>771</v>
      </c>
      <c r="C8" s="4" t="n">
        <v>2459</v>
      </c>
      <c r="D8" s="4" t="n">
        <v>3812</v>
      </c>
      <c r="E8" s="4" t="n">
        <v>2155</v>
      </c>
    </row>
    <row r="9" spans="1:6">
      <c r="A9" s="5" t="s">
        <v>50</v>
      </c>
    </row>
    <row r="10" spans="1:6">
      <c r="A10" s="3" t="s">
        <v>640</v>
      </c>
      <c r="B10" s="6" t="n">
        <v>4094</v>
      </c>
      <c r="C10" s="4" t="n">
        <v>4094</v>
      </c>
      <c r="D10" s="4" t="n">
        <v>3615</v>
      </c>
      <c r="E10" s="4" t="n">
        <v>2918</v>
      </c>
      <c r="F10" s="6" t="n">
        <v>4094</v>
      </c>
    </row>
    <row r="11" spans="1:6">
      <c r="A11" s="3" t="s">
        <v>772</v>
      </c>
      <c r="B11" s="4" t="n">
        <v>14123</v>
      </c>
      <c r="C11" s="4" t="n">
        <v>14123</v>
      </c>
      <c r="D11" s="4" t="n">
        <v>11337</v>
      </c>
      <c r="E11" s="4" t="n">
        <v>6306</v>
      </c>
      <c r="F11" s="4" t="n">
        <v>14123</v>
      </c>
    </row>
    <row r="12" spans="1:6">
      <c r="A12" s="3" t="s">
        <v>773</v>
      </c>
      <c r="B12" s="4" t="n">
        <v>18217</v>
      </c>
      <c r="C12" s="4" t="n">
        <v>18217</v>
      </c>
      <c r="D12" s="4" t="n">
        <v>14952</v>
      </c>
      <c r="E12" s="4" t="n">
        <v>9224</v>
      </c>
      <c r="F12" s="4" t="n">
        <v>18217</v>
      </c>
    </row>
    <row r="13" spans="1:6">
      <c r="A13" s="3" t="s">
        <v>774</v>
      </c>
      <c r="B13" s="4" t="n">
        <v>-2022</v>
      </c>
      <c r="C13" s="4" t="n">
        <v>-2022</v>
      </c>
      <c r="D13" s="4" t="n">
        <v>-2522</v>
      </c>
      <c r="E13" s="4" t="n">
        <v>-2273</v>
      </c>
      <c r="F13" s="4" t="n">
        <v>-2022</v>
      </c>
    </row>
    <row r="14" spans="1:6">
      <c r="A14" s="3" t="s">
        <v>775</v>
      </c>
      <c r="B14" s="4" t="n">
        <v>16195</v>
      </c>
      <c r="C14" s="4" t="n">
        <v>16195</v>
      </c>
      <c r="D14" s="4" t="n">
        <v>12430</v>
      </c>
      <c r="E14" s="4" t="n">
        <v>6951</v>
      </c>
      <c r="F14" s="4" t="n">
        <v>16195</v>
      </c>
    </row>
    <row r="15" spans="1:6">
      <c r="A15" s="5" t="s">
        <v>496</v>
      </c>
    </row>
    <row r="16" spans="1:6">
      <c r="A16" s="3" t="s">
        <v>48</v>
      </c>
      <c r="B16" s="4" t="n">
        <v>1110</v>
      </c>
      <c r="C16" s="4" t="n">
        <v>1110</v>
      </c>
      <c r="F16" s="4" t="n">
        <v>1110</v>
      </c>
    </row>
    <row r="17" spans="1:6">
      <c r="A17" s="3" t="s">
        <v>776</v>
      </c>
      <c r="B17" s="4" t="n">
        <v>1110</v>
      </c>
      <c r="C17" s="4" t="n">
        <v>1110</v>
      </c>
      <c r="F17" s="4" t="n">
        <v>1110</v>
      </c>
    </row>
    <row r="18" spans="1:6">
      <c r="A18" s="3" t="s">
        <v>777</v>
      </c>
      <c r="B18" s="4" t="n">
        <v>56492</v>
      </c>
      <c r="C18" s="4" t="n">
        <v>56492</v>
      </c>
      <c r="D18" s="4" t="n">
        <v>45348</v>
      </c>
      <c r="F18" s="4" t="n">
        <v>56492</v>
      </c>
    </row>
    <row r="19" spans="1:6">
      <c r="A19" s="5" t="s">
        <v>778</v>
      </c>
    </row>
    <row r="20" spans="1:6">
      <c r="A20" s="3" t="s">
        <v>108</v>
      </c>
      <c r="C20" s="4" t="n">
        <v>1037</v>
      </c>
      <c r="D20" s="4" t="n">
        <v>10592</v>
      </c>
      <c r="E20" s="4" t="n">
        <v>8231</v>
      </c>
    </row>
    <row r="21" spans="1:6">
      <c r="A21" s="3" t="s">
        <v>779</v>
      </c>
      <c r="C21" s="4" t="n">
        <v>259</v>
      </c>
      <c r="D21" s="4" t="n">
        <v>2648</v>
      </c>
      <c r="E21" s="4" t="n">
        <v>2058</v>
      </c>
    </row>
    <row r="22" spans="1:6">
      <c r="A22" s="3" t="s">
        <v>780</v>
      </c>
      <c r="C22" s="4" t="n">
        <v>10</v>
      </c>
      <c r="D22" s="4" t="n">
        <v>6</v>
      </c>
      <c r="E22" s="4" t="n">
        <v>80</v>
      </c>
    </row>
    <row r="23" spans="1:6">
      <c r="A23" s="3" t="s">
        <v>781</v>
      </c>
      <c r="C23" s="4" t="n">
        <v>2690</v>
      </c>
      <c r="D23" s="4" t="n">
        <v>909</v>
      </c>
    </row>
    <row r="24" spans="1:6">
      <c r="A24" s="3" t="s">
        <v>782</v>
      </c>
      <c r="C24" s="4" t="n">
        <v>-500</v>
      </c>
      <c r="D24" s="4" t="n">
        <v>249</v>
      </c>
      <c r="E24" s="4" t="n">
        <v>17</v>
      </c>
    </row>
    <row r="25" spans="1:6">
      <c r="A25" s="3" t="s">
        <v>771</v>
      </c>
      <c r="C25" s="6" t="n">
        <v>2459</v>
      </c>
      <c r="D25" s="6" t="n">
        <v>3812</v>
      </c>
      <c r="E25" s="6" t="n">
        <v>2155</v>
      </c>
    </row>
    <row r="26" spans="1:6">
      <c r="A26" s="3" t="s">
        <v>783</v>
      </c>
      <c r="C26" s="3" t="s">
        <v>784</v>
      </c>
    </row>
    <row r="27" spans="1:6">
      <c r="A27" s="3" t="s">
        <v>785</v>
      </c>
      <c r="B27" s="6" t="n">
        <v>0</v>
      </c>
      <c r="C27" s="6" t="n">
        <v>0</v>
      </c>
      <c r="F27" s="6" t="n">
        <v>0</v>
      </c>
    </row>
    <row r="28" spans="1:6">
      <c r="A28" s="3" t="s">
        <v>786</v>
      </c>
    </row>
    <row r="29" spans="1:6">
      <c r="A29" s="5" t="s">
        <v>302</v>
      </c>
    </row>
    <row r="30" spans="1:6">
      <c r="A30" s="3" t="s">
        <v>787</v>
      </c>
      <c r="B30" s="3" t="s">
        <v>788</v>
      </c>
    </row>
    <row r="31" spans="1:6">
      <c r="A31" s="3" t="s">
        <v>789</v>
      </c>
    </row>
    <row r="32" spans="1:6">
      <c r="A32" s="5" t="s">
        <v>302</v>
      </c>
    </row>
    <row r="33" spans="1:6">
      <c r="A33" s="3" t="s">
        <v>787</v>
      </c>
      <c r="B33" s="3" t="s">
        <v>79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1</v>
      </c>
      <c r="B1" s="2" t="s">
        <v>1</v>
      </c>
    </row>
    <row r="2" spans="1:4">
      <c r="B2" s="2" t="s">
        <v>34</v>
      </c>
      <c r="C2" s="2" t="s">
        <v>35</v>
      </c>
      <c r="D2" s="2" t="s">
        <v>94</v>
      </c>
    </row>
    <row r="3" spans="1:4">
      <c r="A3" s="5" t="s">
        <v>253</v>
      </c>
    </row>
    <row r="4" spans="1:4">
      <c r="A4" s="3" t="s">
        <v>792</v>
      </c>
      <c r="B4" s="6" t="n">
        <v>12868</v>
      </c>
      <c r="C4" s="6" t="n">
        <v>12748</v>
      </c>
      <c r="D4" s="6" t="n">
        <v>93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4</v>
      </c>
      <c r="C2" s="2" t="s">
        <v>35</v>
      </c>
      <c r="D2" s="2" t="s">
        <v>94</v>
      </c>
    </row>
    <row r="3" spans="1:4">
      <c r="A3" s="5" t="s">
        <v>794</v>
      </c>
    </row>
    <row r="4" spans="1:4">
      <c r="A4" s="3" t="s">
        <v>795</v>
      </c>
      <c r="B4" s="6" t="n">
        <v>-1789</v>
      </c>
      <c r="C4" s="6" t="n">
        <v>7115</v>
      </c>
      <c r="D4" s="6" t="n">
        <v>6505</v>
      </c>
    </row>
    <row r="5" spans="1:4">
      <c r="A5" s="5" t="s">
        <v>796</v>
      </c>
    </row>
    <row r="6" spans="1:4">
      <c r="A6" s="3" t="s">
        <v>797</v>
      </c>
      <c r="B6" s="4" t="n">
        <v>29213801</v>
      </c>
      <c r="C6" s="4" t="n">
        <v>24735445</v>
      </c>
      <c r="D6" s="4" t="n">
        <v>23163801</v>
      </c>
    </row>
    <row r="7" spans="1:4">
      <c r="A7" s="5" t="s">
        <v>798</v>
      </c>
    </row>
    <row r="8" spans="1:4">
      <c r="A8" s="3" t="s">
        <v>799</v>
      </c>
      <c r="C8" s="4" t="n">
        <v>1831212</v>
      </c>
      <c r="D8" s="4" t="n">
        <v>1518724</v>
      </c>
    </row>
    <row r="9" spans="1:4">
      <c r="A9" s="3" t="s">
        <v>800</v>
      </c>
      <c r="B9" s="4" t="n">
        <v>29213801</v>
      </c>
      <c r="C9" s="4" t="n">
        <v>26566657</v>
      </c>
      <c r="D9" s="4" t="n">
        <v>24682525</v>
      </c>
    </row>
    <row r="10" spans="1:4">
      <c r="A10" s="3" t="s">
        <v>801</v>
      </c>
      <c r="B10" s="8" t="n">
        <v>-0.06</v>
      </c>
      <c r="C10" s="8" t="n">
        <v>0.29</v>
      </c>
      <c r="D10" s="8" t="n">
        <v>0.28</v>
      </c>
    </row>
    <row r="11" spans="1:4">
      <c r="A11" s="3" t="s">
        <v>802</v>
      </c>
      <c r="B11" s="8" t="n">
        <v>-0.06</v>
      </c>
      <c r="C11" s="8" t="n">
        <v>0.27</v>
      </c>
      <c r="D11" s="8" t="n">
        <v>0.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34</v>
      </c>
      <c r="C2" s="2" t="s">
        <v>35</v>
      </c>
      <c r="D2" s="2" t="s">
        <v>94</v>
      </c>
    </row>
    <row r="3" spans="1:4">
      <c r="A3" s="5" t="s">
        <v>172</v>
      </c>
    </row>
    <row r="4" spans="1:4">
      <c r="A4" s="3" t="s">
        <v>112</v>
      </c>
      <c r="B4" s="6" t="n">
        <v>-1713</v>
      </c>
      <c r="C4" s="6" t="n">
        <v>6541</v>
      </c>
      <c r="D4" s="6" t="n">
        <v>5887</v>
      </c>
    </row>
    <row r="5" spans="1:4">
      <c r="A5" s="5" t="s">
        <v>173</v>
      </c>
    </row>
    <row r="6" spans="1:4">
      <c r="A6" s="3" t="s">
        <v>174</v>
      </c>
      <c r="B6" s="4" t="n">
        <v>7530</v>
      </c>
      <c r="C6" s="4" t="n">
        <v>6099</v>
      </c>
      <c r="D6" s="4" t="n">
        <v>4831</v>
      </c>
    </row>
    <row r="7" spans="1:4">
      <c r="A7" s="3" t="s">
        <v>175</v>
      </c>
      <c r="B7" s="4" t="n">
        <v>6747</v>
      </c>
      <c r="C7" s="4" t="n">
        <v>3990</v>
      </c>
    </row>
    <row r="8" spans="1:4">
      <c r="A8" s="3" t="s">
        <v>176</v>
      </c>
      <c r="D8" s="4" t="n">
        <v>51</v>
      </c>
    </row>
    <row r="9" spans="1:4">
      <c r="A9" s="3" t="s">
        <v>177</v>
      </c>
      <c r="B9" s="4" t="n">
        <v>20</v>
      </c>
      <c r="C9" s="4" t="n">
        <v>13</v>
      </c>
      <c r="D9" s="4" t="n">
        <v>6</v>
      </c>
    </row>
    <row r="10" spans="1:4">
      <c r="A10" s="3" t="s">
        <v>111</v>
      </c>
      <c r="B10" s="4" t="n">
        <v>291</v>
      </c>
      <c r="C10" s="4" t="n">
        <v>239</v>
      </c>
      <c r="D10" s="4" t="n">
        <v>189</v>
      </c>
    </row>
    <row r="11" spans="1:4">
      <c r="A11" s="3" t="s">
        <v>178</v>
      </c>
      <c r="B11" s="4" t="n">
        <v>-1234</v>
      </c>
      <c r="C11" s="4" t="n">
        <v>168</v>
      </c>
    </row>
    <row r="12" spans="1:4">
      <c r="A12" s="3" t="s">
        <v>179</v>
      </c>
      <c r="B12" s="4" t="n">
        <v>529</v>
      </c>
      <c r="C12" s="4" t="n">
        <v>0</v>
      </c>
      <c r="D12" s="4" t="n">
        <v>0</v>
      </c>
    </row>
    <row r="13" spans="1:4">
      <c r="A13" s="5" t="s">
        <v>180</v>
      </c>
    </row>
    <row r="14" spans="1:4">
      <c r="A14" s="3" t="s">
        <v>181</v>
      </c>
      <c r="B14" s="4" t="n">
        <v>-271</v>
      </c>
      <c r="C14" s="4" t="n">
        <v>183</v>
      </c>
      <c r="D14" s="4" t="n">
        <v>-365</v>
      </c>
    </row>
    <row r="15" spans="1:4">
      <c r="A15" s="3" t="s">
        <v>39</v>
      </c>
      <c r="B15" s="4" t="n">
        <v>-1512</v>
      </c>
      <c r="C15" s="4" t="n">
        <v>-290</v>
      </c>
      <c r="D15" s="4" t="n">
        <v>-1451</v>
      </c>
    </row>
    <row r="16" spans="1:4">
      <c r="A16" s="3" t="s">
        <v>40</v>
      </c>
      <c r="B16" s="4" t="n">
        <v>1558</v>
      </c>
      <c r="C16" s="4" t="n">
        <v>-2110</v>
      </c>
      <c r="D16" s="4" t="n">
        <v>-1438</v>
      </c>
    </row>
    <row r="17" spans="1:4">
      <c r="A17" s="3" t="s">
        <v>42</v>
      </c>
      <c r="B17" s="4" t="n">
        <v>-51</v>
      </c>
      <c r="C17" s="4" t="n">
        <v>-115</v>
      </c>
      <c r="D17" s="4" t="n">
        <v>189</v>
      </c>
    </row>
    <row r="18" spans="1:4">
      <c r="A18" s="3" t="s">
        <v>50</v>
      </c>
      <c r="B18" s="4" t="n">
        <v>-4583</v>
      </c>
      <c r="C18" s="4" t="n">
        <v>-4826</v>
      </c>
      <c r="D18" s="4" t="n">
        <v>-1687</v>
      </c>
    </row>
    <row r="19" spans="1:4">
      <c r="A19" s="3" t="s">
        <v>51</v>
      </c>
      <c r="B19" s="4" t="n">
        <v>-1110</v>
      </c>
      <c r="C19" s="4" t="n">
        <v>-3</v>
      </c>
      <c r="D19" s="4" t="n">
        <v>-560</v>
      </c>
    </row>
    <row r="20" spans="1:4">
      <c r="A20" s="3" t="s">
        <v>182</v>
      </c>
      <c r="B20" s="4" t="n">
        <v>-12872</v>
      </c>
      <c r="C20" s="4" t="n">
        <v>-3192</v>
      </c>
      <c r="D20" s="4" t="n">
        <v>6678</v>
      </c>
    </row>
    <row r="21" spans="1:4">
      <c r="A21" s="3" t="s">
        <v>81</v>
      </c>
      <c r="B21" s="4" t="n">
        <v>5307</v>
      </c>
      <c r="C21" s="4" t="n">
        <v>10927</v>
      </c>
      <c r="D21" s="4" t="n">
        <v>10176</v>
      </c>
    </row>
    <row r="22" spans="1:4">
      <c r="A22" s="3" t="s">
        <v>82</v>
      </c>
      <c r="B22" s="4" t="n">
        <v>1749</v>
      </c>
      <c r="C22" s="4" t="n">
        <v>4113</v>
      </c>
      <c r="D22" s="4" t="n">
        <v>3012</v>
      </c>
    </row>
    <row r="23" spans="1:4">
      <c r="A23" s="3" t="s">
        <v>183</v>
      </c>
      <c r="B23" s="4" t="n">
        <v>-91</v>
      </c>
      <c r="C23" s="4" t="n">
        <v>1371</v>
      </c>
      <c r="D23" s="4" t="n">
        <v>8343</v>
      </c>
    </row>
    <row r="24" spans="1:4">
      <c r="A24" s="3" t="s">
        <v>86</v>
      </c>
      <c r="B24" s="4" t="n">
        <v>534</v>
      </c>
      <c r="C24" s="4" t="n">
        <v>1991</v>
      </c>
      <c r="D24" s="4" t="n">
        <v>1192</v>
      </c>
    </row>
    <row r="25" spans="1:4">
      <c r="A25" s="3" t="s">
        <v>184</v>
      </c>
      <c r="B25" s="4" t="n">
        <v>828</v>
      </c>
      <c r="C25" s="4" t="n">
        <v>25099</v>
      </c>
      <c r="D25" s="4" t="n">
        <v>35053</v>
      </c>
    </row>
    <row r="26" spans="1:4">
      <c r="A26" s="5" t="s">
        <v>185</v>
      </c>
    </row>
    <row r="27" spans="1:4">
      <c r="A27" s="3" t="s">
        <v>186</v>
      </c>
      <c r="B27" s="4" t="n">
        <v>-39786</v>
      </c>
    </row>
    <row r="28" spans="1:4">
      <c r="A28" s="3" t="s">
        <v>187</v>
      </c>
      <c r="B28" s="4" t="n">
        <v>-55454</v>
      </c>
      <c r="D28" s="4" t="n">
        <v>-452</v>
      </c>
    </row>
    <row r="29" spans="1:4">
      <c r="A29" s="3" t="s">
        <v>188</v>
      </c>
      <c r="B29" s="4" t="n">
        <v>832</v>
      </c>
    </row>
    <row r="30" spans="1:4">
      <c r="A30" s="3" t="s">
        <v>189</v>
      </c>
      <c r="B30" s="4" t="n">
        <v>55454</v>
      </c>
      <c r="C30" s="4" t="n">
        <v>444</v>
      </c>
    </row>
    <row r="31" spans="1:4">
      <c r="A31" s="3" t="s">
        <v>190</v>
      </c>
      <c r="B31" s="4" t="n">
        <v>-894</v>
      </c>
      <c r="D31" s="4" t="n">
        <v>-532</v>
      </c>
    </row>
    <row r="32" spans="1:4">
      <c r="A32" s="3" t="s">
        <v>191</v>
      </c>
      <c r="B32" s="4" t="n">
        <v>-11480</v>
      </c>
      <c r="C32" s="4" t="n">
        <v>-11917</v>
      </c>
      <c r="D32" s="4" t="n">
        <v>-11305</v>
      </c>
    </row>
    <row r="33" spans="1:4">
      <c r="A33" s="3" t="s">
        <v>192</v>
      </c>
      <c r="C33" s="4" t="n">
        <v>-168</v>
      </c>
    </row>
    <row r="34" spans="1:4">
      <c r="A34" s="3" t="s">
        <v>193</v>
      </c>
      <c r="C34" s="4" t="n">
        <v>-1010</v>
      </c>
    </row>
    <row r="35" spans="1:4">
      <c r="A35" s="3" t="s">
        <v>194</v>
      </c>
      <c r="C35" s="4" t="n">
        <v>3818</v>
      </c>
    </row>
    <row r="36" spans="1:4">
      <c r="A36" s="3" t="s">
        <v>195</v>
      </c>
      <c r="B36" s="4" t="n">
        <v>-1665</v>
      </c>
    </row>
    <row r="37" spans="1:4">
      <c r="A37" s="3" t="s">
        <v>196</v>
      </c>
      <c r="B37" s="4" t="n">
        <v>454</v>
      </c>
    </row>
    <row r="38" spans="1:4">
      <c r="A38" s="3" t="s">
        <v>197</v>
      </c>
      <c r="B38" s="4" t="n">
        <v>804</v>
      </c>
      <c r="C38" s="4" t="n">
        <v>178</v>
      </c>
      <c r="D38" s="4" t="n">
        <v>167</v>
      </c>
    </row>
    <row r="39" spans="1:4">
      <c r="A39" s="3" t="s">
        <v>198</v>
      </c>
      <c r="B39" s="4" t="n">
        <v>-51735</v>
      </c>
      <c r="C39" s="4" t="n">
        <v>-8655</v>
      </c>
      <c r="D39" s="4" t="n">
        <v>-12122</v>
      </c>
    </row>
    <row r="40" spans="1:4">
      <c r="A40" s="5" t="s">
        <v>199</v>
      </c>
    </row>
    <row r="41" spans="1:4">
      <c r="A41" s="3" t="s">
        <v>200</v>
      </c>
      <c r="B41" s="4" t="n">
        <v>811</v>
      </c>
      <c r="C41" s="4" t="n">
        <v>1337</v>
      </c>
      <c r="D41" s="4" t="n">
        <v>1422</v>
      </c>
    </row>
    <row r="42" spans="1:4">
      <c r="A42" s="3" t="s">
        <v>201</v>
      </c>
      <c r="C42" s="4" t="n">
        <v>-990</v>
      </c>
    </row>
    <row r="43" spans="1:4">
      <c r="A43" s="3" t="s">
        <v>202</v>
      </c>
      <c r="B43" s="4" t="n">
        <v>-1377</v>
      </c>
      <c r="C43" s="4" t="n">
        <v>-3073</v>
      </c>
    </row>
    <row r="44" spans="1:4">
      <c r="A44" s="3" t="s">
        <v>203</v>
      </c>
      <c r="C44" s="4" t="n">
        <v>595</v>
      </c>
    </row>
    <row r="45" spans="1:4">
      <c r="A45" s="3" t="s">
        <v>204</v>
      </c>
      <c r="C45" s="4" t="n">
        <v>94627</v>
      </c>
    </row>
    <row r="46" spans="1:4">
      <c r="A46" s="3" t="s">
        <v>163</v>
      </c>
      <c r="B46" s="4" t="n">
        <v>-190</v>
      </c>
    </row>
    <row r="47" spans="1:4">
      <c r="A47" s="3" t="s">
        <v>205</v>
      </c>
      <c r="B47" s="4" t="n">
        <v>-756</v>
      </c>
      <c r="C47" s="4" t="n">
        <v>92496</v>
      </c>
      <c r="D47" s="4" t="n">
        <v>1422</v>
      </c>
    </row>
    <row r="48" spans="1:4">
      <c r="A48" s="3" t="s">
        <v>206</v>
      </c>
      <c r="B48" s="4" t="n">
        <v>-2741</v>
      </c>
      <c r="C48" s="4" t="n">
        <v>3666</v>
      </c>
      <c r="D48" s="4" t="n">
        <v>-2690</v>
      </c>
    </row>
    <row r="49" spans="1:4">
      <c r="A49" s="3" t="s">
        <v>207</v>
      </c>
      <c r="B49" s="4" t="n">
        <v>-54404</v>
      </c>
      <c r="C49" s="4" t="n">
        <v>112606</v>
      </c>
      <c r="D49" s="4" t="n">
        <v>21663</v>
      </c>
    </row>
    <row r="50" spans="1:4">
      <c r="A50" s="3" t="s">
        <v>208</v>
      </c>
      <c r="B50" s="4" t="n">
        <v>159234</v>
      </c>
      <c r="C50" s="4" t="n">
        <v>46628</v>
      </c>
      <c r="D50" s="4" t="n">
        <v>24965</v>
      </c>
    </row>
    <row r="51" spans="1:4">
      <c r="A51" s="3" t="s">
        <v>209</v>
      </c>
      <c r="B51" s="4" t="n">
        <v>104830</v>
      </c>
      <c r="C51" s="4" t="n">
        <v>159234</v>
      </c>
      <c r="D51" s="4" t="n">
        <v>46628</v>
      </c>
    </row>
    <row r="52" spans="1:4">
      <c r="A52" s="5" t="s">
        <v>210</v>
      </c>
    </row>
    <row r="53" spans="1:4">
      <c r="A53" s="3" t="s">
        <v>211</v>
      </c>
      <c r="B53" s="4" t="n">
        <v>-5213</v>
      </c>
      <c r="C53" s="4" t="n">
        <v>-4626</v>
      </c>
      <c r="D53" s="4" t="n">
        <v>-723</v>
      </c>
    </row>
    <row r="54" spans="1:4">
      <c r="A54" s="5" t="s">
        <v>212</v>
      </c>
    </row>
    <row r="55" spans="1:4">
      <c r="A55" s="3" t="s">
        <v>213</v>
      </c>
      <c r="B55" s="4" t="n">
        <v>1368</v>
      </c>
      <c r="C55" s="4" t="n">
        <v>2187</v>
      </c>
      <c r="D55" s="6" t="n">
        <v>506</v>
      </c>
    </row>
    <row r="56" spans="1:4">
      <c r="A56" s="3" t="s">
        <v>214</v>
      </c>
      <c r="B56" s="4" t="n">
        <v>414</v>
      </c>
      <c r="C56" s="4" t="n">
        <v>708</v>
      </c>
    </row>
    <row r="57" spans="1:4">
      <c r="A57" s="3" t="s">
        <v>215</v>
      </c>
      <c r="C57" s="4" t="n">
        <v>-1010</v>
      </c>
    </row>
    <row r="58" spans="1:4">
      <c r="A58" s="3" t="s">
        <v>216</v>
      </c>
      <c r="C58" s="6" t="n">
        <v>1010</v>
      </c>
    </row>
    <row r="59" spans="1:4">
      <c r="A59" s="3" t="s">
        <v>217</v>
      </c>
      <c r="B59" s="6" t="n">
        <v>57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03</v>
      </c>
      <c r="B1" s="2" t="s">
        <v>1</v>
      </c>
    </row>
    <row r="2" spans="1:2">
      <c r="B2" s="2" t="s">
        <v>2</v>
      </c>
    </row>
    <row r="3" spans="1:2">
      <c r="A3" s="3" t="s">
        <v>804</v>
      </c>
    </row>
    <row r="4" spans="1:2">
      <c r="A4" s="5" t="s">
        <v>805</v>
      </c>
    </row>
    <row r="5" spans="1:2">
      <c r="A5" s="3" t="s">
        <v>806</v>
      </c>
      <c r="B5" s="4" t="n">
        <v>42750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7</v>
      </c>
      <c r="B1" s="2" t="s">
        <v>1</v>
      </c>
    </row>
    <row r="2" spans="1:4">
      <c r="B2" s="2" t="s">
        <v>34</v>
      </c>
      <c r="C2" s="2" t="s">
        <v>35</v>
      </c>
      <c r="D2" s="2" t="s">
        <v>94</v>
      </c>
    </row>
    <row r="3" spans="1:4">
      <c r="A3" s="5" t="s">
        <v>257</v>
      </c>
    </row>
    <row r="4" spans="1:4">
      <c r="A4" s="3" t="s">
        <v>808</v>
      </c>
      <c r="B4" s="6" t="n">
        <v>332</v>
      </c>
      <c r="C4" s="6" t="n">
        <v>293</v>
      </c>
      <c r="D4" s="6" t="n">
        <v>294</v>
      </c>
    </row>
    <row r="5" spans="1:4">
      <c r="A5" s="3" t="s">
        <v>809</v>
      </c>
      <c r="C5" s="4" t="n">
        <v>126</v>
      </c>
    </row>
    <row r="6" spans="1:4">
      <c r="A6" s="3" t="s">
        <v>810</v>
      </c>
    </row>
    <row r="7" spans="1:4">
      <c r="A7" s="5" t="s">
        <v>257</v>
      </c>
    </row>
    <row r="8" spans="1:4">
      <c r="A8" s="3" t="s">
        <v>808</v>
      </c>
      <c r="B8" s="6" t="n">
        <v>332</v>
      </c>
      <c r="C8" s="4" t="n">
        <v>293</v>
      </c>
      <c r="D8" s="6" t="n">
        <v>294</v>
      </c>
    </row>
    <row r="9" spans="1:4">
      <c r="A9" s="3" t="s">
        <v>607</v>
      </c>
    </row>
    <row r="10" spans="1:4">
      <c r="A10" s="5" t="s">
        <v>257</v>
      </c>
    </row>
    <row r="11" spans="1:4">
      <c r="A11" s="3" t="s">
        <v>809</v>
      </c>
      <c r="C11" s="6" t="n">
        <v>1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34</v>
      </c>
      <c r="C2" s="2" t="s">
        <v>35</v>
      </c>
      <c r="D2" s="2" t="s">
        <v>94</v>
      </c>
    </row>
    <row r="3" spans="1:4">
      <c r="A3" s="5" t="s">
        <v>259</v>
      </c>
    </row>
    <row r="4" spans="1:4">
      <c r="A4" s="3" t="s">
        <v>593</v>
      </c>
      <c r="B4" s="6" t="n">
        <v>16607</v>
      </c>
    </row>
    <row r="5" spans="1:4">
      <c r="A5" s="3" t="s">
        <v>594</v>
      </c>
      <c r="B5" s="4" t="n">
        <v>15075</v>
      </c>
    </row>
    <row r="6" spans="1:4">
      <c r="A6" s="3" t="s">
        <v>595</v>
      </c>
      <c r="B6" s="4" t="n">
        <v>13155</v>
      </c>
    </row>
    <row r="7" spans="1:4">
      <c r="A7" s="3" t="s">
        <v>596</v>
      </c>
      <c r="B7" s="4" t="n">
        <v>12002</v>
      </c>
    </row>
    <row r="8" spans="1:4">
      <c r="A8" s="3" t="s">
        <v>812</v>
      </c>
      <c r="B8" s="4" t="n">
        <v>75758</v>
      </c>
    </row>
    <row r="9" spans="1:4">
      <c r="A9" s="3" t="s">
        <v>138</v>
      </c>
      <c r="B9" s="4" t="n">
        <v>132597</v>
      </c>
    </row>
    <row r="10" spans="1:4">
      <c r="A10" s="3" t="s">
        <v>813</v>
      </c>
      <c r="B10" s="6" t="n">
        <v>16195</v>
      </c>
      <c r="C10" s="6" t="n">
        <v>11760</v>
      </c>
      <c r="D10" s="6" t="n">
        <v>105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14</v>
      </c>
      <c r="B1" s="2" t="s">
        <v>509</v>
      </c>
    </row>
    <row r="2" spans="1:2">
      <c r="A2" s="5" t="s">
        <v>259</v>
      </c>
    </row>
    <row r="3" spans="1:2">
      <c r="A3" s="3" t="s">
        <v>593</v>
      </c>
      <c r="B3" s="6" t="n">
        <v>644</v>
      </c>
    </row>
    <row r="4" spans="1:2">
      <c r="A4" s="3" t="s">
        <v>594</v>
      </c>
      <c r="B4" s="4" t="n">
        <v>644</v>
      </c>
    </row>
    <row r="5" spans="1:2">
      <c r="A5" s="3" t="s">
        <v>595</v>
      </c>
      <c r="B5" s="4" t="n">
        <v>408</v>
      </c>
    </row>
    <row r="6" spans="1:2">
      <c r="A6" s="3" t="s">
        <v>596</v>
      </c>
      <c r="B6" s="4" t="n">
        <v>277</v>
      </c>
    </row>
    <row r="7" spans="1:2">
      <c r="A7" s="3" t="s">
        <v>812</v>
      </c>
      <c r="B7" s="4" t="n">
        <v>505</v>
      </c>
    </row>
    <row r="8" spans="1:2">
      <c r="A8" s="3" t="s">
        <v>138</v>
      </c>
      <c r="B8" s="6" t="n">
        <v>24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34</v>
      </c>
      <c r="C2" s="2" t="s">
        <v>35</v>
      </c>
      <c r="D2" s="2" t="s">
        <v>94</v>
      </c>
    </row>
    <row r="3" spans="1:4">
      <c r="A3" s="5" t="s">
        <v>259</v>
      </c>
    </row>
    <row r="4" spans="1:4">
      <c r="A4" s="3" t="s">
        <v>816</v>
      </c>
      <c r="B4" s="6" t="n">
        <v>156498</v>
      </c>
      <c r="C4" s="6" t="n">
        <v>140803</v>
      </c>
      <c r="D4" s="6" t="n">
        <v>108513</v>
      </c>
    </row>
    <row r="5" spans="1:4">
      <c r="A5" s="3" t="s">
        <v>817</v>
      </c>
    </row>
    <row r="6" spans="1:4">
      <c r="A6" s="5" t="s">
        <v>259</v>
      </c>
    </row>
    <row r="7" spans="1:4">
      <c r="A7" s="3" t="s">
        <v>816</v>
      </c>
      <c r="B7" s="6" t="n">
        <v>11685</v>
      </c>
      <c r="C7" s="6" t="n">
        <v>7241</v>
      </c>
      <c r="D7" s="6" t="n">
        <v>44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818</v>
      </c>
      <c r="B1" s="2" t="s">
        <v>1</v>
      </c>
    </row>
    <row r="2" spans="1:4">
      <c r="B2" s="2" t="s">
        <v>580</v>
      </c>
      <c r="C2" s="2" t="s">
        <v>168</v>
      </c>
      <c r="D2" s="2" t="s">
        <v>446</v>
      </c>
    </row>
    <row r="3" spans="1:4">
      <c r="A3" s="5" t="s">
        <v>819</v>
      </c>
    </row>
    <row r="4" spans="1:4">
      <c r="A4" s="3" t="s">
        <v>820</v>
      </c>
      <c r="B4" s="4" t="n">
        <v>1</v>
      </c>
    </row>
    <row r="5" spans="1:4">
      <c r="A5" s="3" t="s">
        <v>821</v>
      </c>
      <c r="B5" s="4" t="n">
        <v>1</v>
      </c>
    </row>
    <row r="6" spans="1:4">
      <c r="A6" s="5" t="s">
        <v>95</v>
      </c>
    </row>
    <row r="7" spans="1:4">
      <c r="A7" s="3" t="s">
        <v>96</v>
      </c>
      <c r="B7" s="6" t="n">
        <v>156498</v>
      </c>
      <c r="C7" s="6" t="n">
        <v>140803</v>
      </c>
      <c r="D7" s="6" t="n">
        <v>108513</v>
      </c>
    </row>
    <row r="8" spans="1:4">
      <c r="A8" s="5" t="s">
        <v>97</v>
      </c>
    </row>
    <row r="9" spans="1:4">
      <c r="A9" s="3" t="s">
        <v>98</v>
      </c>
      <c r="B9" s="4" t="n">
        <v>130864</v>
      </c>
      <c r="C9" s="4" t="n">
        <v>111277</v>
      </c>
      <c r="D9" s="4" t="n">
        <v>91616</v>
      </c>
    </row>
    <row r="10" spans="1:4">
      <c r="A10" s="5" t="s">
        <v>99</v>
      </c>
    </row>
    <row r="11" spans="1:4">
      <c r="A11" s="3" t="s">
        <v>822</v>
      </c>
      <c r="B11" s="4" t="n">
        <v>25634</v>
      </c>
      <c r="C11" s="4" t="n">
        <v>29526</v>
      </c>
      <c r="D11" s="4" t="n">
        <v>16897</v>
      </c>
    </row>
    <row r="12" spans="1:4">
      <c r="A12" s="3" t="s">
        <v>467</v>
      </c>
    </row>
    <row r="13" spans="1:4">
      <c r="A13" s="5" t="s">
        <v>95</v>
      </c>
    </row>
    <row r="14" spans="1:4">
      <c r="A14" s="3" t="s">
        <v>96</v>
      </c>
      <c r="B14" s="4" t="n">
        <v>124175</v>
      </c>
      <c r="C14" s="4" t="n">
        <v>105679</v>
      </c>
      <c r="D14" s="4" t="n">
        <v>78766</v>
      </c>
    </row>
    <row r="15" spans="1:4">
      <c r="A15" s="3" t="s">
        <v>468</v>
      </c>
    </row>
    <row r="16" spans="1:4">
      <c r="A16" s="5" t="s">
        <v>95</v>
      </c>
    </row>
    <row r="17" spans="1:4">
      <c r="A17" s="3" t="s">
        <v>96</v>
      </c>
      <c r="B17" s="4" t="n">
        <v>26777</v>
      </c>
      <c r="C17" s="4" t="n">
        <v>29871</v>
      </c>
      <c r="D17" s="4" t="n">
        <v>25390</v>
      </c>
    </row>
    <row r="18" spans="1:4">
      <c r="A18" s="3" t="s">
        <v>469</v>
      </c>
    </row>
    <row r="19" spans="1:4">
      <c r="A19" s="5" t="s">
        <v>95</v>
      </c>
    </row>
    <row r="20" spans="1:4">
      <c r="A20" s="3" t="s">
        <v>96</v>
      </c>
      <c r="B20" s="4" t="n">
        <v>5546</v>
      </c>
      <c r="C20" s="4" t="n">
        <v>5253</v>
      </c>
      <c r="D20" s="4" t="n">
        <v>4357</v>
      </c>
    </row>
    <row r="21" spans="1:4">
      <c r="A21" s="3" t="s">
        <v>823</v>
      </c>
    </row>
    <row r="22" spans="1:4">
      <c r="A22" s="5" t="s">
        <v>95</v>
      </c>
    </row>
    <row r="23" spans="1:4">
      <c r="A23" s="3" t="s">
        <v>96</v>
      </c>
      <c r="B23" s="4" t="n">
        <v>156498</v>
      </c>
      <c r="C23" s="4" t="n">
        <v>140803</v>
      </c>
      <c r="D23" s="4" t="n">
        <v>108513</v>
      </c>
    </row>
    <row r="24" spans="1:4">
      <c r="A24" s="5" t="s">
        <v>97</v>
      </c>
    </row>
    <row r="25" spans="1:4">
      <c r="A25" s="3" t="s">
        <v>98</v>
      </c>
      <c r="B25" s="4" t="n">
        <v>130864</v>
      </c>
      <c r="C25" s="4" t="n">
        <v>111277</v>
      </c>
      <c r="D25" s="4" t="n">
        <v>91616</v>
      </c>
    </row>
    <row r="26" spans="1:4">
      <c r="A26" s="5" t="s">
        <v>99</v>
      </c>
    </row>
    <row r="27" spans="1:4">
      <c r="A27" s="3" t="s">
        <v>822</v>
      </c>
      <c r="B27" s="4" t="n">
        <v>25634</v>
      </c>
      <c r="C27" s="4" t="n">
        <v>29526</v>
      </c>
      <c r="D27" s="4" t="n">
        <v>16897</v>
      </c>
    </row>
    <row r="28" spans="1:4">
      <c r="A28" s="3" t="s">
        <v>824</v>
      </c>
    </row>
    <row r="29" spans="1:4">
      <c r="A29" s="5" t="s">
        <v>95</v>
      </c>
    </row>
    <row r="30" spans="1:4">
      <c r="A30" s="3" t="s">
        <v>96</v>
      </c>
      <c r="B30" s="4" t="n">
        <v>124175</v>
      </c>
      <c r="C30" s="4" t="n">
        <v>105679</v>
      </c>
      <c r="D30" s="4" t="n">
        <v>78766</v>
      </c>
    </row>
    <row r="31" spans="1:4">
      <c r="A31" s="5" t="s">
        <v>97</v>
      </c>
    </row>
    <row r="32" spans="1:4">
      <c r="A32" s="3" t="s">
        <v>98</v>
      </c>
      <c r="B32" s="4" t="n">
        <v>108140</v>
      </c>
      <c r="C32" s="4" t="n">
        <v>88281</v>
      </c>
      <c r="D32" s="4" t="n">
        <v>68491</v>
      </c>
    </row>
    <row r="33" spans="1:4">
      <c r="A33" s="5" t="s">
        <v>99</v>
      </c>
    </row>
    <row r="34" spans="1:4">
      <c r="A34" s="3" t="s">
        <v>822</v>
      </c>
      <c r="B34" s="4" t="n">
        <v>16035</v>
      </c>
      <c r="C34" s="4" t="n">
        <v>17398</v>
      </c>
      <c r="D34" s="4" t="n">
        <v>10275</v>
      </c>
    </row>
    <row r="35" spans="1:4">
      <c r="A35" s="3" t="s">
        <v>825</v>
      </c>
    </row>
    <row r="36" spans="1:4">
      <c r="A36" s="5" t="s">
        <v>95</v>
      </c>
    </row>
    <row r="37" spans="1:4">
      <c r="A37" s="3" t="s">
        <v>96</v>
      </c>
      <c r="B37" s="4" t="n">
        <v>26777</v>
      </c>
      <c r="C37" s="4" t="n">
        <v>29871</v>
      </c>
      <c r="D37" s="4" t="n">
        <v>25390</v>
      </c>
    </row>
    <row r="38" spans="1:4">
      <c r="A38" s="5" t="s">
        <v>97</v>
      </c>
    </row>
    <row r="39" spans="1:4">
      <c r="A39" s="3" t="s">
        <v>98</v>
      </c>
      <c r="B39" s="4" t="n">
        <v>15694</v>
      </c>
      <c r="C39" s="4" t="n">
        <v>18129</v>
      </c>
      <c r="D39" s="4" t="n">
        <v>17320</v>
      </c>
    </row>
    <row r="40" spans="1:4">
      <c r="A40" s="5" t="s">
        <v>99</v>
      </c>
    </row>
    <row r="41" spans="1:4">
      <c r="A41" s="3" t="s">
        <v>822</v>
      </c>
      <c r="B41" s="4" t="n">
        <v>11083</v>
      </c>
      <c r="C41" s="4" t="n">
        <v>11742</v>
      </c>
      <c r="D41" s="4" t="n">
        <v>8070</v>
      </c>
    </row>
    <row r="42" spans="1:4">
      <c r="A42" s="3" t="s">
        <v>826</v>
      </c>
    </row>
    <row r="43" spans="1:4">
      <c r="A43" s="5" t="s">
        <v>95</v>
      </c>
    </row>
    <row r="44" spans="1:4">
      <c r="A44" s="3" t="s">
        <v>96</v>
      </c>
      <c r="B44" s="4" t="n">
        <v>5546</v>
      </c>
      <c r="C44" s="4" t="n">
        <v>5253</v>
      </c>
      <c r="D44" s="4" t="n">
        <v>4357</v>
      </c>
    </row>
    <row r="45" spans="1:4">
      <c r="A45" s="5" t="s">
        <v>97</v>
      </c>
    </row>
    <row r="46" spans="1:4">
      <c r="A46" s="3" t="s">
        <v>98</v>
      </c>
      <c r="B46" s="4" t="n">
        <v>7030</v>
      </c>
      <c r="C46" s="4" t="n">
        <v>4867</v>
      </c>
      <c r="D46" s="4" t="n">
        <v>5805</v>
      </c>
    </row>
    <row r="47" spans="1:4">
      <c r="A47" s="5" t="s">
        <v>99</v>
      </c>
    </row>
    <row r="48" spans="1:4">
      <c r="A48" s="3" t="s">
        <v>822</v>
      </c>
      <c r="B48" s="6" t="n">
        <v>-1484</v>
      </c>
      <c r="C48" s="6" t="n">
        <v>386</v>
      </c>
      <c r="D48" s="6" t="n">
        <v>-14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34</v>
      </c>
      <c r="C2" s="2" t="s">
        <v>35</v>
      </c>
    </row>
    <row r="3" spans="1:3">
      <c r="A3" s="5" t="s">
        <v>263</v>
      </c>
    </row>
    <row r="4" spans="1:3">
      <c r="A4" s="3" t="s">
        <v>828</v>
      </c>
      <c r="B4" s="3" t="s">
        <v>784</v>
      </c>
    </row>
    <row r="5" spans="1:3">
      <c r="A5" s="3" t="s">
        <v>829</v>
      </c>
      <c r="B5" s="3" t="s">
        <v>830</v>
      </c>
    </row>
    <row r="6" spans="1:3">
      <c r="A6" s="3" t="s">
        <v>831</v>
      </c>
      <c r="B6" s="6" t="n">
        <v>0</v>
      </c>
      <c r="C6" s="6" t="n">
        <v>0</v>
      </c>
    </row>
    <row r="7" spans="1:3">
      <c r="A7" s="3" t="s">
        <v>832</v>
      </c>
      <c r="B7" s="6" t="n">
        <v>12663</v>
      </c>
      <c r="C7" s="4" t="n">
        <v>9828</v>
      </c>
    </row>
    <row r="8" spans="1:3">
      <c r="A8" s="3" t="s">
        <v>817</v>
      </c>
    </row>
    <row r="9" spans="1:3">
      <c r="A9" s="5" t="s">
        <v>263</v>
      </c>
    </row>
    <row r="10" spans="1:3">
      <c r="A10" s="3" t="s">
        <v>833</v>
      </c>
      <c r="B10" s="3" t="s">
        <v>683</v>
      </c>
    </row>
    <row r="11" spans="1:3">
      <c r="A11" s="3" t="s">
        <v>834</v>
      </c>
      <c r="B11" s="3" t="s">
        <v>683</v>
      </c>
    </row>
    <row r="12" spans="1:3">
      <c r="A12" s="3" t="s">
        <v>835</v>
      </c>
      <c r="B12" s="6" t="n">
        <v>684</v>
      </c>
      <c r="C12" s="6" t="n">
        <v>5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836</v>
      </c>
      <c r="B1" s="2" t="s">
        <v>837</v>
      </c>
    </row>
    <row r="2" spans="1:2">
      <c r="A2" s="3" t="s">
        <v>838</v>
      </c>
    </row>
    <row r="3" spans="1:2">
      <c r="A3" s="5" t="s">
        <v>265</v>
      </c>
    </row>
    <row r="4" spans="1:2">
      <c r="A4" s="3" t="s">
        <v>491</v>
      </c>
      <c r="B4" s="3" t="s">
        <v>6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7:31:58Z</dcterms:created>
  <dcterms:modified xmlns:dcterms="http://purl.org/dc/terms/" xmlns:xsi="http://www.w3.org/2001/XMLSchema-instance" xsi:type="dcterms:W3CDTF">2019-04-26T07:31:58Z</dcterms:modified>
</cp:coreProperties>
</file>